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Property and Casualty Insurance" sheetId="9" state="visible" r:id="rId9"/>
    <sheet xmlns:r="http://schemas.openxmlformats.org/officeDocument/2006/relationships" name="Debt" sheetId="10" state="visible" r:id="rId10"/>
    <sheet xmlns:r="http://schemas.openxmlformats.org/officeDocument/2006/relationships" name="Income from Continuing Operatio" sheetId="11" state="visible" r:id="rId11"/>
    <sheet xmlns:r="http://schemas.openxmlformats.org/officeDocument/2006/relationships" name="Other Comprehensive Income and " sheetId="12" state="visible" r:id="rId12"/>
    <sheet xmlns:r="http://schemas.openxmlformats.org/officeDocument/2006/relationships" name="Changes in Shareholders' Equity" sheetId="13" state="visible" r:id="rId13"/>
    <sheet xmlns:r="http://schemas.openxmlformats.org/officeDocument/2006/relationships" name="Income Taxes" sheetId="14" state="visible" r:id="rId14"/>
    <sheet xmlns:r="http://schemas.openxmlformats.org/officeDocument/2006/relationships" name="Pension Benefits and Postretire" sheetId="15" state="visible" r:id="rId15"/>
    <sheet xmlns:r="http://schemas.openxmlformats.org/officeDocument/2006/relationships" name="Business Segments" sheetId="16" state="visible" r:id="rId16"/>
    <sheet xmlns:r="http://schemas.openxmlformats.org/officeDocument/2006/relationships" name="Fair Value Measurements" sheetId="17" state="visible" r:id="rId17"/>
    <sheet xmlns:r="http://schemas.openxmlformats.org/officeDocument/2006/relationships" name="Contingencies" sheetId="18" state="visible" r:id="rId18"/>
    <sheet xmlns:r="http://schemas.openxmlformats.org/officeDocument/2006/relationships" name="Related Parties" sheetId="19" state="visible" r:id="rId19"/>
    <sheet xmlns:r="http://schemas.openxmlformats.org/officeDocument/2006/relationships" name="Investments (Tables)" sheetId="20" state="visible" r:id="rId20"/>
    <sheet xmlns:r="http://schemas.openxmlformats.org/officeDocument/2006/relationships" name="Property and Casualty Insuran21" sheetId="21" state="visible" r:id="rId21"/>
    <sheet xmlns:r="http://schemas.openxmlformats.org/officeDocument/2006/relationships" name="Debt (Tables)" sheetId="22" state="visible" r:id="rId22"/>
    <sheet xmlns:r="http://schemas.openxmlformats.org/officeDocument/2006/relationships" name="Income from Continuing Operat23" sheetId="23" state="visible" r:id="rId23"/>
    <sheet xmlns:r="http://schemas.openxmlformats.org/officeDocument/2006/relationships" name="Other Comprehensive Income an24" sheetId="24" state="visible" r:id="rId24"/>
    <sheet xmlns:r="http://schemas.openxmlformats.org/officeDocument/2006/relationships" name="Pension Benefits and Postreti25" sheetId="25" state="visible" r:id="rId25"/>
    <sheet xmlns:r="http://schemas.openxmlformats.org/officeDocument/2006/relationships" name="Business Segments (Tables)" sheetId="26" state="visible" r:id="rId26"/>
    <sheet xmlns:r="http://schemas.openxmlformats.org/officeDocument/2006/relationships" name="Fair Value Measurements (Tables" sheetId="27" state="visible" r:id="rId27"/>
    <sheet xmlns:r="http://schemas.openxmlformats.org/officeDocument/2006/relationships" name="Basis of Presentation Narrative" sheetId="28" state="visible" r:id="rId28"/>
    <sheet xmlns:r="http://schemas.openxmlformats.org/officeDocument/2006/relationships" name="Investments - Schedule of Inves" sheetId="29" state="visible" r:id="rId29"/>
    <sheet xmlns:r="http://schemas.openxmlformats.org/officeDocument/2006/relationships" name="Investments - Schedule of Other" sheetId="30" state="visible" r:id="rId30"/>
    <sheet xmlns:r="http://schemas.openxmlformats.org/officeDocument/2006/relationships" name="Investments - Net Realized Gain" sheetId="31" state="visible" r:id="rId31"/>
    <sheet xmlns:r="http://schemas.openxmlformats.org/officeDocument/2006/relationships" name="Investments - Equity Method Lim" sheetId="32" state="visible" r:id="rId32"/>
    <sheet xmlns:r="http://schemas.openxmlformats.org/officeDocument/2006/relationships" name="Investments - Schedule of Oth33" sheetId="33" state="visible" r:id="rId33"/>
    <sheet xmlns:r="http://schemas.openxmlformats.org/officeDocument/2006/relationships" name="Property and Casualty Insuran34" sheetId="34" state="visible" r:id="rId34"/>
    <sheet xmlns:r="http://schemas.openxmlformats.org/officeDocument/2006/relationships" name="Debt (Details)" sheetId="35" state="visible" r:id="rId35"/>
    <sheet xmlns:r="http://schemas.openxmlformats.org/officeDocument/2006/relationships" name="Income from Continuing Operat36" sheetId="36" state="visible" r:id="rId36"/>
    <sheet xmlns:r="http://schemas.openxmlformats.org/officeDocument/2006/relationships" name="Income from Continuing Operat37" sheetId="37" state="visible" r:id="rId37"/>
    <sheet xmlns:r="http://schemas.openxmlformats.org/officeDocument/2006/relationships" name="Other Comprehensive Income an38" sheetId="38" state="visible" r:id="rId38"/>
    <sheet xmlns:r="http://schemas.openxmlformats.org/officeDocument/2006/relationships" name="Other Comprehensive Income an39" sheetId="39" state="visible" r:id="rId39"/>
    <sheet xmlns:r="http://schemas.openxmlformats.org/officeDocument/2006/relationships" name="Other Comprehensive Income an40" sheetId="40" state="visible" r:id="rId40"/>
    <sheet xmlns:r="http://schemas.openxmlformats.org/officeDocument/2006/relationships" name="Changes in Shareholders' Equi41" sheetId="41" state="visible" r:id="rId41"/>
    <sheet xmlns:r="http://schemas.openxmlformats.org/officeDocument/2006/relationships" name="Income Taxes - Narrative (Detai" sheetId="42" state="visible" r:id="rId42"/>
    <sheet xmlns:r="http://schemas.openxmlformats.org/officeDocument/2006/relationships" name="Pension Benefits and Postreti43" sheetId="43" state="visible" r:id="rId43"/>
    <sheet xmlns:r="http://schemas.openxmlformats.org/officeDocument/2006/relationships" name="Business Segments - Earned Prem" sheetId="44" state="visible" r:id="rId44"/>
    <sheet xmlns:r="http://schemas.openxmlformats.org/officeDocument/2006/relationships" name="Business Segments - Segment Inf" sheetId="45" state="visible" r:id="rId45"/>
    <sheet xmlns:r="http://schemas.openxmlformats.org/officeDocument/2006/relationships" name="Fair Value Measurements - Fair " sheetId="46" state="visible" r:id="rId46"/>
    <sheet xmlns:r="http://schemas.openxmlformats.org/officeDocument/2006/relationships" name="Fair Value Measurements - Quant" sheetId="47" state="visible" r:id="rId47"/>
    <sheet xmlns:r="http://schemas.openxmlformats.org/officeDocument/2006/relationships" name="Fair Value Measurements - Level" sheetId="48" state="visible" r:id="rId48"/>
    <sheet xmlns:r="http://schemas.openxmlformats.org/officeDocument/2006/relationships" name="Related Parties (Details)" sheetId="49" state="visible" r:id="rId49"/>
  </sheets>
  <definedNames/>
  <calcPr calcId="124519" fullCalcOnLoad="1"/>
</workbook>
</file>

<file path=xl/sharedStrings.xml><?xml version="1.0" encoding="utf-8"?>
<sst xmlns="http://schemas.openxmlformats.org/spreadsheetml/2006/main" uniqueCount="621">
  <si>
    <t>Document and Entity Information Document - shares</t>
  </si>
  <si>
    <t>6 Months Ended</t>
  </si>
  <si>
    <t>Jun. 30, 2017</t>
  </si>
  <si>
    <t>Jul. 31, 2017</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at July 31, 2017</t>
  </si>
  <si>
    <t>Condensed Consolidated Statements of Income - USD ($) $ in Millions</t>
  </si>
  <si>
    <t>3 Months Ended</t>
  </si>
  <si>
    <t>Jun. 30, 2016</t>
  </si>
  <si>
    <t>Revenues:</t>
  </si>
  <si>
    <t>Earned Premiums</t>
  </si>
  <si>
    <t>Net Investment Income</t>
  </si>
  <si>
    <t>Other Income</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Interest and Other Expenses</t>
  </si>
  <si>
    <t>Total Expenses</t>
  </si>
  <si>
    <t>Income (Loss) from Continuing Operations before Income Taxes</t>
  </si>
  <si>
    <t>Income Tax (Expense) Benefit</t>
  </si>
  <si>
    <t>Income from Continuing Operations</t>
  </si>
  <si>
    <t>Income (Loss) from Discontinued Operations</t>
  </si>
  <si>
    <t>Net Income</t>
  </si>
  <si>
    <t>Income from Continuing Operations Per Unrestricted Share:</t>
  </si>
  <si>
    <t>Basic (in dollars per share)</t>
  </si>
  <si>
    <t>Diluted (in dollars per share)</t>
  </si>
  <si>
    <t>Net Income Per Unrestricted Share:</t>
  </si>
  <si>
    <t>Dividends Paid to Shareholders Per Share (in dollars per share)</t>
  </si>
  <si>
    <t>Condensed Consolidated Statements of Comprehensive Income - USD ($) $ in Millions</t>
  </si>
  <si>
    <t>Statement of Comprehensive Income [Abstract]</t>
  </si>
  <si>
    <t>Other Comprehensive Income Before Income Taxes:</t>
  </si>
  <si>
    <t>Unrealized Holding Gains</t>
  </si>
  <si>
    <t>Foreign Currency Translation Adjustments</t>
  </si>
  <si>
    <t>Increase in Net Unrecognized Postretirement Benefit Costs</t>
  </si>
  <si>
    <t>Loss on Cash Flow Hedges</t>
  </si>
  <si>
    <t>Other Comprehensive Income Before Income Taxes</t>
  </si>
  <si>
    <t>Other Comprehensive Income Tax Expense</t>
  </si>
  <si>
    <t>Other Comprehensive Income</t>
  </si>
  <si>
    <t>Total Comprehensive Income</t>
  </si>
  <si>
    <t>Condensed Consolidated Balance Sheets - USD ($) $ in Millions</t>
  </si>
  <si>
    <t>Dec. 31, 2016</t>
  </si>
  <si>
    <t>Investments:</t>
  </si>
  <si>
    <t>Fixed Maturities at Fair Value (Amortized Cost: 2017 - $4,906.8; 2016 - $4,846.8)</t>
  </si>
  <si>
    <t>Equity Securities at Fair Value (Cost: 2017 - $463.8; 2016 - $434.4)</t>
  </si>
  <si>
    <t>Equity Method Limited Liability Investments at Cost Plus Cumulative Undistributed Earning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Deferred Income Tax Assets</t>
  </si>
  <si>
    <t>Other Assets</t>
  </si>
  <si>
    <t>Total Assets</t>
  </si>
  <si>
    <t>Insurance Reserves:</t>
  </si>
  <si>
    <t>Life and Health</t>
  </si>
  <si>
    <t>Property and Casualty</t>
  </si>
  <si>
    <t>Total Insurance Reserves</t>
  </si>
  <si>
    <t>Unearned Premiums</t>
  </si>
  <si>
    <t>Liabilities for Unrecognized Tax Benefits</t>
  </si>
  <si>
    <t>Long-term Debt, Current and Non-current, at Amortized Cost (Fair Value: 2017 - $618.3; 2016 - $770.9)</t>
  </si>
  <si>
    <t>Accrued Expenses and Other Liabilities</t>
  </si>
  <si>
    <t>Total Liabilities</t>
  </si>
  <si>
    <t>Shareholders' Equity:</t>
  </si>
  <si>
    <t>Common Stock, $0.10 Par Value, 100 Million Shares Authorized; 51,293,951 Shares Issued and Outstanding at June 30, 2017 and 51,270,940 Shares Issued and Outstanding at December 31, 2016</t>
  </si>
  <si>
    <t>Paid-in Capital</t>
  </si>
  <si>
    <t>Retained Earnings</t>
  </si>
  <si>
    <t>Accumulated Other Comprehensive Income</t>
  </si>
  <si>
    <t>Total Shareholders’ Equity</t>
  </si>
  <si>
    <t>Total Liabilities and Shareholders’ Equity</t>
  </si>
  <si>
    <t>Condensed Consolidated Balance Sheets (Parenthetical) - USD ($) $ in Millions</t>
  </si>
  <si>
    <t>Amortized Cost of Fixed Maturity Securities</t>
  </si>
  <si>
    <t>Equity Securities at Cost</t>
  </si>
  <si>
    <t>Long-term Debt, Fair Value</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Amortization of Intangible Assets Acquired</t>
  </si>
  <si>
    <t>Equity in (Earnings) Loss of Equity Method Limited Liability Investments</t>
  </si>
  <si>
    <t>Distribution of Accumulated Earnings of Equity Method Limited Liability Investments</t>
  </si>
  <si>
    <t>Decrease (Increase) in Value of Fair Value Option Investments Reported in Investment Income</t>
  </si>
  <si>
    <t>Amortization of Investment Securities and Depreciation of Investment Real Estate</t>
  </si>
  <si>
    <t>Depreciation of Property and Equipment</t>
  </si>
  <si>
    <t>Increase in Receivables</t>
  </si>
  <si>
    <t>Increase in Deferred Policy Acquisition Costs</t>
  </si>
  <si>
    <t>Increase in Insurance Reserves</t>
  </si>
  <si>
    <t>Increase in Unearned Premiums</t>
  </si>
  <si>
    <t>Change in Income Taxes</t>
  </si>
  <si>
    <t>In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Return of Investment of Equity Method Limited Liability Investments</t>
  </si>
  <si>
    <t>Acquisitions of Equity Method Limited Liability Investments</t>
  </si>
  <si>
    <t>Sales of Fair Value Option Investments</t>
  </si>
  <si>
    <t>Decrease (Increase) in Short-term Investments</t>
  </si>
  <si>
    <t>Improvements of Investment Real Estate</t>
  </si>
  <si>
    <t>Sales of Investment Real Estate</t>
  </si>
  <si>
    <t>Increase in Other Investments</t>
  </si>
  <si>
    <t>Acquisition and Development of Software</t>
  </si>
  <si>
    <t>Net Cash Provided (Used) by Investing Activities</t>
  </si>
  <si>
    <t>Financing Activities:</t>
  </si>
  <si>
    <t>Net Proceeds from Issuance of Long-term Debt</t>
  </si>
  <si>
    <t>Repayment of Long-term Debt</t>
  </si>
  <si>
    <t>Common Stock Repurchases</t>
  </si>
  <si>
    <t>Dividends and Dividend Equivalents Paid</t>
  </si>
  <si>
    <t>Cash Exercise of Stock Options</t>
  </si>
  <si>
    <t>Net Cash Used by Financing Activities</t>
  </si>
  <si>
    <t>Increase (Decrease) in Cash</t>
  </si>
  <si>
    <t>Cash, Beginning of Year</t>
  </si>
  <si>
    <t>Cash, End of Period</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Kemper”) and its subsidiaries (individually and collectively referred to herein as the “Company”) and are unaudited. All significant intercompany accounts and transactions have been eliminated.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6 Annual Report. Adoption of New Accounting Guidance Guidance Adopted in 2017 The Company adopted Accounting Standard Update (“ASU”) 2016-09, Compensation—Stock Compensation (Topic 718): Improvements to Employee Share-Based Payment Accounting, in the first quarter of 2017. ASU 2016-09 simplifies several aspects of the accounting for share-based payment transactions, including the accounting for income taxes, forfeitures and statutory tax withholding requirements, as well as classification in the statement of cash flows. ASU 2016-09 impacts the timing of when excess tax benefits are recognized by eliminating the delay in the recognition of a tax benefit until the tax benefit is realized through a reduction to income taxes payable. The Company applied the modified retrospective transition method and recognized an increase to retained earnings of $0.5 million as of January 1, 2017 to recognize excess tax benefits that had been previously delayed. On a prospective basis, all excess tax benefits and tax deficiencies are recognized as income tax expense or benefit in the statement of income. Further, the Company will continue to estimate the number of awards that are expected to vest. The Company early adopted ASU 2017-08, Receivables—Nonrefundable Fees and Other Costs (Subtopic 310-20): Premium Amortization on Purchased Callable Debt Securities, in the first quarter of 2017. ASU 2017-08 shortens the amortization period for certain purchased callable debt securities held at a premium to the earliest call date. No change is required for securities held at a discount, which will continue to be amortized to maturity. The Company holds a large number of debt securities for which prepayments are probable and the timing and amount of prepayments can be reasonably estimated. As allowed under GAAP in effect prior to the issuance of ASU 2017-08, the Company already considered such estimates of future principal prepayments in the calculation of the constant effective yield necessary in applying the interest method. Accordingly, adoption of ASU 2017-08 did not have a material impact on the Company’s financial statements. Guidance Not Yet Adopted In May 2014, the Financial Accounting Standards Board (“FASB”) issued ASU 2014-09, Revenue from Contracts with Customers (Topic 606) , which revises the criteria for recognizing revenue. ASU 2014-09 requires an entity to recognize revenue to depict the transfer of goods or services to customers in an amount that reflects the consideration to which the entity expects to be entitled in exchange for those services. The guidance is effective for reporting periods beginning after December 15, 2017 and is to be applied retrospectively. The guidance specifically excludes insurance contracts, lease contracts and investments from its scope. Accordingly, the Company does not expect adoption to have a material impact on its financial statements. In January 2016, the FASB issued ASU 2016-01, Financial Instruments—Overall (Subtopic 825-10): Recognition and Measurement of Financial Assets and Financial Liabilities.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Note 1 - Basis of Presentation (continued) changes resulting from observable price changes in orderly transactions for the identical or a similar investment of the same issuer. ASU 2016-01 also simplifies the impairment assessment of equity investments without readily-determinable fair values by requiring a qualitative assessment to identify impairment. When a qualitative assessment indicates that impairment exists, an entity is required to measure the investment at fair value. ASU 2016-01 is effective for fiscal years beginning after December 15, 2017, including interim periods within those fiscal years. The Company currently records its Investments in Equity Securities at fair value with net unrealized appreciation or depreciation reported in Accumulated Other Comprehensive Income (“AOCI”) in Shareholders’ Equity. The Company’s Investments in Equity Securities include securities with readily-determinable fair values and securities without readily-determinable fair values. Until the Company adopts ASU 2016-01 and makes its elections for Investments in Equity Securities that do not have readily-determinable fair values, it cannot determine the impact of the adoption on its consolidated balance sheet. Subsequent to adoption, ASU 2016-01 is expected to cause increased volatility in the Company’s Consolidated Statements of Income. In February 2016, the FASB issued ASU 2016-02, Leases (Topic 842 ), by amending the Accounting Standards Codification and creating a new topic on accounting for leases. ASU 2016-02 introduces a lessee model that requires most leases to be reported on the balance sheet of a lessee. ASU 2016-02 also aligns many of the underlying principles of the new lessor model with those in ASC Topic 606, Revenue from Contracts with Customers, the FASB’s new revenue recognition standard (e.g., those related to evaluating when profit can be recognized). Furthermore, ASU 2016-02 addresses other concerns related to the current leases model. For example, ASU 2016-02 eliminates the requirement in current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periods within those years with early adoption permitted. The Company is currently evaluating the impact of this guidance on its financial statement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The Company has adopted all other recently issued accounting pronouncements with effective dates prior to July 1, 2017. There were no adoptions of such accounting pronouncements in 2017 or during the six months ended June 30, 2017 that had a material impact on the Company’s Condensed Consolidated Financial Statements. With the possible exceptions of Financial Instruments—Overall (Subtopic 825-10): Recognition and Measurement of Financial Assets and Financial Liabilities , ASU 2016-02, Leases (Topic 842 ) and ASU 2016-13, Financial Instruments—Credit Losses (Topic 326): Measurement of Credit Losses on Financial Instruments, the Company does not expect the adoption of all other recently issued accounting pronouncements with effective dates after June 30, 2017 to have a material impact on the Company’s financial statements and/or disclosures.</t>
  </si>
  <si>
    <t>Investments</t>
  </si>
  <si>
    <t>Investments, Debt and Equity Securities [Abstract]</t>
  </si>
  <si>
    <t>Note 2 - Investments The amortized cost and estimated fair values of the Company’s Investments in Fixed Maturities at June 30, 2017 were: Amortized Cost Gross Unrealized Fair Value (Dollars in Millions) Gains Losses U.S. Government and Government Agencies and Authorities $ 339.9 $ 22.1 $ (5.3 ) $ 356.7 States and Political Subdivisions 1,646.0 111.0 (4.4 ) 1,752.6 Foreign Governments 3.7 0.1 — 3.8 Corporate Securities: Bonds and Notes 2,796.2 241.7 (13.0 ) 3,024.9 Redeemable Preferred Stocks 0.1 — — 0.1 Collateralized Loan Obligations 120.5 4.2 — 124.7 Other Mortgage- and Asset-backed 0.4 0.7 — 1.1 Investments in Fixed Maturities $ 4,906.8 $ 379.8 $ (22.7 ) $ 5,263.9 The amortized cost and estimated fair values of the Company’s Investments in Fixed Maturities at December 31, 2016 were: Amortized Cost Gross Unrealized Fair Value (Dollars in Millions) Gains Losses U.S. Government and Government Agencies and Authorities $ 321.2 $ 22.3 $ (7.2 ) $ 336.3 States and Political Subdivisions 1,640.6 88.4 (14.1 ) 1,714.9 Foreign Governments 3.5 — (0.1 ) 3.4 Corporate Securities: Bonds and Notes 2,758.9 209.9 (24.0 ) 2,944.8 Redeemable Preferred Stocks 0.5 0.1 — 0.6 Collateralized Loan Obligations 121.2 2.7 (1.1 ) 122.8 Other Mortgage- and Asset-backed 0.9 1.2 — 2.1 Investments in Fixed Maturities $ 4,846.8 $ 324.6 $ (46.5 ) $ 5,124.9 There were no unsettled sales of Investments in Fixed Maturities at June 30, 2017 . Other Receivables included unsettled sales of Investments in Fixed Maturities of $2.7 million at December 31, 2016 . Accrued Expenses and Other Liabilities included unsettled purchases of Investments in Fixed Maturities of $6.3 million and $0.1 million at June 30, 2017 and December 31, 2016 , respectively. The amortized cost and estimated fair values of the Company’s Investments in Fixed Maturities at June 30, 2017 by contractual maturity were: (Dollars in Millions) Amortized Cost Fair Value Due in One Year or Less $ 179.4 $ 181.8 Due after One Year to Five Years 790.2 818.0 Due after Five Years to Ten Years 1,626.9 1,699.7 Due after Ten Years 2,028.6 2,272.2 Mortgage- and Asset-backed Securities Not Due at a Single Maturity Date 281.7 292.2 Investments in Fixed Maturities $ 4,906.8 $ 5,263.9 The expected maturities of the Company’s Investments in Fixed Maturities may differ from the contractual maturities because issuers may have the right to call or prepay obligations with or without call or prepayment penalties. Note 2 - Investments (continued) Investments in Mortgage- and Asset-backed Securities Not Due at a Single Maturity Date at June 30, 2017 consisted of securities issued by the Government National Mortgage Association with a fair value of $149.2 million , securities issued by the Federal National Mortgage Association with a fair value of $11.9 million , securities issued by the Federal Home Loan Mortgage Corporation with a fair value of $4.3 million and securities of other non-governmental issuers with a fair value of $126.8 million . Gross unrealized gains and gross unrealized losses on the Company’s Investments in Equity Securities at June 30, 2017 were: Gross Unrealized (Dollars in Millions) Cost Gains Losses Fair Value Preferred Stocks: Finance, Insurance and Real Estate $ 53.6 $ 4.9 $ — $ 58.5 Other Industries 18.3 5.0 — 23.3 Common Stocks: Finance, Insurance and Real Estate 6.7 1.0 — 7.7 Other Industries 9.1 3.5 (0.3 ) 12.3 Other Equity Interests: Exchange Traded Funds 193.9 4.2 (0.6 ) 197.5 Limited Liability Companies and Limited Partnerships 182.2 22.3 (3.8 ) 200.7 Investments in Equity Securities $ 463.8 $ 40.9 $ (4.7 ) $ 500.0 Gross unrealized gains and gross unrealized losses on the Company’s Investments in Equity Securities at December 31, 2016 were: Gross Unrealized (Dollars in Millions) Cost Gains Losses Fair Value Preferred Stocks: Finance, Insurance and Real Estate $ 58.1 $ 2.3 $ (0.8 ) $ 59.6 Other Industries 18.5 4.9 (0.5 ) 22.9 Common Stocks: Finance, Insurance and Real Estate 31.2 2.3 — 33.5 Other Industries 7.2 4.6 (0.1 ) 11.7 Other Equity Interests: Exchange Traded Funds 136.1 9.6 (1.3 ) 144.4 Limited Liability Companies and Limited Partnerships 183.3 29.2 (2.9 ) 209.6 Investments in Equity Securities $ 434.4 $ 52.9 $ (5.6 ) $ 481.7 Other Receivables included unsettled sales of Investments in Equity Securities of $3.9 million and $0.2 million at June 30, 2017 and December 31, 2016 , respectively. There were no unsettled purchases of Investments in Equity Securities at either June 30, 2017 or December 31, 2016 . Note 2 - Investments (continued) An aging of unrealized losses on the Company’s Investments in Fixed Maturities and Equity Securities at June 30, 2017 is presented below. Less Than 12 Months 12 Months or Longer Total (Dollars in Millions) Fair Value Unrealized Losses Fair Value Unrealized Losses Fair Value Unrealized Losses Fixed Maturities: U.S. Government and Government Agencies and Authorities $ 116.2 $ (5.3 ) $ 1.0 $ — $ 117.2 $ (5.3 ) States and Political Subdivisions 217.8 (4.4 ) 0.4 — 218.2 (4.4 ) Foreign Governments 1.2 — — — 1.2 — Corporate Securities: Bonds and Notes 355.7 (7.7 ) 93.7 (5.3 ) 449.4 (13.0 ) Collateralized Loan Obligations 1.5 — 5.1 — 6.6 — Total Fixed Maturities 692.4 (17.4 ) 100.2 (5.3 ) 792.6 (22.7 ) Equity Securities: Preferred Stocks: Finance, Insurance and Real Estate — — 0.2 — 0.2 — Other Industries 0.2 — — — 0.2 — Common Stocks: Other Industries 0.8 (0.3 ) 0.5 — 1.3 (0.3 ) Other Equity Interests: Exchange Traded Funds 73.7 (0.6 ) — — 73.7 (0.6 ) Limited Liability Companies and Limited Partnerships 31.7 (1.3 ) 33.8 (2.5 ) 65.5 (3.8 ) Total Equity Securities 106.4 (2.2 ) 34.5 (2.5 ) 140.9 (4.7 ) Total $ 798.8 $ (19.6 ) $ 134.7 $ (7.8 ) $ 933.5 $ (27.4 ) The Company regularly reviews its investment portfolio for factors that may indicate that a decline in fair value of an investment is other than temporary. The portions of the declines in the fair values of investments that are determined to be other than temporary are reported as losses in the Condensed Consolidated Statements of Income in the periods when such determinations are made. Unrealized losses on fixed maturities, which the Company has determined to be temporary at June 30, 2017 , were $22.7 million , of which $5.3 million was related to fixed maturities that were in an unrealized loss position for 12 months or longer. Unrealized losses at June 30, 2017 include $0.1 million related to securities for which the Company has recognized credit losses in earnings in the preceding table under the heading “Less Than 12 Months.” Unrealized losses at June 30, 2017 include $0.2 million related to securities for which the Company has recognized credit losses in earnings in the preceding table under the heading “12 Months or Longer.” Investment-grade fixed maturity investments comprised $14.0 million , and below-investment-grade fixed maturity investments comprised $8.7 million of the unrealized losses on investments in fixed maturities at June 30, 2017 . For below-investment-grade fixed maturity investments in an unrealized loss position, the unrealized loss amount, on average, was approximately 5% of the amortized cost basis of the investment. At June 30, 2017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June 30, 2017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2 - Investments (continued) With respect to Investments in Equity Securities, the Company concluded that the unrealized losses on its investments in preferred and common stocks at June 30, 2017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distressed debt and secondary transactions.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June 30, 2017 . An aging of unrealized losses on the Company’s Investments in Fixed Maturities and Equity Securities at December 31, 2016 is presented below. Less Than 12 Months 12 Months or Longer Total (Dollars in Millions) Fair Value Unrealized Losses Fair Value Unrealized Losses Fair Value Unrealized Losses Fixed Maturities: U.S. Government and Government Agencies and Authorities $ 117.7 $ (7.2 ) $ 1.1 $ — $ 118.8 $ (7.2 ) States and Political Subdivisions 432.7 (14.1 ) 0.3 — 433.0 (14.1 ) Foreign Governments 2.1 (0.1 ) — — 2.1 (0.1 ) Corporate Securities: Bonds and Notes 663.3 (16.6 ) 107.3 (7.4 ) 770.6 (24.0 ) Collateralized Loan Obligations 19.9 (0.7 ) 21.4 (0.4 ) 41.3 (1.1 ) Total Fixed Maturities 1,235.7 (38.7 ) 130.1 (7.8 ) 1,365.8 (46.5 ) Equity Securities: Preferred Stocks: Finance, Insurance and Real Estate 15.6 (0.5 ) 7.3 (0.3 ) 22.9 (0.8 ) Other Industries 5.3 (0.5 ) — — 5.3 (0.5 ) Common Stocks: Finance, Insurance and Real Estate 2.8 — — — 2.8 — Other Industries 0.6 (0.1 ) 0.5 — 1.1 (0.1 ) Other Equity Interests: Exchange Traded Funds — — 18.6 (1.3 ) 18.6 (1.3 ) Limited Liability Companies and Limited Partnerships 13.9 (0.7 ) 33.8 (2.2 ) 47.7 (2.9 ) Total Equity Securities 38.2 (1.8 ) 60.2 (3.8 ) 98.4 (5.6 ) Total $ 1,273.9 $ (40.5 ) $ 190.3 $ (11.6 ) $ 1,464.2 $ (52.1 ) Unrealized losses on fixed maturities, which the Company has determined to be temporary at December 31, 2016 , were $46.5 million , of which $7.8 million was related to fixed maturities that were in an unrealized loss position for 12 months or longer. There were $0.1 million unrealized losses at December 31, 2016 related to securities for which the Company has recognized credit losses in earnings in the preceding table under the heading “Less Than 12 Months.” There were no unrealized losses at December 31, 2016 related to securities for which the Company has recognized credit losses in earnings in the preceding table under the heading “12 Months or Longer.” Investment-grade fixed maturity investments comprised $33.8 million and below-investment-grade fixed maturity investments comprised $12.7 million of the unrealized losses on investments in fixed maturities at December 31, 2016 . For below-investment-grade fixed maturity investments in an unrealized loss position, the unrealized loss amount, on average, was approximately 5% of the amortized cost basis of the investment. At December 31, 2016 , the Company did not have the intent to sell these investments, and it was not more likely than not that the Company Note 2 - Investments (continued) would be required to sell these investments before recovery of its amortized cost basis, which may be at maturity. Based on the Company’s evaluation at December 31, 2016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With respect to Investments in Equity Securities, the Company concluded that the unrealized losses on its investments at December 31, 2016 were temporary based on various factors, including the relative short length and magnitude of the losses and overall market volatility, as well as, the debt-like characteristics of investments in certain other equity interests.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Six Months Ended Three Months Ended (Dollars in Millions) Jun 30, Jun 30, Jun 30, Jun 30, Cumulative Balance of Pre-tax Credit Losses Recognized in Retained Earnings at Beginning of Period $ 1.4 $ 5.1 $ 1.6 $ 4.2 Pre-tax Credit Losses on Fixed Maturities without Pre-tax Credit Losses Included in Cumulative Balance at Beginning of Period 1.2 2.7 0.8 — Reductions for Change in Impairment Status: From Status of Credit Loss to Status of Intent-to-sell or Required-to-sell — (3.6 ) — — Reductions for Investments Sold During Period (0.2 ) — — — Cumulative Balance of Pre-tax Credit Losses Recognized in Retained Earnings at End of Period $ 2.4 $ 4.2 $ 2.4 $ 4.2 Gross gains and losses on sales of investments in fixed maturities and equity securities for the six and three months ended June 30, 2017 and 2016 were: Six Months Ended Three Months Ended (Dollars in Millions) Jun 30, Jun 30, Jun 30, Jun 30, Fixed Maturities: Gains on Sales $ 4.9 $ 11.4 $ 3.5 $ 4.3 Losses on Sales (0.4 ) (0.3 ) (0.2 ) — Equity Securities: Gains on Sales 27.2 0.5 18.3 0.5 Losses on Sales — (0.1 ) — (0.1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June 30, 2017 is limited to the total carrying value of $152.8 million . In addition, the Company had outstanding commitments totaling approximately $87.2 million to fund Equity Method Limited Liability Investments at June 30, 2017 . Note 2 - Investments (continued) The carrying values of the Company’s Other Investments at June 30, 2017 and December 31, 2016 were: (Dollars in Millions) Jun 30, Dec 31, Loans to Policyholders at Unpaid Principal $ 295.0 $ 294.2 Real Estate at Depreciated Cost 129.0 140.2 Trading Securities at Fair Value 6.0 5.3 Other — 0.2 Total $ 430.0 $ 439.9</t>
  </si>
  <si>
    <t>Property and Casualty Insurance Reserves</t>
  </si>
  <si>
    <t>Liability for Future Policy Benefits and Unpaid Claims and Claims Adjustment Expense [Abstract]</t>
  </si>
  <si>
    <t>Note 3 - Property and Casualty Insurance Reserves Property and casualty insurance reserve activity for the six months ended June 30, 2017 and 2016 was: Six Months Ended (Dollars in Millions) Jun 30, Jun 30, Property and Casualty Insurance Reserves: Gross of Reinsurance and Indemnification at Beginning of Year $ 931.4 $ 862.8 Less Reinsurance and Indemnification Recoverables at Beginning of Year 50.2 52.0 Property and Casualty Insurance Reserves - Net of Reinsurance and Indemnification at Beginning of Year 881.2 810.8 Incurred Losses and LAE Related to: Current Year: Continuing Operations 721.9 706.2 Prior Years: Continuing Operations 19.0 (16.5 ) Discontinued Operations (0.1 ) (0.1 ) Total Incurred Losses and LAE Related to Prior Years 18.9 (16.6 ) Total Incurred Losses and LAE 740.8 689.6 Paid Losses and LAE Related to: Current Year: Continuing Operations 355.0 346.7 Prior Years: Continuing Operations 346.3 283.4 Discontinued Operations 2.0 4.2 Total Paid Losses and LAE Related to Prior Years 348.3 287.6 Total Paid Losses and LAE 703.3 634.3 Property and Casualty Insurance Reserves - Net of Reinsurance and Indemnification at End of Period 918.7 866.1 Plus Reinsurance and Indemnification Recoverables at End of Period 48.3 51.3 Property and Casualty Insurance Reserves - Gross of Reinsurance and Indemnification at End of Period $ 967.0 $ 917.4 Note 3 - Property and Casualty Insurance Reserves (continued)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six months ended June 30, 2017 , the Company increased its property and casualty insurance reserves by $18.9 million to recognize adverse development of loss and LAE reserves from prior accident years. Personal lines insurance loss and LAE reserves developed adversely by $15.6 million , and commercial lines insurance loss and LAE reserves developed adversely by $3.3 million . The commercial lines insurance loss and LAE reserve development included $3.4 million of adverse development from continuing operations and favorable development of $0.1 million from discontinued operations. Personal automobile insurance loss and LAE reserves developed adversely by $15.3 million due primarily to the emergence of loss patterns that were worse than expected for both the physical damage and liability insurance lines for the 2016 accident year. Homeowners insurance loss and LAE reserves developed favorably by $0.2 million due primarily to favorable development on catastrophes of $2.4 million related to the 2016 and 2015 accident years, partially offset by the emergence of loss patterns that were worse than expected for the 2016 accident year. Other personal lines loss and LAE reserves developed adversely by $0.5 million due primarily to the emergence of worse than expected loss patterns for the 2016 accident year, partially offset by the emergence of more favorable loss patterns than expected for the 2015, 2014 and 2013 accident years. For the six months ended June 30, 2016 , the Company reduced its property and casualty insurance reserves by $16.6 million to recognize favorable development of loss and LAE reserves from prior accident years. Personal lines insurance loss and LAE reserves developed favorably by $12.4 million , and commercial lines insurance loss and LAE reserves developed favorably by $4.2 million . The commercial lines insurance loss and LAE reserve development included favorable development of $4.1 million from continuing operations and favorable development of $0.1 million from discontinued operations. Personal automobile insurance loss and LAE reserves developed adversely by $5.7 million due primarily to the emergence of loss patterns that were worse than expected for liability insurance for the 2015 accident year. Homeowners insurance loss and LAE reserves developed favorably by $14.0 million due primarily to $10.8 million of favorable development on catastrophes primarily for the 2015 and 2014 accident years. Other personal lines loss and LAE reserves developed favorably by $4.1 million due primarily to the emergence of more favorable loss patterns than expected for the 2015, 2014 and 2013 accident years. The Company cannot predict whether loss and LAE reserves will develop favorably or adverse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4 - Debt The Company designates debt obligations as either short-term or long-term based on maturity date at issuance. Total amortized cost of Long-term Debt, Current and Non-current, outstanding at June 30, 2017 and December 31, 2016 was: (Dollars in Millions) Jun 30, Dec 31, Senior Notes: 6.00% Senior Notes due May 15, 2017 $ — $ 359.8 4.35% Senior Notes due February 15, 2025 448.0 247.7 7.375% Subordinated Debentures due February 27, 2054 144.1 144.1 Total Long-term Debt, Current and Non-current, Outstanding $ 592.1 $ 751.6 There were no outstanding borrowings at either June 30, 2017 or December 31, 2016 under Kemper’s $225.0 million , unsecured, revolving credit agreement which expires June 2, 2020. Kemper’s subsidiaries, Trinity Universal Insurance Company (“Trinity”) and United Insurance Company of America (“United Insurance”), are members of the Federal Home Loan Bank (“FHLB”) of Dallas and Chicago, respectively. There were no advances from the FHLB of Dallas or Chicago outstanding at either June 30, 2017 or December 31, 2016 . On February 24, 2015 , Kemper issued $250 million of its 4.350% Senior Notes due February 15, 2025 (the “2025 Senior Notes”). On June 12, 2017 , Kemper issued an additional $200 million of its 2025 Senior Notes. The net proceeds of the additional issuance were $200.2 million , net of discount and transaction costs for an effective yield of 4.16% . The additional notes are fungible with the initial notes issued, and together are treated as part of a single series for all purposes under the indenture governing the 2025 Senior Notes. The 2025 Senior Notes are unsecured and may be redeemed in whole at any time or in part from time to time at Kemper’s option at specified redemption prices. Kemper is using the net proceeds from the additional issuance for general corporate purposes. During the fourth quarter of 2016, in anticipation of a debt issuance in the second quarter of 2017 and for risk management purposes, the Company entered into a derivative transaction to hedge the risk of changes in the debt cash flows attributable to changes in the benchmark U.S. Treasury interest rate during the period leading up to the probable debt issuance (“Treasury Lock”). The Treasury Lock was formally designated as a cash flow hedge at inception and qualified for hedge accounting treatment. In the second quarter of 2017, the Company de-designated a portion of the cash flow hedge because the anticipated principal issuance was less than the notional amount of the Treasury Lock and recorded a pre-tax charge of $1.1 million in Other Expenses. The effective portion of the loss on the derivative instrument upon discontinuance was $4.5 million and is reported as a component of Other Comprehensive Income before Income Taxes. Beginning with the additional issuance of the 2025 Senior Notes described in the preceding paragraph, such loss is being amortized into earnings and reported in Interest Expense in the same periods that the hedged items affect earnings. Amortization, reported in Interest Expense, was insignificant for the six and three months ended June 30, 2017. The Company expects to reclassify $0.4 million of net losses on derivative instruments from AOCI to earnings for the twelve months ended June 30, 2018 as interest expense on the debt is recognized. The Treasury Lock was in a gain position of $1.6 million at December 31, 2016 and, accordingly, such gain has been included in Other Assets in the Condensed Consolidated Balance Sheet at such date. Interest Expense, including facility fees, accretion of discount and amortization of issuance costs, was $19.1 million and $8.2 million for the six and three months ended June 30, 2017 , respectively. Interest paid, including facility fees, was $19.1 million and $10.8 million for the six and three months ended June 30, 2017 , respectively. Interest Expense, including facility fees, accretion of discount and amortization of issuance costs, was $22.3 million and $11.1 million for the six and three months ended June 30, 2016 , respectively. Interest paid, including facility fees, was $22.0 million and $13.7 million for the six and three months ended June 30, 2016 , respectively.</t>
  </si>
  <si>
    <t>Income from Continuing Operations Per Unrestricted Share</t>
  </si>
  <si>
    <t>Earnings Per Share [Abstract]</t>
  </si>
  <si>
    <t>Note 5 - Income from Continuing Operations Per Unrestricted Share The Company’s awards of restricted stock contain rights to receive non-forfeitable dividends and participate in the undistributed earnings with common shareholders. The Company’s awards of restricted stock units and deferred stock units also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six and three months ended June 30, 2017 and 2016 is presented below. Six Months Ended Three Months Ended Jun 30, Jun 30, Jun 30, Jun 30, (Dollars in Millions) Income from Continuing Operations $ 36.2 $ 1.9 $ 36.6 $ 4.1 Less Income (Loss) from Continuing Operations Attributed to Participating Awards 0.2 (0.2 ) 0.3 — Income from Continuing Operations Attributed to Unrestricted Shares 36.0 2.1 36.3 4.1 Dilutive Effect on Income of Equity-based Compensation Equivalent Shares — — — — Diluted Income from Continuing Operations Attributed to Unrestricted Shares $ 36.0 $ 2.1 $ 36.3 $ 4.1 (Number of Shares in Thousands) Weighted-average Unrestricted Shares Outstanding 51,279.6 51,149.6 51,286.2 51,107.7 Equity-based Compensation Equivalent Shares 157.6 9.6 124.9 11.3 Weighted-average Unrestricted Shares and Equivalent Shares Outstanding Assuming Dilution 51,437.2 51,159.2 51,411.1 51,119.0 (Per Unrestricted Share in Whole Dollars) Basic Income from Continuing Operations Per Unrestricted Share $ 0.70 $ 0.04 $ 0.71 $ 0.08 Diluted Income from Continuing Operations Per Unrestricted Share $ 0.70 $ 0.04 $ 0.71 $ 0.08 The number of shares of Kemper common stock that were excluded from the calculations of Equity-based Compensation Equivalent Shares and Weighted-average Unrestricted Shares and Equivalent Shares Outstanding Assuming Dilution for the six and three months ended June 30, 2017 and 2016 because the effect of inclusion would be anti-dilutive is presented below. Six Months Ended Three Months Ended (Number of Shares in Thousands) Jun 30, Jun 30, Jun 30, Jun 30, Equity-based Compensation Equivalent Shares 498.5 1,278.4 584.4 1,377.4 Weighted-average Unrestricted Shares and Equivalent Shares Outstanding Assuming Dilution 498.5 1,278.4 584.4 1,377.4</t>
  </si>
  <si>
    <t>Other Comprehensive Income and Accumulated Other Comprehensive Income</t>
  </si>
  <si>
    <t>Note 6 - Other Comprehensive Income and Accumulated Other Comprehensive Income The components of Other Comprehensive Income Before Income Taxes for the six and three months ended June 30, 2017 and 2016 were: Six Months Ended Three Months Ended (Dollars in Millions) Jun 30, Jun 30, Jun 30, Jun 30, Other Comprehensive Income (Loss) Before Income Taxes: Unrealized Holding Gains Arising During the Period Before Reclassification Adjustment $ 91.3 $ 221.3 $ 57.7 $ 123.1 Reclassification Adjustment for Amounts Included in Net Income (24.1 ) 4.2 (19.0 ) 1.7 Unrealized Holding Gains 67.2 225.5 38.7 124.8 Foreign Currency Translation Adjustments 0.8 — 0.7 (0.1 ) Net Unrecognized Postretirement Benefit Costs Arising During the Period — (19.5 ) — (18.7 ) Reclassification Adjustments for Amounts Included in Net Income: Curtailment Cost Recognized — 1.0 — 1.0 Amortization of Net Unrecognized Postretirement Benefit Costs (0.3 ) 4.3 (0.2 ) 1.7 Total Reclassification Adjustments for Amounts Included in Net Income (0.3 ) 5.3 (0.2 ) 2.7 Net Unrecognized Postretirement Benefit Costs (0.3 ) (14.2 ) (0.2 ) (16.0 ) Loss on Cash Flow Hedges During the Period Before Reclassification Adjustment (7.6 ) — (5.6 ) — Reclassification Adjustment for Amounts Included in Net Income 1.1 — 1.1 — Loss on Cash Flow Hedges (6.5 ) — (4.5 ) — Other Comprehensive Income Before Income Taxes $ 61.2 $ 211.3 $ 34.7 $ 108.7 Note 6 - Other Comprehensive Income and Accumulated Other Comprehensive Income (continued) The components of Other Comprehensive Income Tax Benefit (Expense) for the six and three months ended June 30, 2017 and 2016 were: Six Months Ended Three Months Ended (Dollars in Millions) Jun 30, Jun 30, Jun 30, Jun 30, Other Comprehensive Income Tax Benefit (Expense): Unrealized Holding Gains and Losses Arising During the Period Before Reclassification Adjustment $ (32.1 ) $ (78.0 ) $ (20.2 ) $ (43.4 ) Reclassification Adjustment for Amounts Included in Net Income 8.4 (1.5 ) 6.6 (0.6 ) Unrealized Holding Gains (23.7 ) (79.5 ) (13.6 ) (44.0 ) Foreign Currency Translation Adjustments (0.3 ) — (0.3 ) — Net Unrecognized Postretirement Benefit Costs Arising During the Period — 6.9 — 6.6 Reclassification Adjustments for Amounts Included in Net Income: Curtailment Loss Recognized — (0.4 ) — (0.4 ) Amortization of Net Unrecognized Postretirement Benefit Costs 0.1 (1.5 ) 0.1 (0.5 ) Total Reclassification Adjustments for Amounts Included in Net Income 0.1 (1.9 ) 0.1 (0.9 ) Net Unrecognized Postretirement Benefit Costs 0.1 5.0 0.1 5.7 Loss on Cash Flow Hedges During the Period Before Reclassification Adjustment 2.7 — 2.0 — Reclassification Adjustment for Amounts Included in Net Income (0.4 ) — (0.4 ) — Loss on Cash Flow Hedges 2.3 — 1.6 — Other Comprehensive Income Tax Expense $ (21.6 ) $ (74.5 ) $ (12.2 ) $ (38.3 ) The components of AOCI at June 30, 2017 and December 31, 2016 were: (Dollars in Millions) Jun 30, Dec 31, Net Unrealized Gains on Investments, Net of Income Taxes: Available for Sale Fixed Maturities with Portion of OTTI Recognized in Earnings $ (0.1 ) $ 0.1 Other Net Unrealized Gains on Investments 255.4 211.7 Foreign Currency Translation Adjustments, Net of Income Taxes (0.4 ) (0.9 ) Net Unrecognized Postretirement Benefit Costs, Net of Income Taxes (75.1 ) (74.9 ) Gain (Loss) on Cash Flow Hedges, Net of Income Taxes (3.2 ) 1.0 Accumulated Other Comprehensive Income $ 176.6 $ 137.0 Note 6 - Other Comprehensive Income and Accumulated Other Comprehensive Income (continued) Components of AOCI were reclassified to the following lines of the Condensed Consolidated Statements of Income for the six and three months ended June 30, 2017 and 2016 : Six Months Ended Three Months Ended (Dollars in Millions) Jun 30, Jun 30, Jun 30, Jun 30, Reclassification of AOCI from Net Unrealized Gains on Investments to: Net Realized Gains on Sales of Investments $ 31.7 $ 11.5 $ 21.6 $ 4.7 Net Impairment Losses Recognized in Earnings (7.6 ) (15.7 ) (2.6 ) (6.4 ) Total Before Income Taxes 24.1 (4.2 ) 19.0 (1.7 ) Income Tax Benefit (Expense) (8.4 ) 1.5 (6.6 ) 0.6 Reclassification from AOCI, Net of Income Taxes 15.7 (2.7 ) 12.4 (1.1 ) Reclassification of AOCI from Unrecognized Postretirement Benefit Costs to: Interest and Other Expenses 0.3 (5.3 ) 0.2 (2.7 ) Income Tax Benefit (Expense) (0.1 ) 1.9 (0.1 ) 0.9 Reclassification from AOCI, Net of Income Taxes 0.2 (3.4 ) 0.1 (1.8 ) Reclassification of AOCI from Loss on Cash Flow Hedges to: Interest and Other Expenses (1.1 ) — (1.1 ) — Income Tax Benefit 0.4 — 0.4 — Reclassification from AOCI, Net of Income Taxes (0.7 ) — (0.7 ) — Total Reclassification from AOCI to Net Income $ 15.2 $ (6.1 ) $ 11.8 $ (2.9 )</t>
  </si>
  <si>
    <t>Changes in Shareholders' Equity</t>
  </si>
  <si>
    <t>Equity [Abstract]</t>
  </si>
  <si>
    <t>Note 7 - Changes in Shareholders’ Equity Changes in Shareholders’ Equity for the six months ended June 30, 2017 were: (Dollars in Millions, Except Per Share Amounts) Total Shareholders’ Equity at Beginning of Year as Reported $ 1,975.2 Cumulative Effect of Adoption of New Accounting Standard 0.5 Shareholders’ Equity at Beginning of Year as Adjusted 1,975.7 Net Income 36.3 Other Comprehensive Income 39.6 Total Comprehensive Income 75.9 Cash Dividends and Dividend Equivalents to Shareholders ($0.48 per share) (24.7 ) Equity-based Compensation Cost 5.7 Equity-based Awards, Net of Shares Exchanged 0.8 Shareholders’ Equity at End of Period $ 2,033.4</t>
  </si>
  <si>
    <t>Income Taxes</t>
  </si>
  <si>
    <t>Income Tax Disclosure [Abstract]</t>
  </si>
  <si>
    <t>Note 8 - Income Taxes The statute of limitations related to Kemper and its eligible subsidiaries’ consolidated Federal income tax returns is closed for all tax years up to and including 2012. The expiration of the statute of limitations related to the various state income tax returns that Kemper and its subsidiaries file varies by state. Unrecognized Tax Benefits at June 30, 2017 and December 31, 2016 include $6.4 million and $4.6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6 million and $0.5 million at June 30, 2017 and December 31, 2016 , respectively. Income taxes paid, net of refunds received, were $3.0 million for the six months ended June 30, 2017 . Income taxes paid were $10.4 million for the six months ended June 30, 2016 .</t>
  </si>
  <si>
    <t>Pension Benefits and Postretirement Benefits Other Than Pensions</t>
  </si>
  <si>
    <t>Compensation and Retirement Disclosure [Abstract]</t>
  </si>
  <si>
    <t>Note 9 - Pension Benefits and Postretirement Benefits Other Than Pensions The Company sponsors a qualified defined benefit pension plan (the “Pension Plan”) that covers approximately 9,000 participants and beneficiaries, of which 1,600 are active employees. The Pension Plan is closed to employees newly-hired after January 1, 2006. On May 12, 2016, the Company amended the Pension Plan to freeze benefit accruals, effective June 30, 2016, for substantially all of the participants under the plan. The components of Pension Expense (Benefit) for the Pension Plan for the six and three months ended June 30, 2017 and 2016 were: Six Months Ended Three Months Ended (Dollars in Millions) Jun 30, Jun 30, Jun 30, Jun 30, Service Cost Earned $ — $ 4.8 $ — $ 2.6 Interest Cost on Projected Benefit Obligation 10.3 10.4 5.2 5.0 Expected Return on Plan Assets (15.5 ) (16.2 ) (7.8 ) (8.0 ) Amortization of Accumulated Net Unrecognized Pension Costs 1.3 4.9 0.7 1.9 Curtailment Gain — (0.3 ) — (0.3 ) Total Pension Expense (Benefit) Recognized $ (3.9 ) $ 3.6 $ (1.9 ) $ 1.2 The Company also sponsors an other postretirement benefit (“OPEB”) plan that provides medical, dental and/or life insurance benefits to approximately 475 retired and 200 active employees (the “OPEB Plan”). The components of OPEB Benefit for the OPEB Plan for the six and three months ended June 30, 2017 and 2016 were: Six Months Ended Three Months Ended (Dollars in Millions) Jun 30, Jun 30, Jun 30, Jun 30, Service Cost Earned $ 0.1 $ — 0.1 — Interest Cost on Accumulated Postretirement Benefit Obligation 0.2 0.4 0.1 0.2 Amortization of Prior Service Credit (0.7 ) — (0.4 ) — Amortization of Accumulated Net Unrecognized Gain (0.9 ) (0.7 ) (0.5 ) (0.4 ) Total OPEB Benefit $ (1.3 ) $ (0.3 ) $ (0.7 ) $ (0.2 )</t>
  </si>
  <si>
    <t>Business Segments</t>
  </si>
  <si>
    <t>Segment Reporting [Abstract]</t>
  </si>
  <si>
    <t>Note 10 -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homeowners insurance, other personal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six and three months ended June 30, 2017 and 2016 were: Six Months Ended Three Months Ended (Dollars in Millions) Jun 30, Jun 30, Jun 30, Jun 30, Personal Automobile $ 659.8 $ 613.6 $ 339.1 $ 310.3 Homeowners 132.9 135.7 66.6 67.6 Other Personal Property and Casualty Insurance 58.1 60.0 29.2 30.2 Commercial Automobile 25.4 26.9 12.7 13.4 Life 191.1 189.9 95.4 95.5 Accident and Health 78.6 73.6 39.5 36.7 Total Earned Premiums $ 1,145.9 $ 1,099.7 $ 582.5 $ 553.7 Segment Revenues, including a reconciliation to Total Revenues, for the six and three months ended June 30, 2017 and 2016 were: Six Months Ended Three Months Ended (Dollars in Millions) Jun 30, Jun 30, Jun 30, Jun 30, Revenues: Property &amp; Casualty Insurance: Earned Premiums $ 839.6 $ 798.8 $ 429.2 $ 402.6 Net Investment Income 44.7 31.6 20.6 19.7 Other Income 0.5 0.3 0.3 0.1 Total Property &amp; Casualty Insurance 884.8 830.7 450.1 422.4 Life &amp; Health Insurance: Earned Premiums 306.3 300.9 153.3 151.1 Net Investment Income 107.9 105.1 54.9 50.1 Other Income 1.2 1.2 0.6 0.6 Total Life &amp; Health Insurance 415.4 407.2 208.8 201.8 Total Segment Revenues 1,300.2 1,237.9 658.9 624.2 Net Realized Gains on Sales of Investments 36.9 12.4 26.4 5.6 Net Impairment Losses Recognized in Earnings (7.6 ) (15.7 ) (2.6 ) (6.4 ) Other 6.3 3.9 1.7 3.8 Total Revenues $ 1,335.8 $ 1,238.5 $ 684.4 $ 627.2 Note 10 - Business Segments (continued) Segment Operating Profit, including a reconciliation to Income (Loss) from Continuing Operations before Income Taxes, for the six and three months ended June 30, 2017 and 2016 was: Six Months Ended Three Months Ended (Dollars in Millions) Jun 30, Jun 30, Jun 30, Jun 30, Segment Operating Profit (Loss): Property &amp; Casualty Insurance $ (33.0 ) $ (40.0 ) $ 4.2 $ (17.2 ) Life &amp; Health Insurance 63.8 56.3 31.2 25.3 Total Segment Operating Profit 30.8 16.3 35.4 8.1 Corporate and Other Operating Loss (11.5 ) (16.9 ) (7.1 ) (4.7 ) Total Operating Profit (Loss) 19.3 (0.6 ) 28.3 3.4 Net Realized Gains on Sales of Investments 36.9 12.4 26.4 5.6 Net Impairment Losses Recognized in Earnings (7.6 ) (15.7 ) (2.6 ) (6.4 ) Income (Loss) from Continuing Operations before Income Taxes $ 48.6 $ (3.9 ) $ 52.1 $ 2.6 Segment Net Operating Income, including a reconciliation to Income from Continuing Operations, for the six and three months ended June 30, 2017 and 2016 was: Six Months Ended Three Months Ended (Dollars in Millions) Jun 30, Jun 30, Jun 30, Jun 30, Segment Net Operating Income (Loss): Property &amp; Casualty Insurance $ (17.2 ) $ (22.0 ) $ 4.9 $ (8.9 ) Life &amp; Health Insurance 42.0 36.7 20.5 16.4 Total Segment Net Operating Income 24.8 14.7 25.4 7.5 Corporate and Other Net Operating Loss (7.7 ) (10.7 ) (4.4 ) (2.9 ) Consolidated Net Operating Income 17.1 4.0 21.0 4.6 Net Income (Loss) From: Net Realized Gains on Sales of Investments 24.0 8.1 17.2 3.7 Net Impairment Losses Recognized in Earnings (4.9 ) (10.2 ) (1.6 ) (4.2 ) Income from Continuing Operations $ 36.2 $ 1.9 $ 36.6 $ 4.1</t>
  </si>
  <si>
    <t>Fair Value Measurements</t>
  </si>
  <si>
    <t>Fair Value Disclosures [Abstract]</t>
  </si>
  <si>
    <t>Note 11 - Fair Value Measurements The Company classifies its investments in Fixed Maturities and Equity Securities as available for sale and reports these investments at fair value. The Company has elected the fair value option method of accounting for investments in certain hedge funds and, accordingly, reports these investments at fair value. The Company classifies certain investments in mutual funds included in Other Investments as trading securities and reports these investments at fair value. The Company has a derivative instrument that is classified as a cash flow hedge and reported at fair value in Accrued Expenses and Other Liabilities at June 30, 2017 . Note 11 - Fair Value Measurements (continued)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and liabilities measured at fair value in the Company’s Condensed Consolidated Balance Sheet at June 30, 2017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8.2 $ 238.5 $ — $ — $ 356.7 States and Political Subdivisions — 1,752.6 — — 1,752.6 Foreign Governments — 3.8 — — 3.8 Corporate Securities: Bonds and Notes — 2,628.8 396.1 — 3,024.9 Redeemable Preferred Stocks — — 0.1 — 0.1 Collateralized Loan Obligations — 29.3 95.4 — 124.7 Other Mortgage- and Asset-backed — 1.1 — — 1.1 Total Investments in Fixed Maturities 118.2 4,654.1 491.6 — 5,263.9 Equity Securities: Preferred Stocks: Finance, Insurance and Real Estate — 58.5 — — 58.5 Other Industries — 12.1 11.2 — 23.3 Common Stocks: Finance, Insurance and Real Estate 7.7 — — — 7.7 Other Industries 0.4 0.3 11.6 — 12.3 Other Equity Interests: Exchange Traded Funds 197.5 — — — 197.5 Limited Liability Companies and Limited Partnerships — — 32.2 168.5 200.7 Total Investments in Equity Securities 205.6 70.9 55.0 168.5 500.0 Fair Value Option Investments: Limited Liability Companies and Limited Partnerships Hedge Funds — — — 77.0 77.0 Other Investments: Trading Securities 6.0 — — — 6.0 Other Liabilities: Derivative Instrument Classified as Cash Flow Hedge — (0.4 ) — — (0.4 ) Total $ 329.8 $ 4,724.6 $ 546.6 $ 245.5 $ 5,846.5 At June 30, 2017 , the Company had unfunded commitments to invest an additional $127.2 million in certain limited liability investment companies and limited partnerships that will be included in Other Equity Interests if funded. Note 11 - Fair Value Measurements (continued) The valuation of assets measured at fair value in the Company’s Condensed Consolidated Balance Sheet at December 31, 2016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9.5 $ 216.8 $ — $ — $ 336.3 States and Political Subdivisions — 1,711.1 3.8 — 1,714.9 Foreign Governments — 3.4 — — 3.4 Corporate Securities: Bonds and Notes — 2,541.6 403.2 — 2,944.8 Redeemable Preferred Stocks — — 0.6 — 0.6 Collateralized Loan Obligations — 19.3 103.5 — 122.8 Other Mortgage- and Asset-backed — 2.1 — — 2.1 Total Investments in Fixed Maturities 119.5 4,494.3 511.1 — 5,124.9 Equity Securities: Preferred Stocks: Finance, Insurance and Real Estate — 59.6 — — 59.6 Other Industries — 11.4 11.5 — 22.9 Common Stocks: Finance, Insurance and Real Estate 26.4 — 7.1 — 33.5 Other Industries 0.4 0.2 11.1 — 11.7 Other Equity Interests: Exchange Traded Funds 144.4 — — — 144.4 Limited Liability Companies and Limited Partnerships — — 40.9 168.7 209.6 Total Investments in Equity Securities 171.2 71.2 70.6 168.7 481.7 Fair Value Option Investments: Limited Liability Companies and Limited Partnership Hedge Funds — — — 111.4 111.4 Other Investments: Trading Securities 5.3 — — — 5.3 Other Assets: Derivative Instrument Classified as Cash Flow Hedge — 1.6 — — 1.6 Total $ 296.0 $ 4,567.1 $ 581.7 $ 280.1 $ 5,724.9 The Company’s investments in Fixed Maturities that are classified as Level 1 in the two preceding tables primarily consist of U.S. Treasury Bonds and Notes. The Company’s investments in Equity Securities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Note 11 - Fair Value Measurements (continued) agencies. The Company’s investments in Equity Securities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June 30, 2017 . (Dollars in Millions) Unobservable Input Total Fair Value Range of Unobservable Inputs Weighted-average Yield Investment-grade Market Yield $ 97.4 2.8 % - 7.8 % 3.9 % Non-investment-grade: Senior Debt Market Yield 160.0 4.1 - 15.1 9.2 Junior Debt Market Yield 128.5 6.3 - 27.0 13.4 Collateralized Loan Obligations Market Yield 95.4 4.0 - 9.2 6.7 Other Various 10.3 Total Level 3 Fixed Maturity Investments in Corporate Securities $ 491.6 Note 11 - Fair Value Measurements (continued) The table below presents quantitative information about the significant unobservable inputs utilized by the Company in determining fair values for fixed maturity investments in corporate securities classified as Level 3 at December 31, 2016 . (Dollars in Millions) Unobservable Input Total Fair Value Range of Unobservable Inputs Weighted-average Yield Investment-grade Market Yield $ 106.1 2.7 % - 5.1 % 3.8 % Non-investment-grade: Senior Debt Market Yield 142.2 4.8 - 14.0 9.6 Junior Debt Market Yield 143.3 9.5 - 20.0 13.0 Collateralized Loan Obligations Market Yield 103.5 3.7 - 9.9 6.3 Other Debt Various 16.0 Total Level 3 Fixed Maturity Investments in Corporate Securities $ 511.1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The Company’s other investments that are classified as Level 3 primarily consist of Limited Liability Companies and Limited Partnerships, but also certain Preferred Stocks and Common Stocks. The Company either uses valuations provided by third party fund managers or third party appraisers, or that are generated internally. These valuations typically employ various valuation techniques commonly used in the industry, including earnings multiples based on comparable public securities, industry-specific non-earnings based multiples, market yields based on comparable public securities and discounted cash flow models. Information by security type pertaining to the changes in the fair value of the Company’s investments classified as Level 3 for the six months ended June 30, 2017 is presented below. Fixed Maturities Equity Securities (Dollars in Millions) Corporate Bonds and Notes States and Political Sub-divisions Redeemable Preferred Stocks Collateralized Loan Obligations Preferred and Common Stocks Other Equity Interests Total Balance at Beginning of Period $ 403.2 $ 3.8 $ 0.6 $ 103.5 $ 29.7 $ 40.9 $ 581.7 Total Gains (Losses): Included in Condensed Consolidated Statement of Income (3.9 ) (1.2 ) 0.1 0.9 1.3 3.4 0.6 Included in Other Comprehensive Income (Loss) 2.8 — (0.1 ) 1.7 (1.5 ) (6.7 ) (3.8 ) Purchases 80.0 — — 16.4 3.2 1.4 101.0 Settlements (44.3 ) (2.6 ) (0.5 ) (12.5 ) — — (59.9 ) Sales (28.3 ) — — (6.7 ) (6.4 ) (6.8 ) (48.2 ) Transfers into Level 3 — — — — — — — Transfers out of Level 3 (13.4 ) — — (7.9 ) (3.5 ) — (24.8 ) Balance at End of Period $ 396.1 $ — $ 0.1 $ 95.4 $ 22.8 $ 32.2 $ 546.6 Note 11 - Fair Value Measurements (continued) Information by security type pertaining to the changes in the fair value of the Company’s investments classified as Level 3 for the three months ended June 30,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391.2 $ 2.6 $ 0.2 $ 95.8 $ 29.1 $ 32.4 $ 551.3 Total Gains (Losses): Included in Condensed Consolidated Statement of Income (0.6 ) — 0.1 0.7 1.5 3.4 5.1 Included in Other Comprehensive Income (Loss) 1.4 — (0.2 ) (0.2 ) (2.2 ) (0.1 ) (1.3 ) Purchases 50.2 — — 7.2 2.9 0.6 60.9 Settlements (29.3 ) (2.6 ) — (5.2 ) — — (37.1 ) Sales (6.3 ) — — (2.9 ) (5.0 ) (4.1 ) (18.3 ) Transfers into Level 3 — — — — — — — Transfers out of Level 3 (10.5 ) — — — (3.5 ) — (14.0 ) Balance at End of Period $ 396.1 $ — $ 0.1 $ 95.4 $ 22.8 $ 32.2 $ 546.6 The Company’s policy is to recognize transfers between levels as of the end of the reporting period. There were no transfers between levels 1 and 2 for the six and three months ended June 30, 2017 . Transfers out of Level 3 were $24.8 million for the six months ended June 30, 2017 , of which $3.5 million was transferred into Level 1 due to an issuer’s initial public offering of the security and $21.3 million was transferred into Level 2 due to changes in the availability of market observable inputs. Transfers out of Level 3 were $14.0 million for the three months ended June 30, 2017 , of which $3.5 million was transferred into Level 1 due to an issuer’s initial public offering of the security and $10.5 million was transferred into Level 2 due to changes in the availability of market observable inputs. Information by security type pertaining to the changes in the fair value of the Company’s investments classified as Level 3 for the six months ended June 30, 2016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36.3 $ 3.8 $ 87.3 $ 3.8 $ 30.0 $ 45.6 $ 606.8 Total Gains (Losses): Included in Condensed Consolidated Statement of Income (8.8 ) — (0.3 ) — (0.9 ) (0.7 ) (10.7 ) Included in Other Comprehensive Income (Loss) 3.3 (0.4 ) (2.2 ) — 2.5 2.8 6.0 Purchases 88.2 — 19.3 — 0.1 2.0 109.6 Settlements (14.3 ) (0.5 ) — (0.1 ) — — (14.9 ) Sales (45.3 ) — (1.9 ) — (0.3 ) (2.5 ) (50.0 ) Balance at End of Period $ 459.4 $ 2.9 $ 102.2 $ 3.7 $ 31.4 $ 47.2 $ 646.8 Note 11 - Fair Value Measurements (continued) Information by security type pertaining to the changes in the fair value of the Company’s investments classified as Level 3 for the three months ended June 30, 2016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31.8 $ 3.3 $ 83.2 $ 3.6 $ 30.3 $ 42.2 $ 594.4 Total Gains (Losses): Included in Condensed Consolidated Statement of Income (6.3 ) — 0.3 — 0.1 (0.3 ) (6.2 ) Included in Other Comprehensive Income (Loss) 4.1 (0.3 ) 3.0 0.2 1.2 3.3 11.5 Purchases 48.1 — 17.6 — 0.1 2.0 67.8 Settlements (8.5 ) (0.1 ) — (0.1 ) — — (8.7 ) Sales (9.8 ) — (1.9 ) — (0.3 ) — (12.0 ) Balance at End of Period $ 459.4 $ 2.9 $ 102.2 $ 3.7 $ 31.4 $ 47.2 $ 646.8 There were no transfers between levels for the six and three months ended June 30, 2016 . The fair value of Debt is estimated using quoted prices for similar liabilities in markets that are not active. The inputs used in the valuation are considered Level 2 measurements. The fair value of Short-term Investments is estimated using inputs that are considered either Level 1 or Level 2 measurements.</t>
  </si>
  <si>
    <t>Contingencies</t>
  </si>
  <si>
    <t>Commitments and Contingencies Disclosure [Abstract]</t>
  </si>
  <si>
    <t>Note 12 -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several years there have been an array of initiatives that seek, in various ways, to impose new duties on life insurance companies to proactively search for information related to the deaths of their insureds. These initiatives, which can include legislation, unclaimed property audits, market conduct examinations, and related litigation, could have the effect of altering the terms of Kemper’s life insurance subsidiaries’ existing life insurance contracts by imposing requirements that did not exist and were not contemplated at the time those companies entered into such contracts. In the third quarter of 2016, the Company voluntarily began implementing a comprehensive process to compare its life insurance records against one or more death verification databases to determine if any of its insureds may be deceased. Any attempt to estimate the ultimate outcomes of the aforementioned initiatives entails uncertainties including, but not limited to (i) the scope and interpretation of statutes that require proactive use of death verification databases (“DMF”), including the matching criteria and methodologies to be used in comparing policy records against a DMF, (ii) the universe of policies affected, (iii) the results of audits, examinations and other actions by regulators, and (iv) related litigation.</t>
  </si>
  <si>
    <t>Related Parties</t>
  </si>
  <si>
    <t>Related Party Transactions [Abstract]</t>
  </si>
  <si>
    <t>Note 13 - Related Parties Mr. Christopher B. Sarofim, a director of Kemper, is Vice Chairman and a member of the board of directors of Fayez Sarofim &amp; Co. (“FS&amp;C”), a registered investment advisory firm. The Company’s defined benefit pension plan had $152.5 million in assets managed by FS&amp;C at June 30, 2017 under an agreement with FS&amp;C whereby FS&amp;C provides investment management services with respect to certain funds of the plan. Investment expenses incurred in connection with such agreement were $0.4 million and $0.2 million for the six months ended June 30, 2017 and 2016 , respectively. The Company believes that the services described above have been provided on terms no less favorable to the Company than could have been negotiated with non-affiliated third parties.</t>
  </si>
  <si>
    <t>Investments (Tables)</t>
  </si>
  <si>
    <t>Schedule of Available-for-sale Securities [Line Items]</t>
  </si>
  <si>
    <t>Investments Classified by Contractual Maturity Date [Table Text Block]</t>
  </si>
  <si>
    <t>The amortized cost and estimated fair values of the Company’s Investments in Fixed Maturities at June 30, 2017 by contractual maturity were: (Dollars in Millions) Amortized Cost Fair Value Due in One Year or Less $ 179.4 $ 181.8 Due after One Year to Five Years 790.2 818.0 Due after Five Years to Ten Years 1,626.9 1,699.7 Due after Ten Years 2,028.6 2,272.2 Mortgage- and Asset-backed Securities Not Due at a Single Maturity Date 281.7 292.2 Investments in Fixed Maturities $ 4,906.8 $ 5,263.9</t>
  </si>
  <si>
    <t>Schedule of Unrealized Loss on Investments [Table Text Block]</t>
  </si>
  <si>
    <t>An aging of unrealized losses on the Company’s Investments in Fixed Maturities and Equity Securities at December 31, 2016 is presented below. Less Than 12 Months 12 Months or Longer Total (Dollars in Millions) Fair Value Unrealized Losses Fair Value Unrealized Losses Fair Value Unrealized Losses Fixed Maturities: U.S. Government and Government Agencies and Authorities $ 117.7 $ (7.2 ) $ 1.1 $ — $ 118.8 $ (7.2 ) States and Political Subdivisions 432.7 (14.1 ) 0.3 — 433.0 (14.1 ) Foreign Governments 2.1 (0.1 ) — — 2.1 (0.1 ) Corporate Securities: Bonds and Notes 663.3 (16.6 ) 107.3 (7.4 ) 770.6 (24.0 ) Collateralized Loan Obligations 19.9 (0.7 ) 21.4 (0.4 ) 41.3 (1.1 ) Total Fixed Maturities 1,235.7 (38.7 ) 130.1 (7.8 ) 1,365.8 (46.5 ) Equity Securities: Preferred Stocks: Finance, Insurance and Real Estate 15.6 (0.5 ) 7.3 (0.3 ) 22.9 (0.8 ) Other Industries 5.3 (0.5 ) — — 5.3 (0.5 ) Common Stocks: Finance, Insurance and Real Estate 2.8 — — — 2.8 — Other Industries 0.6 (0.1 ) 0.5 — 1.1 (0.1 ) Other Equity Interests: Exchange Traded Funds — — 18.6 (1.3 ) 18.6 (1.3 ) Limited Liability Companies and Limited Partnerships 13.9 (0.7 ) 33.8 (2.2 ) 47.7 (2.9 ) Total Equity Securities 38.2 (1.8 ) 60.2 (3.8 ) 98.4 (5.6 ) Total $ 1,273.9 $ (40.5 ) $ 190.3 $ (11.6 ) $ 1,464.2 $ (52.1 ) An aging of unrealized losses on the Company’s Investments in Fixed Maturities and Equity Securities at June 30, 2017 is presented below. Less Than 12 Months 12 Months or Longer Total (Dollars in Millions) Fair Value Unrealized Losses Fair Value Unrealized Losses Fair Value Unrealized Losses Fixed Maturities: U.S. Government and Government Agencies and Authorities $ 116.2 $ (5.3 ) $ 1.0 $ — $ 117.2 $ (5.3 ) States and Political Subdivisions 217.8 (4.4 ) 0.4 — 218.2 (4.4 ) Foreign Governments 1.2 — — — 1.2 — Corporate Securities: Bonds and Notes 355.7 (7.7 ) 93.7 (5.3 ) 449.4 (13.0 ) Collateralized Loan Obligations 1.5 — 5.1 — 6.6 — Total Fixed Maturities 692.4 (17.4 ) 100.2 (5.3 ) 792.6 (22.7 ) Equity Securities: Preferred Stocks: Finance, Insurance and Real Estate — — 0.2 — 0.2 — Other Industries 0.2 — — — 0.2 — Common Stocks: Other Industries 0.8 (0.3 ) 0.5 — 1.3 (0.3 ) Other Equity Interests: Exchange Traded Funds 73.7 (0.6 ) — — 73.7 (0.6 ) Limited Liability Companies and Limited Partnerships 31.7 (1.3 ) 33.8 (2.5 ) 65.5 (3.8 ) Total Equity Securities 106.4 (2.2 ) 34.5 (2.5 ) 140.9 (4.7 ) Total $ 798.8 $ (19.6 ) $ 134.7 $ (7.8 ) $ 933.5 $ (27.4 )</t>
  </si>
  <si>
    <t>Other than Temporary Impairment, Credit Losses Recognized in Earnings [Table Text Block]</t>
  </si>
  <si>
    <t>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Six Months Ended Three Months Ended (Dollars in Millions) Jun 30, Jun 30, Jun 30, Jun 30, Cumulative Balance of Pre-tax Credit Losses Recognized in Retained Earnings at Beginning of Period $ 1.4 $ 5.1 $ 1.6 $ 4.2 Pre-tax Credit Losses on Fixed Maturities without Pre-tax Credit Losses Included in Cumulative Balance at Beginning of Period 1.2 2.7 0.8 — Reductions for Change in Impairment Status: From Status of Credit Loss to Status of Intent-to-sell or Required-to-sell — (3.6 ) — — Reductions for Investments Sold During Period (0.2 ) — — — Cumulative Balance of Pre-tax Credit Losses Recognized in Retained Earnings at End of Period $ 2.4 $ 4.2 $ 2.4 $ 4.2</t>
  </si>
  <si>
    <t>Schedule of Realized Gain (Loss) [Table Text Block]</t>
  </si>
  <si>
    <t>Gross gains and losses on sales of investments in fixed maturities and equity securities for the six and three months ended June 30, 2017 and 2016 were: Six Months Ended Three Months Ended (Dollars in Millions) Jun 30, Jun 30, Jun 30, Jun 30, Fixed Maturities: Gains on Sales $ 4.9 $ 11.4 $ 3.5 $ 4.3 Losses on Sales (0.4 ) (0.3 ) (0.2 ) — Equity Securities: Gains on Sales 27.2 0.5 18.3 0.5 Losses on Sales — (0.1 ) — (0.1 )</t>
  </si>
  <si>
    <t>Schedule of Other Investments [Table Text Block]</t>
  </si>
  <si>
    <t>The carrying values of the Company’s Other Investments at June 30, 2017 and December 31, 2016 were: (Dollars in Millions) Jun 30, Dec 31, Loans to Policyholders at Unpaid Principal $ 295.0 $ 294.2 Real Estate at Depreciated Cost 129.0 140.2 Trading Securities at Fair Value 6.0 5.3 Other — 0.2 Total $ 430.0 $ 439.9</t>
  </si>
  <si>
    <t>Fixed Maturities [Member]</t>
  </si>
  <si>
    <t>Schedule of Available-for-sale Securities Reconciliation [Table Text Block]</t>
  </si>
  <si>
    <t>The amortized cost and estimated fair values of the Company’s Investments in Fixed Maturities at June 30, 2017 were: Amortized Cost Gross Unrealized Fair Value (Dollars in Millions) Gains Losses U.S. Government and Government Agencies and Authorities $ 339.9 $ 22.1 $ (5.3 ) $ 356.7 States and Political Subdivisions 1,646.0 111.0 (4.4 ) 1,752.6 Foreign Governments 3.7 0.1 — 3.8 Corporate Securities: Bonds and Notes 2,796.2 241.7 (13.0 ) 3,024.9 Redeemable Preferred Stocks 0.1 — — 0.1 Collateralized Loan Obligations 120.5 4.2 — 124.7 Other Mortgage- and Asset-backed 0.4 0.7 — 1.1 Investments in Fixed Maturities $ 4,906.8 $ 379.8 $ (22.7 ) $ 5,263.9 The amortized cost and estimated fair values of the Company’s Investments in Fixed Maturities at December 31, 2016 were: Amortized Cost Gross Unrealized Fair Value (Dollars in Millions) Gains Losses U.S. Government and Government Agencies and Authorities $ 321.2 $ 22.3 $ (7.2 ) $ 336.3 States and Political Subdivisions 1,640.6 88.4 (14.1 ) 1,714.9 Foreign Governments 3.5 — (0.1 ) 3.4 Corporate Securities: Bonds and Notes 2,758.9 209.9 (24.0 ) 2,944.8 Redeemable Preferred Stocks 0.5 0.1 — 0.6 Collateralized Loan Obligations 121.2 2.7 (1.1 ) 122.8 Other Mortgage- and Asset-backed 0.9 1.2 — 2.1 Investments in Fixed Maturities $ 4,846.8 $ 324.6 $ (46.5 ) $ 5,124.9</t>
  </si>
  <si>
    <t>Equity Securities [Member]</t>
  </si>
  <si>
    <t>Gross unrealized gains and gross unrealized losses on the Company’s Investments in Equity Securities at December 31, 2016 were: Gross Unrealized (Dollars in Millions) Cost Gains Losses Fair Value Preferred Stocks: Finance, Insurance and Real Estate $ 58.1 $ 2.3 $ (0.8 ) $ 59.6 Other Industries 18.5 4.9 (0.5 ) 22.9 Common Stocks: Finance, Insurance and Real Estate 31.2 2.3 — 33.5 Other Industries 7.2 4.6 (0.1 ) 11.7 Other Equity Interests: Exchange Traded Funds 136.1 9.6 (1.3 ) 144.4 Limited Liability Companies and Limited Partnerships 183.3 29.2 (2.9 ) 209.6 Investments in Equity Securities $ 434.4 $ 52.9 $ (5.6 ) $ 481.7 Gross unrealized gains and gross unrealized losses on the Company’s Investments in Equity Securities at June 30, 2017 were: Gross Unrealized (Dollars in Millions) Cost Gains Losses Fair Value Preferred Stocks: Finance, Insurance and Real Estate $ 53.6 $ 4.9 $ — $ 58.5 Other Industries 18.3 5.0 — 23.3 Common Stocks: Finance, Insurance and Real Estate 6.7 1.0 — 7.7 Other Industries 9.1 3.5 (0.3 ) 12.3 Other Equity Interests: Exchange Traded Funds 193.9 4.2 (0.6 ) 197.5 Limited Liability Companies and Limited Partnerships 182.2 22.3 (3.8 ) 200.7 Investments in Equity Securities $ 463.8 $ 40.9 $ (4.7 ) $ 500.0</t>
  </si>
  <si>
    <t>Property and Casualty Insurance Reserves (Tables)</t>
  </si>
  <si>
    <t>Liability for Unpaid Claims Adjustment Expense by Expense Type [Table Text Block]</t>
  </si>
  <si>
    <t>Property and casualty insurance reserve activity for the six months ended June 30, 2017 and 2016 was: Six Months Ended (Dollars in Millions) Jun 30, Jun 30, Property and Casualty Insurance Reserves: Gross of Reinsurance and Indemnification at Beginning of Year $ 931.4 $ 862.8 Less Reinsurance and Indemnification Recoverables at Beginning of Year 50.2 52.0 Property and Casualty Insurance Reserves - Net of Reinsurance and Indemnification at Beginning of Year 881.2 810.8 Incurred Losses and LAE Related to: Current Year: Continuing Operations 721.9 706.2 Prior Years: Continuing Operations 19.0 (16.5 ) Discontinued Operations (0.1 ) (0.1 ) Total Incurred Losses and LAE Related to Prior Years 18.9 (16.6 ) Total Incurred Losses and LAE 740.8 689.6 Paid Losses and LAE Related to: Current Year: Continuing Operations 355.0 346.7 Prior Years: Continuing Operations 346.3 283.4 Discontinued Operations 2.0 4.2 Total Paid Losses and LAE Related to Prior Years 348.3 287.6 Total Paid Losses and LAE 703.3 634.3 Property and Casualty Insurance Reserves - Net of Reinsurance and Indemnification at End of Period 918.7 866.1 Plus Reinsurance and Indemnification Recoverables at End of Period 48.3 51.3 Property and Casualty Insurance Reserves - Gross of Reinsurance and Indemnification at End of Period $ 967.0 $ 917.4</t>
  </si>
  <si>
    <t>Debt (Tables)</t>
  </si>
  <si>
    <t>Schedule of Long-term Debt Instruments [Table Text Block]</t>
  </si>
  <si>
    <t xml:space="preserve"> June 30, 2017 and December 31, 2016 was: (Dollars in Millions) Jun 30, Dec 31, Senior Notes: 6.00% Senior Notes due May 15, 2017 $ — $ 359.8 4.35% Senior Notes due February 15, 2025 448.0 247.7 7.375% Subordinated Debentures due February 27, 2054 144.1 144.1 Total Long-term Debt, Current and Non-current, Outstanding $ 592.1 $ 751.6</t>
  </si>
  <si>
    <t>Income from Continuing Operations Per Unrestricted Share (Tables)</t>
  </si>
  <si>
    <t>Schedule of Calculation of Numerator and Denominator in Earnings Per Share [Table Text Block]</t>
  </si>
  <si>
    <t>A reconciliation of the numerator and denominator used in the calculation of Basic Income from Continuing Operations Per Unrestricted Share and Diluted Income from Continuing Operations Per Unrestricted Share for the six and three months ended June 30, 2017 and 2016 is presented below. Six Months Ended Three Months Ended Jun 30, Jun 30, Jun 30, Jun 30, (Dollars in Millions) Income from Continuing Operations $ 36.2 $ 1.9 $ 36.6 $ 4.1 Less Income (Loss) from Continuing Operations Attributed to Participating Awards 0.2 (0.2 ) 0.3 — Income from Continuing Operations Attributed to Unrestricted Shares 36.0 2.1 36.3 4.1 Dilutive Effect on Income of Equity-based Compensation Equivalent Shares — — — — Diluted Income from Continuing Operations Attributed to Unrestricted Shares $ 36.0 $ 2.1 $ 36.3 $ 4.1 (Number of Shares in Thousands) Weighted-average Unrestricted Shares Outstanding 51,279.6 51,149.6 51,286.2 51,107.7 Equity-based Compensation Equivalent Shares 157.6 9.6 124.9 11.3 Weighted-average Unrestricted Shares and Equivalent Shares Outstanding Assuming Dilution 51,437.2 51,159.2 51,411.1 51,119.0 (Per Unrestricted Share in Whole Dollars) Basic Income from Continuing Operations Per Unrestricted Share $ 0.70 $ 0.04 $ 0.71 $ 0.08 Diluted Income from Continuing Operations Per Unrestricted Share $ 0.70 $ 0.04 $ 0.71 $ 0.08</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six and three months ended June 30, 2017 and 2016 because the effect of inclusion would be anti-dilutive is presented below. Six Months Ended Three Months Ended (Number of Shares in Thousands) Jun 30, Jun 30, Jun 30, Jun 30, Equity-based Compensation Equivalent Shares 498.5 1,278.4 584.4 1,377.4 Weighted-average Unrestricted Shares and Equivalent Shares Outstanding Assuming Dilution 498.5 1,278.4 584.4 1,377.4</t>
  </si>
  <si>
    <t>Other Comprehensive Income and Accumulated Other Comprehensive Income (Tables)</t>
  </si>
  <si>
    <t>Schedule of Comprehensive Income [Table Text Block]</t>
  </si>
  <si>
    <t>The components of Other Comprehensive Income Before Income Taxes for the six and three months ended June 30, 2017 and 2016 were: Six Months Ended Three Months Ended (Dollars in Millions) Jun 30, Jun 30, Jun 30, Jun 30, Other Comprehensive Income (Loss) Before Income Taxes: Unrealized Holding Gains Arising During the Period Before Reclassification Adjustment $ 91.3 $ 221.3 $ 57.7 $ 123.1 Reclassification Adjustment for Amounts Included in Net Income (24.1 ) 4.2 (19.0 ) 1.7 Unrealized Holding Gains 67.2 225.5 38.7 124.8 Foreign Currency Translation Adjustments 0.8 — 0.7 (0.1 ) Net Unrecognized Postretirement Benefit Costs Arising During the Period — (19.5 ) — (18.7 ) Reclassification Adjustments for Amounts Included in Net Income: Curtailment Cost Recognized — 1.0 — 1.0 Amortization of Net Unrecognized Postretirement Benefit Costs (0.3 ) 4.3 (0.2 ) 1.7 Total Reclassification Adjustments for Amounts Included in Net Income (0.3 ) 5.3 (0.2 ) 2.7 Net Unrecognized Postretirement Benefit Costs (0.3 ) (14.2 ) (0.2 ) (16.0 ) Loss on Cash Flow Hedges During the Period Before Reclassification Adjustment (7.6 ) — (5.6 ) — Reclassification Adjustment for Amounts Included in Net Income 1.1 — 1.1 — Loss on Cash Flow Hedges (6.5 ) — (4.5 ) — Other Comprehensive Income Before Income Taxes $ 61.2 $ 211.3 $ 34.7 $ 108.7 The components of Other Comprehensive Income Tax Benefit (Expense) for the six and three months ended June 30, 2017 and 2016 were: Six Months Ended Three Months Ended (Dollars in Millions) Jun 30, Jun 30, Jun 30, Jun 30, Other Comprehensive Income Tax Benefit (Expense): Unrealized Holding Gains and Losses Arising During the Period Before Reclassification Adjustment $ (32.1 ) $ (78.0 ) $ (20.2 ) $ (43.4 ) Reclassification Adjustment for Amounts Included in Net Income 8.4 (1.5 ) 6.6 (0.6 ) Unrealized Holding Gains (23.7 ) (79.5 ) (13.6 ) (44.0 ) Foreign Currency Translation Adjustments (0.3 ) — (0.3 ) — Net Unrecognized Postretirement Benefit Costs Arising During the Period — 6.9 — 6.6 Reclassification Adjustments for Amounts Included in Net Income: Curtailment Loss Recognized — (0.4 ) — (0.4 ) Amortization of Net Unrecognized Postretirement Benefit Costs 0.1 (1.5 ) 0.1 (0.5 ) Total Reclassification Adjustments for Amounts Included in Net Income 0.1 (1.9 ) 0.1 (0.9 ) Net Unrecognized Postretirement Benefit Costs 0.1 5.0 0.1 5.7 Loss on Cash Flow Hedges During the Period Before Reclassification Adjustment 2.7 — 2.0 — Reclassification Adjustment for Amounts Included in Net Income (0.4 ) — (0.4 ) — Loss on Cash Flow Hedges 2.3 — 1.6 — Other Comprehensive Income Tax Expense $ (21.6 ) $ (74.5 ) $ (12.2 ) $ (38.3 )</t>
  </si>
  <si>
    <t>Schedule of Accumulated Other Comprehensive Income [Table Text Block]</t>
  </si>
  <si>
    <t>The components of AOCI at June 30, 2017 and December 31, 2016 were: (Dollars in Millions) Jun 30, Dec 31, Net Unrealized Gains on Investments, Net of Income Taxes: Available for Sale Fixed Maturities with Portion of OTTI Recognized in Earnings $ (0.1 ) $ 0.1 Other Net Unrealized Gains on Investments 255.4 211.7 Foreign Currency Translation Adjustments, Net of Income Taxes (0.4 ) (0.9 ) Net Unrecognized Postretirement Benefit Costs, Net of Income Taxes (75.1 ) (74.9 ) Gain (Loss) on Cash Flow Hedges, Net of Income Taxes (3.2 ) 1.0 Accumulated Other Comprehensive Income $ 176.6 $ 137.0</t>
  </si>
  <si>
    <t>Reclassification out of Accumulated Comprehensive Income [Table Text Block]</t>
  </si>
  <si>
    <t>Components of AOCI were reclassified to the following lines of the Condensed Consolidated Statements of Income for the six and three months ended June 30, 2017 and 2016 : Six Months Ended Three Months Ended (Dollars in Millions) Jun 30, Jun 30, Jun 30, Jun 30, Reclassification of AOCI from Net Unrealized Gains on Investments to: Net Realized Gains on Sales of Investments $ 31.7 $ 11.5 $ 21.6 $ 4.7 Net Impairment Losses Recognized in Earnings (7.6 ) (15.7 ) (2.6 ) (6.4 ) Total Before Income Taxes 24.1 (4.2 ) 19.0 (1.7 ) Income Tax Benefit (Expense) (8.4 ) 1.5 (6.6 ) 0.6 Reclassification from AOCI, Net of Income Taxes 15.7 (2.7 ) 12.4 (1.1 ) Reclassification of AOCI from Unrecognized Postretirement Benefit Costs to: Interest and Other Expenses 0.3 (5.3 ) 0.2 (2.7 ) Income Tax Benefit (Expense) (0.1 ) 1.9 (0.1 ) 0.9 Reclassification from AOCI, Net of Income Taxes 0.2 (3.4 ) 0.1 (1.8 ) Reclassification of AOCI from Loss on Cash Flow Hedges to: Interest and Other Expenses (1.1 ) — (1.1 ) — Income Tax Benefit 0.4 — 0.4 — Reclassification from AOCI, Net of Income Taxes (0.7 ) — (0.7 ) — Total Reclassification from AOCI to Net Income $ 15.2 $ (6.1 ) $ 11.8 $ (2.9 )</t>
  </si>
  <si>
    <t>Pension Benefits and Postretirement Benefits Other Than Pensions (Tables)</t>
  </si>
  <si>
    <t>Pension Plans [Member]</t>
  </si>
  <si>
    <t>Defined Benefit Plan Disclosure [Line Items]</t>
  </si>
  <si>
    <t>Schedule of Defined Benefit Plans Disclosures [Table Text Block]</t>
  </si>
  <si>
    <t>The components of Pension Expense (Benefit) for the Pension Plan for the six and three months ended June 30, 2017 and 2016 were: Six Months Ended Three Months Ended (Dollars in Millions) Jun 30, Jun 30, Jun 30, Jun 30, Service Cost Earned $ — $ 4.8 $ — $ 2.6 Interest Cost on Projected Benefit Obligation 10.3 10.4 5.2 5.0 Expected Return on Plan Assets (15.5 ) (16.2 ) (7.8 ) (8.0 ) Amortization of Accumulated Net Unrecognized Pension Costs 1.3 4.9 0.7 1.9 Curtailment Gain — (0.3 ) — (0.3 ) Total Pension Expense (Benefit) Recognized $ (3.9 ) $ 3.6 $ (1.9 ) $ 1.2</t>
  </si>
  <si>
    <t>Postretirement Benefits Other than Pensions [Member]</t>
  </si>
  <si>
    <t>The components of OPEB Benefit for the OPEB Plan for the six and three months ended June 30, 2017 and 2016 were: Six Months Ended Three Months Ended (Dollars in Millions) Jun 30, Jun 30, Jun 30, Jun 30, Service Cost Earned $ 0.1 $ — 0.1 — Interest Cost on Accumulated Postretirement Benefit Obligation 0.2 0.4 0.1 0.2 Amortization of Prior Service Credit (0.7 ) — (0.4 ) — Amortization of Accumulated Net Unrecognized Gain (0.9 ) (0.7 ) (0.5 ) (0.4 ) Total OPEB Benefit $ (1.3 ) $ (0.3 ) $ (0.7 ) $ (0.2 )</t>
  </si>
  <si>
    <t>Business Segments (Tables)</t>
  </si>
  <si>
    <t>Revenue from External Customers by Products and Services [Table Text Block]</t>
  </si>
  <si>
    <t>Earned Premiums by product line for the six and three months ended June 30, 2017 and 2016 were: Six Months Ended Three Months Ended (Dollars in Millions) Jun 30, Jun 30, Jun 30, Jun 30, Personal Automobile $ 659.8 $ 613.6 $ 339.1 $ 310.3 Homeowners 132.9 135.7 66.6 67.6 Other Personal Property and Casualty Insurance 58.1 60.0 29.2 30.2 Commercial Automobile 25.4 26.9 12.7 13.4 Life 191.1 189.9 95.4 95.5 Accident and Health 78.6 73.6 39.5 36.7 Total Earned Premiums $ 1,145.9 $ 1,099.7 $ 582.5 $ 553.7</t>
  </si>
  <si>
    <t>Reconciliation of Revenue from Segments to Consolidated [Table Text Block]</t>
  </si>
  <si>
    <t>Segment Revenues, including a reconciliation to Total Revenues, for the six and three months ended June 30, 2017 and 2016 were: Six Months Ended Three Months Ended (Dollars in Millions) Jun 30, Jun 30, Jun 30, Jun 30, Revenues: Property &amp; Casualty Insurance: Earned Premiums $ 839.6 $ 798.8 $ 429.2 $ 402.6 Net Investment Income 44.7 31.6 20.6 19.7 Other Income 0.5 0.3 0.3 0.1 Total Property &amp; Casualty Insurance 884.8 830.7 450.1 422.4 Life &amp; Health Insurance: Earned Premiums 306.3 300.9 153.3 151.1 Net Investment Income 107.9 105.1 54.9 50.1 Other Income 1.2 1.2 0.6 0.6 Total Life &amp; Health Insurance 415.4 407.2 208.8 201.8 Total Segment Revenues 1,300.2 1,237.9 658.9 624.2 Net Realized Gains on Sales of Investments 36.9 12.4 26.4 5.6 Net Impairment Losses Recognized in Earnings (7.6 ) (15.7 ) (2.6 ) (6.4 ) Other 6.3 3.9 1.7 3.8 Total Revenues $ 1,335.8 $ 1,238.5 $ 684.4 $ 627.2</t>
  </si>
  <si>
    <t>Reconciliation of Operating Profit (Loss) from Segments to Consolidated [Table Text Block]</t>
  </si>
  <si>
    <t>Segment Operating Profit, including a reconciliation to Income (Loss) from Continuing Operations before Income Taxes, for the six and three months ended June 30, 2017 and 2016 was: Six Months Ended Three Months Ended (Dollars in Millions) Jun 30, Jun 30, Jun 30, Jun 30, Segment Operating Profit (Loss): Property &amp; Casualty Insurance $ (33.0 ) $ (40.0 ) $ 4.2 $ (17.2 ) Life &amp; Health Insurance 63.8 56.3 31.2 25.3 Total Segment Operating Profit 30.8 16.3 35.4 8.1 Corporate and Other Operating Loss (11.5 ) (16.9 ) (7.1 ) (4.7 ) Total Operating Profit (Loss) 19.3 (0.6 ) 28.3 3.4 Net Realized Gains on Sales of Investments 36.9 12.4 26.4 5.6 Net Impairment Losses Recognized in Earnings (7.6 ) (15.7 ) (2.6 ) (6.4 ) Income (Loss) from Continuing Operations before Income Taxes $ 48.6 $ (3.9 ) $ 52.1 $ 2.6</t>
  </si>
  <si>
    <t>Reconciliation of Other Significant Reconciling Items from Segments to Consolidated [Table Text Block]</t>
  </si>
  <si>
    <t>Segment Net Operating Income, including a reconciliation to Income from Continuing Operations, for the six and three months ended June 30, 2017 and 2016 was: Six Months Ended Three Months Ended (Dollars in Millions) Jun 30, Jun 30, Jun 30, Jun 30, Segment Net Operating Income (Loss): Property &amp; Casualty Insurance $ (17.2 ) $ (22.0 ) $ 4.9 $ (8.9 ) Life &amp; Health Insurance 42.0 36.7 20.5 16.4 Total Segment Net Operating Income 24.8 14.7 25.4 7.5 Corporate and Other Net Operating Loss (7.7 ) (10.7 ) (4.4 ) (2.9 ) Consolidated Net Operating Income 17.1 4.0 21.0 4.6 Net Income (Loss) From: Net Realized Gains on Sales of Investments 24.0 8.1 17.2 3.7 Net Impairment Losses Recognized in Earnings (4.9 ) (10.2 ) (1.6 ) (4.2 ) Income from Continuing Operations $ 36.2 $ 1.9 $ 36.6 $ 4.1</t>
  </si>
  <si>
    <t>Fair Value Measurements (Tables)</t>
  </si>
  <si>
    <t>Fair Value, Assets and Liabilities Measured on Recurring and Nonrecurring Basis [Table Text Block]</t>
  </si>
  <si>
    <t>The valuation of assets and liabilities measured at fair value in the Company’s Condensed Consolidated Balance Sheet at June 30, 2017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8.2 $ 238.5 $ — $ — $ 356.7 States and Political Subdivisions — 1,752.6 — — 1,752.6 Foreign Governments — 3.8 — — 3.8 Corporate Securities: Bonds and Notes — 2,628.8 396.1 — 3,024.9 Redeemable Preferred Stocks — — 0.1 — 0.1 Collateralized Loan Obligations — 29.3 95.4 — 124.7 Other Mortgage- and Asset-backed — 1.1 — — 1.1 Total Investments in Fixed Maturities 118.2 4,654.1 491.6 — 5,263.9 Equity Securities: Preferred Stocks: Finance, Insurance and Real Estate — 58.5 — — 58.5 Other Industries — 12.1 11.2 — 23.3 Common Stocks: Finance, Insurance and Real Estate 7.7 — — — 7.7 Other Industries 0.4 0.3 11.6 — 12.3 Other Equity Interests: Exchange Traded Funds 197.5 — — — 197.5 Limited Liability Companies and Limited Partnerships — — 32.2 168.5 200.7 Total Investments in Equity Securities 205.6 70.9 55.0 168.5 500.0 Fair Value Option Investments: Limited Liability Companies and Limited Partnerships Hedge Funds — — — 77.0 77.0 Other Investments: Trading Securities 6.0 — — — 6.0 Other Liabilities: Derivative Instrument Classified as Cash Flow Hedge — (0.4 ) — — (0.4 ) Total $ 329.8 $ 4,724.6 $ 546.6 $ 245.5 $ 5,846.5 The valuation of assets measured at fair value in the Company’s Condensed Consolidated Balance Sheet at December 31, 2016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9.5 $ 216.8 $ — $ — $ 336.3 States and Political Subdivisions — 1,711.1 3.8 — 1,714.9 Foreign Governments — 3.4 — — 3.4 Corporate Securities: Bonds and Notes — 2,541.6 403.2 — 2,944.8 Redeemable Preferred Stocks — — 0.6 — 0.6 Collateralized Loan Obligations — 19.3 103.5 — 122.8 Other Mortgage- and Asset-backed — 2.1 — — 2.1 Total Investments in Fixed Maturities 119.5 4,494.3 511.1 — 5,124.9 Equity Securities: Preferred Stocks: Finance, Insurance and Real Estate — 59.6 — — 59.6 Other Industries — 11.4 11.5 — 22.9 Common Stocks: Finance, Insurance and Real Estate 26.4 — 7.1 — 33.5 Other Industries 0.4 0.2 11.1 — 11.7 Other Equity Interests: Exchange Traded Funds 144.4 — — — 144.4 Limited Liability Companies and Limited Partnerships — — 40.9 168.7 209.6 Total Investments in Equity Securities 171.2 71.2 70.6 168.7 481.7 Fair Value Option Investments: Limited Liability Companies and Limited Partnership Hedge Funds — — — 111.4 111.4 Other Investments: Trading Securities 5.3 — — — 5.3 Other Assets: Derivative Instrument Classified as Cash Flow Hedge — 1.6 — — 1.6 Total $ 296.0 $ 4,567.1 $ 581.7 $ 280.1 $ 5,724.9</t>
  </si>
  <si>
    <t>Fair Value Inputs, Assets, Quantitative Information [Table Text Block]</t>
  </si>
  <si>
    <t xml:space="preserve">The table below presents quantitative information about the significant unobservable inputs utilized by the Company in determining fair values for fixed maturity investments in corporate securities classified as Level 3 at June 30, 2017 . (Dollars in Millions) Unobservable Input Total Fair Value Range of Unobservable Inputs Weighted-average Yield Investment-grade Market Yield $ 97.4 2.8 % - 7.8 % 3.9 % Non-investment-grade: Senior Debt Market Yield 160.0 4.1 - 15.1 9.2 Junior Debt Market Yield 128.5 6.3 - 27.0 13.4 Collateralized Loan Obligations Market Yield 95.4 4.0 - 9.2 6.7 Other Various 10.3 Total Level 3 Fixed Maturity Investments in Corporate Securities $ 491.6 Note 11 - Fair Value Measurements (continued) The table below presents quantitative information about the significant unobservable inputs utilized by the Company in determining fair values for fixed maturity investments in corporate securities classified as Level 3 at December 31, 2016 . (Dollars in Millions) Unobservable Input Total Fair Value Range of Unobservable Inputs Weighted-average Yield Investment-grade Market Yield $ 106.1 2.7 % - 5.1 % 3.8 % Non-investment-grade: Senior Debt Market Yield 142.2 4.8 - 14.0 9.6 Junior Debt Market Yield 143.3 9.5 - 20.0 13.0 Collateralized Loan Obligations Market Yield 103.5 3.7 - 9.9 6.3 Other Debt Various 16.0 Total Level 3 Fixed Maturity Investments in Corporate Securities $ 511.1 </t>
  </si>
  <si>
    <t>Fair Value, Assets Measured on Recurring Basis, Unobservable Input Reconciliation [Table Text Block]</t>
  </si>
  <si>
    <t>Information by security type pertaining to the changes in the fair value of the Company’s investments classified as Level 3 for the six months ended June 30, 2017 is presented below. Fixed Maturities Equity Securities (Dollars in Millions) Corporate Bonds and Notes States and Political Sub-divisions Redeemable Preferred Stocks Collateralized Loan Obligations Preferred and Common Stocks Other Equity Interests Total Balance at Beginning of Period $ 403.2 $ 3.8 $ 0.6 $ 103.5 $ 29.7 $ 40.9 $ 581.7 Total Gains (Losses): Included in Condensed Consolidated Statement of Income (3.9 ) (1.2 ) 0.1 0.9 1.3 3.4 0.6 Included in Other Comprehensive Income (Loss) 2.8 — (0.1 ) 1.7 (1.5 ) (6.7 ) (3.8 ) Purchases 80.0 — — 16.4 3.2 1.4 101.0 Settlements (44.3 ) (2.6 ) (0.5 ) (12.5 ) — — (59.9 ) Sales (28.3 ) — — (6.7 ) (6.4 ) (6.8 ) (48.2 ) Transfers into Level 3 — — — — — — — Transfers out of Level 3 (13.4 ) — — (7.9 ) (3.5 ) — (24.8 ) Balance at End of Period $ 396.1 $ — $ 0.1 $ 95.4 $ 22.8 $ 32.2 $ 546.6 Note 11 - Fair Value Measurements (continued) Information by security type pertaining to the changes in the fair value of the Company’s investments classified as Level 3 for the three months ended June 30,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391.2 $ 2.6 $ 0.2 $ 95.8 $ 29.1 $ 32.4 $ 551.3 Total Gains (Losses): Included in Condensed Consolidated Statement of Income (0.6 ) — 0.1 0.7 1.5 3.4 5.1 Included in Other Comprehensive Income (Loss) 1.4 — (0.2 ) (0.2 ) (2.2 ) (0.1 ) (1.3 ) Purchases 50.2 — — 7.2 2.9 0.6 60.9 Settlements (29.3 ) (2.6 ) — (5.2 ) — — (37.1 ) Sales (6.3 ) — — (2.9 ) (5.0 ) (4.1 ) (18.3 ) Transfers into Level 3 — — — — — — — Transfers out of Level 3 (10.5 ) — — — (3.5 ) — (14.0 ) Balance at End of Period $ 396.1 $ — $ 0.1 $ 95.4 $ 22.8 $ 32.2 $ 546.6 Information by security type pertaining to the changes in the fair value of the Company’s investments classified as Level 3 for the six months ended June 30, 2016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36.3 $ 3.8 $ 87.3 $ 3.8 $ 30.0 $ 45.6 $ 606.8 Total Gains (Losses): Included in Condensed Consolidated Statement of Income (8.8 ) — (0.3 ) — (0.9 ) (0.7 ) (10.7 ) Included in Other Comprehensive Income (Loss) 3.3 (0.4 ) (2.2 ) — 2.5 2.8 6.0 Purchases 88.2 — 19.3 — 0.1 2.0 109.6 Settlements (14.3 ) (0.5 ) — (0.1 ) — — (14.9 ) Sales (45.3 ) — (1.9 ) — (0.3 ) (2.5 ) (50.0 ) Balance at End of Period $ 459.4 $ 2.9 $ 102.2 $ 3.7 $ 31.4 $ 47.2 $ 646.8 Note 11 - Fair Value Measurements (continued) Information by security type pertaining to the changes in the fair value of the Company’s investments classified as Level 3 for the three months ended June 30, 2016 is presented below. Fixed Maturities Equity Securities (Dollars in Millions) Corporate Bonds and Notes Redeemable Preferred Stocks Collateralized Loan Obligations Other Mortgage- and Asset- backed Preferred and Common Stocks Other Equity Interests Total Balance at Beginning of Period $ 431.8 $ 3.3 $ 83.2 $ 3.6 $ 30.3 $ 42.2 $ 594.4 Total Gains (Losses): Included in Condensed Consolidated Statement of Income (6.3 ) — 0.3 — 0.1 (0.3 ) (6.2 ) Included in Other Comprehensive Income (Loss) 4.1 (0.3 ) 3.0 0.2 1.2 3.3 11.5 Purchases 48.1 — 17.6 — 0.1 2.0 67.8 Settlements (8.5 ) (0.1 ) — (0.1 ) — — (8.7 ) Sales (9.8 ) — (1.9 ) — (0.3 ) — (12.0 ) Balance at End of Period $ 459.4 $ 2.9 $ 102.2 $ 3.7 $ 31.4 $ 47.2 $ 646.8</t>
  </si>
  <si>
    <t>Basis of Presentation Narrative (Details) $ in Millions</t>
  </si>
  <si>
    <t>Jan. 01, 2017USD ($)</t>
  </si>
  <si>
    <t>Accounting Standards Update 2016-09 [Member]</t>
  </si>
  <si>
    <t>New Accounting Pronouncements or Change in Accounting Principle [Line Items]</t>
  </si>
  <si>
    <t>Cumulative Effect on Retained Earnings, Net of Tax</t>
  </si>
  <si>
    <t>Investments - Schedule of Investments (Details) - USD ($)</t>
  </si>
  <si>
    <t>Available-for-sale Debt Securities, Amortized Cost Basis</t>
  </si>
  <si>
    <t>Available-for-sale Securities, Debt Securities</t>
  </si>
  <si>
    <t>Available for sale Securities, Equity Securities, Cost</t>
  </si>
  <si>
    <t>Available for sale Securities, Equity Securities, Fair Value</t>
  </si>
  <si>
    <t>Available-for-sale Securities, Debt Maturities, Fair Value [Abstract]</t>
  </si>
  <si>
    <t>Due in One Year or Less - Amortized Cost</t>
  </si>
  <si>
    <t>Due in One Year or Less - Fair Value</t>
  </si>
  <si>
    <t>Due after One Year to Five Years - Amortized Cost</t>
  </si>
  <si>
    <t>Due after One Year to Five Years - Fair Value</t>
  </si>
  <si>
    <t>Due after Five Years to Ten Years - Amortized Cost</t>
  </si>
  <si>
    <t>Due after Five Years to Ten Years - Fair Value</t>
  </si>
  <si>
    <t>Due after Ten Years - Amortized Cost</t>
  </si>
  <si>
    <t>Due after Ten Years - Fair Value</t>
  </si>
  <si>
    <t>Asset-backed Securities Not Due in a Single Maturity Date - Amortized Cost</t>
  </si>
  <si>
    <t>Asset-backed Securities Not Due in a Single Maturity Date - Fair Value</t>
  </si>
  <si>
    <t>Other Liabilitie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Total, Fair Value</t>
  </si>
  <si>
    <t>Available-for-sale Securities, Continuous Unrealized Loss Position, Aggregate Losses Accumulated in Investment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ies in An Unrealized Loss Position, In a Position of 12 Months or Longer</t>
  </si>
  <si>
    <t>US Government and Government Agencies and Authorities [Member]</t>
  </si>
  <si>
    <t>Available-for-sale Debt Securities Gross Unrealized Gain</t>
  </si>
  <si>
    <t>Available-for-sale Debt Securities, Gross Unrealized Loss</t>
  </si>
  <si>
    <t>Government National Mortgage Association Certificates and Obligations (GNMA) [Member]</t>
  </si>
  <si>
    <t>Federal National Mortgage Association Certificates and Obligations (FNMA) [Member]</t>
  </si>
  <si>
    <t>Federal Home Loan Mortgage Corporation Certificates and Obligations (FHLMC) [Member]</t>
  </si>
  <si>
    <t>Foreign Government Debt Securities [Member]</t>
  </si>
  <si>
    <t>States and Political Subdivisions [Member]</t>
  </si>
  <si>
    <t>Corporate Bonds and Notes [Member]</t>
  </si>
  <si>
    <t>Redeemable Preferred Stocks [Member]</t>
  </si>
  <si>
    <t>Collateralized Loan Obligations [Member]</t>
  </si>
  <si>
    <t>Other Mortgage- and Asset-backed [Member]</t>
  </si>
  <si>
    <t>Fixed Maturities [Member] | External Credit Rating, Investment Grade [Member]</t>
  </si>
  <si>
    <t>Fixed Maturities [Member] | External Credit Rating, Non Investment Grade [Member]</t>
  </si>
  <si>
    <t>Percentage of Unrealized Loss Position to Amortized Cost Basis of Available for Sale Security Average</t>
  </si>
  <si>
    <t>5.00%</t>
  </si>
  <si>
    <t>Other Non-Governmental Issuers [Member]</t>
  </si>
  <si>
    <t>Available-for-sale Equity Securities, Gross Unrealized Gain</t>
  </si>
  <si>
    <t>Available-for-sale Equity Securities, Gross Unrealized Loss</t>
  </si>
  <si>
    <t>Preferred Stock [Member] | Finance, Insurance and Real Estate [Member]</t>
  </si>
  <si>
    <t>Preferred Stock [Member] | All Industries Other than Finance, Insurance and Real Estate [Member]</t>
  </si>
  <si>
    <t>Common Stocks [Member] | Finance, Insurance and Real Estate [Member]</t>
  </si>
  <si>
    <t>Common Stocks [Member] | All Industries Other than Finance, Insurance and Real Estate [Member]</t>
  </si>
  <si>
    <t>Exchange Traded Funds [Member]</t>
  </si>
  <si>
    <t>Limited Liability Companies and Limited Partnerships [Member]</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From Status of Credit Loss to Status of Intent-to-sell or Required-to-sell</t>
  </si>
  <si>
    <t>Other than Temporary Impairment, Credit Losses Recognized in Earnings, Reductions, Securities Sold</t>
  </si>
  <si>
    <t>Cumulative Balance of Pre-tax Credit Losses Recognized in Retained Earnings at End of Period</t>
  </si>
  <si>
    <t>Investments - Net Realized Gains on Sales of Investments (Details) - USD ($) $ in Millions</t>
  </si>
  <si>
    <t>Net Investment Income [Line Items]</t>
  </si>
  <si>
    <t>Realized Gains</t>
  </si>
  <si>
    <t>Realized Losses</t>
  </si>
  <si>
    <t>Investments - Equity Method Limited Liability Investments (Details) - USD ($) $ in Millions</t>
  </si>
  <si>
    <t>Equity Method Limited Liability Investments, Maximum Exposure to Loss</t>
  </si>
  <si>
    <t>Outstanding Commitments to Fund Equity Method Limited Liability Investments</t>
  </si>
  <si>
    <t>Investments - Schedule of Other Investments (Details) - USD ($) $ in Millions</t>
  </si>
  <si>
    <t>Loans to Policyholders at Unpaid Principal</t>
  </si>
  <si>
    <t>Real Estate at Depreciated Cost</t>
  </si>
  <si>
    <t>Trading Securities at Fair Value</t>
  </si>
  <si>
    <t>Other</t>
  </si>
  <si>
    <t>Total</t>
  </si>
  <si>
    <t>Property and Casualty Insurance Reserves (Details) - USD ($) $ in Millions</t>
  </si>
  <si>
    <t>Liability for Unpaid Claims and Claims Adjustment Expense [Roll Forward]</t>
  </si>
  <si>
    <t>Property and Casulty Insurance Reserve - Gross of Reinsurance at Beginning of Year</t>
  </si>
  <si>
    <t>Property and Casualty Insurance Reserves - Net of Reinsurance and Indemnification at Beginning of Year</t>
  </si>
  <si>
    <t>Incurred Losses and LAE Related to Prior Years</t>
  </si>
  <si>
    <t>Total Incurred Losses and LAE</t>
  </si>
  <si>
    <t>Paid Losses and LAE Related to Prior Years</t>
  </si>
  <si>
    <t>Total Paid Losses and LAE</t>
  </si>
  <si>
    <t>Property and Casualty Insurance Reserves - Net of Reinsurance and Indemnification at End of Period</t>
  </si>
  <si>
    <t>Property and Casualty Insurance Reserves - Gross of Reinsurance and Indemnification at End of Period</t>
  </si>
  <si>
    <t>Continuing Operations [Member]</t>
  </si>
  <si>
    <t>Incurred Losses and LAE Related to Current Year</t>
  </si>
  <si>
    <t>Paid Losses and LAE Related to Current Year</t>
  </si>
  <si>
    <t>Discontinued Operations [Member]</t>
  </si>
  <si>
    <t>Personal Automobile [Member]</t>
  </si>
  <si>
    <t>Homeowners [Member]</t>
  </si>
  <si>
    <t>Other Personal Lines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Catastrophe [Member] | Homeowners [Member]</t>
  </si>
  <si>
    <t>Property and Casualty Insurance [Member]</t>
  </si>
  <si>
    <t>Less Reinsurance and Indemnification Recoverables at Beginning of Year</t>
  </si>
  <si>
    <t>Plus Reinsurance and Indemnification Recoverables at End of Period</t>
  </si>
  <si>
    <t>Debt (Details) - USD ($)</t>
  </si>
  <si>
    <t>Jun. 12, 2017</t>
  </si>
  <si>
    <t>Feb. 24, 2015</t>
  </si>
  <si>
    <t>Debt Instrument [Line Items]</t>
  </si>
  <si>
    <t>Long-term Debt</t>
  </si>
  <si>
    <t>Loss on Cash Flow Hedge Ineffectiveness</t>
  </si>
  <si>
    <t>Cash Flow Hedge Derivative Instrument Assets at Fair Value</t>
  </si>
  <si>
    <t>Cash Flow Hedge Gain (Loss) to be Reclassified within Twelve Months</t>
  </si>
  <si>
    <t>Interest Expense</t>
  </si>
  <si>
    <t>Interest Paid</t>
  </si>
  <si>
    <t>Senior Notes [Member] | Senior Notes, 6 Percent Due May 15, 2017 [Member]</t>
  </si>
  <si>
    <t>Senior Notes [Member] | Senior Notes, 4.35 Percent Due February 15, 2025 [Member]</t>
  </si>
  <si>
    <t>Debt Instrument, Face Amount</t>
  </si>
  <si>
    <t>Debt Instrument, Interest Rate, Stated Percentage</t>
  </si>
  <si>
    <t>4.35%</t>
  </si>
  <si>
    <t>Proceeds from Debt, Net of Issuance Costs</t>
  </si>
  <si>
    <t>Debt Instrument, Interest Rate, Effective Percentage</t>
  </si>
  <si>
    <t>4.16%</t>
  </si>
  <si>
    <t>Subordinated Debt [Member] | Subordinated Debenture, 7.375 Percent Due 2054 [Member]</t>
  </si>
  <si>
    <t>Notes Payable under Revolving Credit Agreement [Member]</t>
  </si>
  <si>
    <t>Line of Credit Facility, Amount Outstanding</t>
  </si>
  <si>
    <t>Revolving Credit Facility [Member]</t>
  </si>
  <si>
    <t>Line of Credit Facility, Maximum Borrowing Capacity</t>
  </si>
  <si>
    <t>Federal Home Loan Bank of Dallas [Member]</t>
  </si>
  <si>
    <t>Federal Home Loan Bank, Advances, Branch of FHLB Bank, Amount of Advances</t>
  </si>
  <si>
    <t>Federal Home Loan Bank of Chicago [Member]</t>
  </si>
  <si>
    <t>Cash Flow Hedging [Member] | Designated as Hedging Instrument [Member]</t>
  </si>
  <si>
    <t>Effective portion of the loss on the derivative instrument upon discontinuance</t>
  </si>
  <si>
    <t>Income from Continuing Operations Per Unrestricted Share (Details) - USD ($) $ / shares in Units, $ in Millions</t>
  </si>
  <si>
    <t>Schedule of Basic and Diluted Earnings Per Share [Line Items]</t>
  </si>
  <si>
    <t>Dilutive Effect on Income of Equity-based Compensation Equivalent Shares</t>
  </si>
  <si>
    <t>Diluted Income from Continuing Operations Attributed to Unrestricted Shares</t>
  </si>
  <si>
    <t>Weighted-Average Unrestricted Shares Outstanding (shares)</t>
  </si>
  <si>
    <t>Equity-based Compensation Equivalent Shares (shares)</t>
  </si>
  <si>
    <t>Weighted-Average Unrestricted Shares and Equivalent Shares Outstanding Assuming Dilution (shares)</t>
  </si>
  <si>
    <t>Basic Income from Continuing Operations Per Unrestricted Share</t>
  </si>
  <si>
    <t>Diluted Income from Continuing Operations Per Unrestricted Share</t>
  </si>
  <si>
    <t>Unrestricted Shares [Member]</t>
  </si>
  <si>
    <t>Participating Awards [Member]</t>
  </si>
  <si>
    <t>Income from Continuing Operations Per Unrestricted Share (Antidilutive) (Details) - shares</t>
  </si>
  <si>
    <t>Antidilutive Securities Excluded from Computation of Earnings Per Share [Line Items]</t>
  </si>
  <si>
    <t>Antidilutive Securities Excluded from Computation of Earnings Per Share, Amount</t>
  </si>
  <si>
    <t>Stock Options [Member]</t>
  </si>
  <si>
    <t>Other Comprehensive Income and Accumulated Other Comprehensive Income - Other Comprehensive Income (Details) - USD ($) $ in Millions</t>
  </si>
  <si>
    <t>Other Comprehensive Income (Loss) Before Income Taxes:</t>
  </si>
  <si>
    <t>Unrealized Holding Gains Arising During the Period Before Reclassification Adjustment</t>
  </si>
  <si>
    <t>Reclassification Adjustment for Amounts Included in Net Income</t>
  </si>
  <si>
    <t>Net Unrecognized Postretirement Benefit Costs Arising During the Period</t>
  </si>
  <si>
    <t>Curtailment Cost Recognized</t>
  </si>
  <si>
    <t>Amortization of Net Unrecognized Postretirement Benefit Costs</t>
  </si>
  <si>
    <t>Other Comprehensive (Income) Loss, Reclassification Adjustment from AOCI, Pension and Other Postretirement Benefit Plans, before Tax</t>
  </si>
  <si>
    <t>Net Unrecognized Postretirement Benefit Costs</t>
  </si>
  <si>
    <t>Loss on Cash Flow Hedges During the Period Before Reclassification Adjustment</t>
  </si>
  <si>
    <t>Other Comprehensive Income Tax Benefit (Expense):</t>
  </si>
  <si>
    <t>Unrealized Holding Gains and Losses Arising During the Period Before Reclassification Adjustment</t>
  </si>
  <si>
    <t>Curtailment Loss Recognized</t>
  </si>
  <si>
    <t>Total Reclassification Adjustments for Amounts Included in Net Income</t>
  </si>
  <si>
    <t>Other Comprehensive Income and Accumulated Other Comprehensive Income - Accumulated Other Comprehensive Income (Details) - USD ($) $ in Million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Accumulated Other Comprehensive Income (Loss), Cumulative Changes in Net Gain (Loss) from Cash Flow Hedges, Effect Net of Tax</t>
  </si>
  <si>
    <t>Other Comprehensive Income and Accumulated Other Comprehensive Income - Reclassification out of Accumulated Other Comprehensive Income (Details) - USD ($) $ in Millions</t>
  </si>
  <si>
    <t>Reclassification Out of Accumulated Other Comprehensive Income [Line Items]</t>
  </si>
  <si>
    <t>Total Before Income Taxes</t>
  </si>
  <si>
    <t>Income Tax Benefit (Expense)</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Net Gain (Loss) from Cash Flow Hedges Attributable to Parent [Member] | Reclassification out of Accumulated Other Comprehensive Income [Member]</t>
  </si>
  <si>
    <t>Changes in Shareholders' Equity Changes in Shareholders' Equity (Details) - USD ($) $ in Millions</t>
  </si>
  <si>
    <t>Jan. 01, 2017</t>
  </si>
  <si>
    <t>Stockholders' Equity Attributable to Parent</t>
  </si>
  <si>
    <t>Comprehensive Income (Loss), Net of Tax, Attributable to Parent</t>
  </si>
  <si>
    <t>Cash Dividends and Dividend Equivalents to Shareholders ($0.48 per share)</t>
  </si>
  <si>
    <t>Equity-based Compensation Cost</t>
  </si>
  <si>
    <t>Equity-based Awards, Net of Shares Exchanged</t>
  </si>
  <si>
    <t>New Accounting Pronouncement or Change in Accounting Principle, Cumulative Effect of Change on Equity or Net Assets</t>
  </si>
  <si>
    <t>Income Taxes - Narrative (Details) - USD ($) $ in Millions</t>
  </si>
  <si>
    <t>Unrecognized Tax Benefit that Would Not Impact Effective Tax Rate, Tax Position with Uncertain Timing of Deductibility</t>
  </si>
  <si>
    <t>Unrecognized Tax Benefits, Interest on Income Taxes Accrued</t>
  </si>
  <si>
    <t>Income Taxes Paid, Net</t>
  </si>
  <si>
    <t>Pension Benefits and Postretirement Benefits Other Than Pensions (Details) $ in Millions</t>
  </si>
  <si>
    <t>Jun. 30, 2017USD ($)</t>
  </si>
  <si>
    <t>Jun. 30, 2016USD ($)</t>
  </si>
  <si>
    <t>Jun. 30, 2017USD ($)employees</t>
  </si>
  <si>
    <t>Defined Benefit Pension Plan, Number of Participants and Beneficiaries | employees</t>
  </si>
  <si>
    <t>Defined Benefit Pension Plans, Number of Active Employees | employees</t>
  </si>
  <si>
    <t>Service Cost Earned</t>
  </si>
  <si>
    <t>Interest Cost on Projected Benefit Obligation</t>
  </si>
  <si>
    <t>Expected Return on Plan Assets</t>
  </si>
  <si>
    <t>Amortization of Accumulated Net Unrecognized Pension Costs</t>
  </si>
  <si>
    <t>Defined Benefit Plan, Recognized Net Gain (Loss) Due to Curtailments</t>
  </si>
  <si>
    <t>Total Expense (Benefit) Recognized</t>
  </si>
  <si>
    <t>Other Postretirement Benefit Plan, Number of Retired Employees Covered | employees</t>
  </si>
  <si>
    <t>Other Postretirement Benefit Plan, Number of Active Employees Covered | employees</t>
  </si>
  <si>
    <t>Amortization of Prior Service Credit</t>
  </si>
  <si>
    <t>Business Segments - Earned Premiums by Product Line (Details) - USD ($) $ in Millions</t>
  </si>
  <si>
    <t>Entity-Wide Information, Revenue from External Customer [Line Items]</t>
  </si>
  <si>
    <t>Earned Premiums, Life</t>
  </si>
  <si>
    <t>Earned Premiums, Accident and Health</t>
  </si>
  <si>
    <t>Total Earned Premiums</t>
  </si>
  <si>
    <t>Earned Premiums, Property and Casualty</t>
  </si>
  <si>
    <t>Other Personal Property and Casualty Insurance [Member]</t>
  </si>
  <si>
    <t>Commercial Automobile [Member]</t>
  </si>
  <si>
    <t>Business Segments - Segment Information (Details) $ in Millions</t>
  </si>
  <si>
    <t>Jun. 30, 2017USD ($)segment</t>
  </si>
  <si>
    <t>Segment Reporting Information [Line Items]</t>
  </si>
  <si>
    <t>Number of Operating Segments | segment</t>
  </si>
  <si>
    <t>Segment Operating Profit (Loss)</t>
  </si>
  <si>
    <t>Segment Net Operating Income (Loss)</t>
  </si>
  <si>
    <t>Corporate, Non-Segment [Member]</t>
  </si>
  <si>
    <t>Segment Reconciling Items [Member]</t>
  </si>
  <si>
    <t>Net Realized Gains (Losses) on Sales of Investments, Net of Tax</t>
  </si>
  <si>
    <t>Net Impairment Losses Recognized in Earnings, Net of Tax</t>
  </si>
  <si>
    <t>Operating Segments [Member]</t>
  </si>
  <si>
    <t>Operating Segments [Member] | Property and Casualty Insurance [Member]</t>
  </si>
  <si>
    <t>Operating Segments [Member] | Life and Health Insurance [Member]</t>
  </si>
  <si>
    <t>Fair Value Measurements - Fair Value Inputs (Details) - USD ($) $ in Millions</t>
  </si>
  <si>
    <t>Fair Value, Assets and Liabilities Measured on Recurring and Nonrecurring Basis [Line Items]</t>
  </si>
  <si>
    <t>Fair Value Option Investments, Fair Value Disclosure</t>
  </si>
  <si>
    <t>Trading Securities, Fair Value Disclosure</t>
  </si>
  <si>
    <t>Fair Value, Inputs, Level 3 [Member] | Partnership Interest [Member]</t>
  </si>
  <si>
    <t>Fair Value, Investments, Entities that Calculate Net Asset Value Per Share, Unfunded Commitments</t>
  </si>
  <si>
    <t>Fair Value, Measurements, Recurring [Member]</t>
  </si>
  <si>
    <t>Cash Flow Hedge Derivative Instrument Liabilities at Fair Value</t>
  </si>
  <si>
    <t>Investments, Fair Value Disclosure</t>
  </si>
  <si>
    <t>Fair Value, Measurements, Recurring [Member] | Fixed Maturities [Member]</t>
  </si>
  <si>
    <t>Available-for-sale Securities, Fair Value Disclosure</t>
  </si>
  <si>
    <t>Fair Value, Measurements, Recurring [Member] | US Government and Government Agencies and Authorities [Member]</t>
  </si>
  <si>
    <t>Fair Value, Measurements, Recurring [Member] | States and Political Subdivisions [Member]</t>
  </si>
  <si>
    <t>Fair Value, Measurements, Recurring [Member] | Foreign Government Debt Securities [Member]</t>
  </si>
  <si>
    <t>Fair Value, Measurements, Recurring [Member] | Corporate Bonds and Notes [Member]</t>
  </si>
  <si>
    <t>Fair Value, Measurements, Recurring [Member] | Redeemable Preferred Stocks [Member]</t>
  </si>
  <si>
    <t>Fair Value, Measurements, Recurring [Member] | Collateralized Loan Obligations [Member]</t>
  </si>
  <si>
    <t>Fair Value, Measurements, Recurring [Member] | Other Mortgage- and Asset-backed [Member]</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Fixed Maturities [Member]</t>
  </si>
  <si>
    <t>Fair Value, Measurements, Recurring [Member] | Fair Value, Inputs, Level 1 [Member] | US Government and Government Agencies and Authorities [Member]</t>
  </si>
  <si>
    <t>Fair Value, Measurements, Recurring [Member] | Fair Value, Inputs, Level 1 [Member] | States and Political Subdivisions [Member]</t>
  </si>
  <si>
    <t>Fair Value, Measurements, Recurring [Member] | Fair Value, Inputs, Level 1 [Member] | Foreign Government Debt Securities [Member]</t>
  </si>
  <si>
    <t>Fair Value, Measurements, Recurring [Member] | Fair Value, Inputs, Level 1 [Member] | Corporate Bonds and Notes [Member]</t>
  </si>
  <si>
    <t>Fair Value, Measurements, Recurring [Member] | Fair Value, Inputs, Level 1 [Member] | Redeemable Preferred Stocks [Member]</t>
  </si>
  <si>
    <t>Fair Value, Measurements, Recurring [Member] | Fair Value, Inputs, Level 1 [Member] | Collateralized Loan Obligations [Member]</t>
  </si>
  <si>
    <t>Fair Value, Measurements, Recurring [Member] | Fair Value, Inputs, Level 1 [Member] | Other Mortgage- and Asset-backed [Member]</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Fixed Maturities [Member]</t>
  </si>
  <si>
    <t>Fair Value, Measurements, Recurring [Member] | Fair Value, Inputs, Level 2 [Member] | US Government and Government Agencies and Authorities [Member]</t>
  </si>
  <si>
    <t>Fair Value, Measurements, Recurring [Member] | Fair Value, Inputs, Level 2 [Member] | States and Political Subdivisions [Member]</t>
  </si>
  <si>
    <t>Fair Value, Measurements, Recurring [Member] | Fair Value, Inputs, Level 2 [Member] | Foreign Government Debt Securities [Member]</t>
  </si>
  <si>
    <t>Fair Value, Measurements, Recurring [Member] | Fair Value, Inputs, Level 2 [Member] | Corporate Bonds and Notes [Member]</t>
  </si>
  <si>
    <t>Fair Value, Measurements, Recurring [Member] | Fair Value, Inputs, Level 2 [Member] | Redeemable Preferred Stocks [Member]</t>
  </si>
  <si>
    <t>Fair Value, Measurements, Recurring [Member] | Fair Value, Inputs, Level 2 [Member] | Collateralized Loan Obligations [Member]</t>
  </si>
  <si>
    <t>Fair Value, Measurements, Recurring [Member] | Fair Value, Inputs, Level 2 [Member] | Other Mortgage- and Asset-backed [Member]</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Fixed Maturities [Member]</t>
  </si>
  <si>
    <t>Fair Value, Measurements, Recurring [Member] | Fair Value, Inputs, Level 3 [Member] | US Government and Government Agencies and Authorities [Member]</t>
  </si>
  <si>
    <t>Fair Value, Measurements, Recurring [Member] | Fair Value, Inputs, Level 3 [Member] | States and Political Subdivisions [Member]</t>
  </si>
  <si>
    <t>Fair Value, Measurements, Recurring [Member] | Fair Value, Inputs, Level 3 [Member] | Foreign Government Debt Securities [Member]</t>
  </si>
  <si>
    <t>Fair Value, Measurements, Recurring [Member] | Fair Value, Inputs, Level 3 [Member] | Corporate Bonds and Notes [Member]</t>
  </si>
  <si>
    <t>Fair Value, Measurements, Recurring [Member] | Fair Value, Inputs, Level 3 [Member] | Redeemable Preferred Stocks [Member]</t>
  </si>
  <si>
    <t>Fair Value, Measurements, Recurring [Member] | Fair Value, Inputs, Level 3 [Member] | Collateralized Loan Obligations [Member]</t>
  </si>
  <si>
    <t>Fair Value, Measurements, Recurring [Member] | Fair Value, Inputs, Level 3 [Member] | Other Mortgage- and Asset-backed [Member]</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inance, Insurance and Real Estate [Member] | Fair Value, Measurements, Recurring [Member] | Preferred Stock [Member]</t>
  </si>
  <si>
    <t>Finance, Insurance and Real Estate [Member] | Fair Value, Measurements, Recurring [Member] | Common Stocks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s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s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s [Member]</t>
  </si>
  <si>
    <t>All Industries Other than Finance, Insurance and Real Estate [Member] | Fair Value, Measurements, Recurring [Member] | Preferred Stock [Member]</t>
  </si>
  <si>
    <t>All Industries Other than Finance, Insurance and Real Estate [Member] | Fair Value, Measurements, Recurring [Member] | Common Stocks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s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s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s [Member]</t>
  </si>
  <si>
    <t>Limited Liability Companies and Limited Partnership Hedge Funds [Member] | Fair Value, Measurements, Recurring [Member]</t>
  </si>
  <si>
    <t>Limited Liability Companies and Limited Partnership Hedge Funds [Member] | Fair Value, Measurements, Recurring [Member] | Fair Value, Inputs, Level 1 [Member]</t>
  </si>
  <si>
    <t>Limited Liability Companies and Limited Partnership Hedge Funds [Member] | Fair Value, Measurements, Recurring [Member] | Fair Value, Inputs, Level 2 [Member]</t>
  </si>
  <si>
    <t>Limited Liability Companies and Limited Partnership Hedge Funds [Member] | Fair Value, Measurements, Recurring [Member] | Fair Value, Inputs, Level 3 [Member]</t>
  </si>
  <si>
    <t>Fair Value, Inputs, Net Asset Value [Member] | Fair Value, Measurements, Recurring [Member]</t>
  </si>
  <si>
    <t>Fair Value, Inputs, Net Asset Value [Member] | Fair Value, Measurements, Recurring [Member] | Fixed Maturities [Member]</t>
  </si>
  <si>
    <t>Fair Value, Inputs, Net Asset Value [Member] | Fair Value, Measurements, Recurring [Member] | US Government and Government Agencies and Authorities [Member]</t>
  </si>
  <si>
    <t>Fair Value, Inputs, Net Asset Value [Member] | Fair Value, Measurements, Recurring [Member] | States and Political Subdivisions [Member]</t>
  </si>
  <si>
    <t>Fair Value, Inputs, Net Asset Value [Member] | Fair Value, Measurements, Recurring [Member] | Foreign Government Debt Securities [Member]</t>
  </si>
  <si>
    <t>Fair Value, Inputs, Net Asset Value [Member] | Fair Value, Measurements, Recurring [Member] | Corporate Bonds and Notes [Member]</t>
  </si>
  <si>
    <t>Fair Value, Inputs, Net Asset Value [Member] | Fair Value, Measurements, Recurring [Member] | Redeemable Preferred Stocks [Member]</t>
  </si>
  <si>
    <t>Fair Value, Inputs, Net Asset Value [Member] | Fair Value, Measurements, Recurring [Member] | Collateralized Loan Obligations [Member]</t>
  </si>
  <si>
    <t>Fair Value, Inputs, Net Asset Value [Member] | Fair Value, Measurements, Recurring [Member] | Other Mortgage- and Asset-backed [Member]</t>
  </si>
  <si>
    <t>Fair Value, Inputs, Net Asset Value [Member] | Fair Value, Measurements, Recurring [Member] | Equity Securities [Member]</t>
  </si>
  <si>
    <t>Fair Value, Inputs, Net Asset Value [Member] | Fair Value, Measurements, Recurring [Member] | Exchange Traded Funds [Member]</t>
  </si>
  <si>
    <t>Fair Value, Inputs, Net Asset Value [Member] | Fair Value, Measurements, Recurring [Member] | Partnership Interest [Member]</t>
  </si>
  <si>
    <t>Fair Value, Inputs, Net Asset Value [Member] | Finance, Insurance and Real Estate [Member] | Fair Value, Measurements, Recurring [Member] | Preferred Stock [Member]</t>
  </si>
  <si>
    <t>Fair Value, Inputs, Net Asset Value [Member] | Finance, Insurance and Real Estate [Member] | Fair Value, Measurements, Recurring [Member] | Common Stocks [Member]</t>
  </si>
  <si>
    <t>Fair Value, Inputs, Net Asset Value [Member] | All Industries Other than Finance, Insurance and Real Estate [Member] | Fair Value, Measurements, Recurring [Member] | Preferred Stock [Member]</t>
  </si>
  <si>
    <t>Fair Value, Inputs, Net Asset Value [Member] | All Industries Other than Finance, Insurance and Real Estate [Member] | Fair Value, Measurements, Recurring [Member] | Common Stocks [Member]</t>
  </si>
  <si>
    <t>Fair Value, Inputs, Net Asset Value [Member] | Limited Liability Companies and Limited Partnership Hedge Funds [Member] | Fair Value, Measurements, Recurring [Member]</t>
  </si>
  <si>
    <t>Fair Value Measurements - Quantitative Information for Level Three Inputs (Details) - Market Yield [Member] - Fair Value, Inputs, Level 3 [Member] - USD ($) $ in Millions</t>
  </si>
  <si>
    <t>12 Months Ended</t>
  </si>
  <si>
    <t>Fair Value Inputs, Assets, Quantitative Information [Line Items]</t>
  </si>
  <si>
    <t>Assets, Fair Value Disclosure</t>
  </si>
  <si>
    <t>Collateralized Loan Obligations [Member] | Minimum [Member]</t>
  </si>
  <si>
    <t>Fair Value Inputs, Discount Rate</t>
  </si>
  <si>
    <t>4.00%</t>
  </si>
  <si>
    <t>3.70%</t>
  </si>
  <si>
    <t>Collateralized Loan Obligations [Member] | Maximum [Member]</t>
  </si>
  <si>
    <t>9.20%</t>
  </si>
  <si>
    <t>9.90%</t>
  </si>
  <si>
    <t>Collateralized Loan Obligations [Member] | Weighted Average [Member]</t>
  </si>
  <si>
    <t>6.70%</t>
  </si>
  <si>
    <t>6.30%</t>
  </si>
  <si>
    <t>Other Debt Obligations [Member]</t>
  </si>
  <si>
    <t>Debt Securities [Member]</t>
  </si>
  <si>
    <t>External Credit Rating, Investment Grade [Member] | Private Placement [Member]</t>
  </si>
  <si>
    <t>External Credit Rating, Investment Grade [Member] | Private Placement [Member] | Minimum [Member]</t>
  </si>
  <si>
    <t>2.80%</t>
  </si>
  <si>
    <t>2.70%</t>
  </si>
  <si>
    <t>External Credit Rating, Investment Grade [Member] | Private Placement [Member] | Maximum [Member]</t>
  </si>
  <si>
    <t>7.80%</t>
  </si>
  <si>
    <t>5.10%</t>
  </si>
  <si>
    <t>External Credit Rating, Investment Grade [Member] | Private Placement [Member] | Weighted Average [Member]</t>
  </si>
  <si>
    <t>3.90%</t>
  </si>
  <si>
    <t>3.80%</t>
  </si>
  <si>
    <t>External Credit Rating, Non Investment Grade [Member] | Senior Debt [Member]</t>
  </si>
  <si>
    <t>External Credit Rating, Non Investment Grade [Member] | Senior Debt [Member] | Minimum [Member]</t>
  </si>
  <si>
    <t>4.10%</t>
  </si>
  <si>
    <t>4.80%</t>
  </si>
  <si>
    <t>External Credit Rating, Non Investment Grade [Member] | Senior Debt [Member] | Maximum [Member]</t>
  </si>
  <si>
    <t>15.10%</t>
  </si>
  <si>
    <t>14.00%</t>
  </si>
  <si>
    <t>External Credit Rating, Non Investment Grade [Member] | Senior Debt [Member] | Weighted Average [Member]</t>
  </si>
  <si>
    <t>9.60%</t>
  </si>
  <si>
    <t>External Credit Rating, Non Investment Grade [Member] | Junior Debt [Member]</t>
  </si>
  <si>
    <t>External Credit Rating, Non Investment Grade [Member] | Junior Debt [Member] | Minimum [Member]</t>
  </si>
  <si>
    <t>9.50%</t>
  </si>
  <si>
    <t>External Credit Rating, Non Investment Grade [Member] | Junior Debt [Member] | Maximum [Member]</t>
  </si>
  <si>
    <t>27.00%</t>
  </si>
  <si>
    <t>20.00%</t>
  </si>
  <si>
    <t>External Credit Rating, Non Investment Grade [Member] | Junior Debt [Member] | Weighted Average [Member]</t>
  </si>
  <si>
    <t>13.40%</t>
  </si>
  <si>
    <t>13.00%</t>
  </si>
  <si>
    <t>Fair Value Measurements - Level 3 Inputs Reconciliation (Details) - USD ($) $ in Millions</t>
  </si>
  <si>
    <t>Fair Value, Assets Measured on Recurring Basis, Unobservable Input Reconciliation, Calculation [Roll Forward]</t>
  </si>
  <si>
    <t>Balance at Beginning of Period</t>
  </si>
  <si>
    <t>Included in Condensed Consolidated Statement of Income</t>
  </si>
  <si>
    <t>Included in Other Comprehensive Income (Loss)</t>
  </si>
  <si>
    <t>Purchases</t>
  </si>
  <si>
    <t>Settlements</t>
  </si>
  <si>
    <t>Sales</t>
  </si>
  <si>
    <t>Transfers into Level 3</t>
  </si>
  <si>
    <t>Transfers out of Level 3</t>
  </si>
  <si>
    <t>Balance at End of Period</t>
  </si>
  <si>
    <t>Fair Value, Level 3 to level 1 Transfers, Amount</t>
  </si>
  <si>
    <t>Fair Value, Level 3 to level 2 Transfers, Amount</t>
  </si>
  <si>
    <t>US States and Political Subdivisions Debt Securities [Member]</t>
  </si>
  <si>
    <t>Preferred and Common Stocks [Member]</t>
  </si>
  <si>
    <t>Other Equity Interests [Member]</t>
  </si>
  <si>
    <t>Related Parties (Details) - Pension Plans [Member] - Investment Management Services for Defined Benefit Plan [Member] - FS&amp;C [Member] - USD ($) $ in Millions</t>
  </si>
  <si>
    <t>Related Party Transaction [Line Items]</t>
  </si>
  <si>
    <t>Assets under Management, Carrying Amount</t>
  </si>
  <si>
    <t>Investment expens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0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1309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5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2.5</v>
      </c>
      <c r="C4" s="7" t="n">
        <v>553.7</v>
      </c>
      <c r="D4" s="7" t="n">
        <v>1145.9</v>
      </c>
      <c r="E4" s="7" t="n">
        <v>1099.7</v>
      </c>
    </row>
    <row r="5" spans="1:5">
      <c r="A5" s="4" t="s">
        <v>29</v>
      </c>
      <c r="B5" s="8" t="n">
        <v>77.09999999999999</v>
      </c>
      <c r="C5" s="8" t="n">
        <v>73.7</v>
      </c>
      <c r="D5" s="8" t="n">
        <v>158.7</v>
      </c>
      <c r="E5" s="8" t="n">
        <v>140.7</v>
      </c>
    </row>
    <row r="6" spans="1:5">
      <c r="A6" s="4" t="s">
        <v>30</v>
      </c>
      <c r="B6" s="5" t="n">
        <v>1</v>
      </c>
      <c r="C6" s="8" t="n">
        <v>0.6</v>
      </c>
      <c r="D6" s="8" t="n">
        <v>1.9</v>
      </c>
      <c r="E6" s="8" t="n">
        <v>1.4</v>
      </c>
    </row>
    <row r="7" spans="1:5">
      <c r="A7" s="4" t="s">
        <v>31</v>
      </c>
      <c r="B7" s="8" t="n">
        <v>26.4</v>
      </c>
      <c r="C7" s="8" t="n">
        <v>5.6</v>
      </c>
      <c r="D7" s="8" t="n">
        <v>36.9</v>
      </c>
      <c r="E7" s="8" t="n">
        <v>12.4</v>
      </c>
    </row>
    <row r="8" spans="1:5">
      <c r="A8" s="3" t="s">
        <v>32</v>
      </c>
    </row>
    <row r="9" spans="1:5">
      <c r="A9" s="4" t="s">
        <v>33</v>
      </c>
      <c r="B9" s="8" t="n">
        <v>-2.6</v>
      </c>
      <c r="C9" s="8" t="n">
        <v>-6.4</v>
      </c>
      <c r="D9" s="8" t="n">
        <v>-7.8</v>
      </c>
      <c r="E9" s="5" t="n">
        <v>-16</v>
      </c>
    </row>
    <row r="10" spans="1:5">
      <c r="A10" s="4" t="s">
        <v>34</v>
      </c>
      <c r="B10" s="5" t="n">
        <v>0</v>
      </c>
      <c r="C10" s="5" t="n">
        <v>0</v>
      </c>
      <c r="D10" s="8" t="n">
        <v>0.2</v>
      </c>
      <c r="E10" s="8" t="n">
        <v>0.3</v>
      </c>
    </row>
    <row r="11" spans="1:5">
      <c r="A11" s="4" t="s">
        <v>35</v>
      </c>
      <c r="B11" s="8" t="n">
        <v>-2.6</v>
      </c>
      <c r="C11" s="8" t="n">
        <v>-6.4</v>
      </c>
      <c r="D11" s="8" t="n">
        <v>-7.6</v>
      </c>
      <c r="E11" s="8" t="n">
        <v>-15.7</v>
      </c>
    </row>
    <row r="12" spans="1:5">
      <c r="A12" s="4" t="s">
        <v>36</v>
      </c>
      <c r="B12" s="8" t="n">
        <v>684.4</v>
      </c>
      <c r="C12" s="8" t="n">
        <v>627.2</v>
      </c>
      <c r="D12" s="8" t="n">
        <v>1335.8</v>
      </c>
      <c r="E12" s="8" t="n">
        <v>1238.5</v>
      </c>
    </row>
    <row r="13" spans="1:5">
      <c r="A13" s="3" t="s">
        <v>37</v>
      </c>
    </row>
    <row r="14" spans="1:5">
      <c r="A14" s="4" t="s">
        <v>38</v>
      </c>
      <c r="B14" s="8" t="n">
        <v>447.4</v>
      </c>
      <c r="C14" s="8" t="n">
        <v>436.1</v>
      </c>
      <c r="D14" s="8" t="n">
        <v>924.8</v>
      </c>
      <c r="E14" s="8" t="n">
        <v>872.3</v>
      </c>
    </row>
    <row r="15" spans="1:5">
      <c r="A15" s="4" t="s">
        <v>39</v>
      </c>
      <c r="B15" s="8" t="n">
        <v>163.5</v>
      </c>
      <c r="C15" s="8" t="n">
        <v>167.8</v>
      </c>
      <c r="D15" s="8" t="n">
        <v>321.5</v>
      </c>
      <c r="E15" s="8" t="n">
        <v>327.1</v>
      </c>
    </row>
    <row r="16" spans="1:5">
      <c r="A16" s="4" t="s">
        <v>40</v>
      </c>
      <c r="B16" s="8" t="n">
        <v>21.4</v>
      </c>
      <c r="C16" s="8" t="n">
        <v>20.7</v>
      </c>
      <c r="D16" s="8" t="n">
        <v>40.9</v>
      </c>
      <c r="E16" s="5" t="n">
        <v>43</v>
      </c>
    </row>
    <row r="17" spans="1:5">
      <c r="A17" s="4" t="s">
        <v>41</v>
      </c>
      <c r="B17" s="8" t="n">
        <v>632.3</v>
      </c>
      <c r="C17" s="8" t="n">
        <v>624.6</v>
      </c>
      <c r="D17" s="8" t="n">
        <v>1287.2</v>
      </c>
      <c r="E17" s="8" t="n">
        <v>1242.4</v>
      </c>
    </row>
    <row r="18" spans="1:5">
      <c r="A18" s="4" t="s">
        <v>42</v>
      </c>
      <c r="B18" s="8" t="n">
        <v>52.1</v>
      </c>
      <c r="C18" s="8" t="n">
        <v>2.6</v>
      </c>
      <c r="D18" s="8" t="n">
        <v>48.6</v>
      </c>
      <c r="E18" s="8" t="n">
        <v>-3.9</v>
      </c>
    </row>
    <row r="19" spans="1:5">
      <c r="A19" s="4" t="s">
        <v>43</v>
      </c>
      <c r="B19" s="8" t="n">
        <v>-15.5</v>
      </c>
      <c r="C19" s="8" t="n">
        <v>1.5</v>
      </c>
      <c r="D19" s="8" t="n">
        <v>-12.4</v>
      </c>
      <c r="E19" s="8" t="n">
        <v>5.8</v>
      </c>
    </row>
    <row r="20" spans="1:5">
      <c r="A20" s="4" t="s">
        <v>44</v>
      </c>
      <c r="B20" s="8" t="n">
        <v>36.6</v>
      </c>
      <c r="C20" s="8" t="n">
        <v>4.1</v>
      </c>
      <c r="D20" s="8" t="n">
        <v>36.2</v>
      </c>
      <c r="E20" s="8" t="n">
        <v>1.9</v>
      </c>
    </row>
    <row r="21" spans="1:5">
      <c r="A21" s="4" t="s">
        <v>45</v>
      </c>
      <c r="B21" s="5" t="n">
        <v>0</v>
      </c>
      <c r="C21" s="8" t="n">
        <v>-0.1</v>
      </c>
      <c r="D21" s="8" t="n">
        <v>0.1</v>
      </c>
      <c r="E21" s="5" t="n">
        <v>0</v>
      </c>
    </row>
    <row r="22" spans="1:5">
      <c r="A22" s="4" t="s">
        <v>46</v>
      </c>
      <c r="B22" s="7" t="n">
        <v>36.6</v>
      </c>
      <c r="C22" s="9" t="n">
        <v>4</v>
      </c>
      <c r="D22" s="7" t="n">
        <v>36.3</v>
      </c>
      <c r="E22" s="7" t="n">
        <v>1.9</v>
      </c>
    </row>
    <row r="23" spans="1:5">
      <c r="A23" s="3" t="s">
        <v>47</v>
      </c>
    </row>
    <row r="24" spans="1:5">
      <c r="A24" s="4" t="s">
        <v>48</v>
      </c>
      <c r="B24" s="10" t="n">
        <v>0.71</v>
      </c>
      <c r="C24" s="10" t="n">
        <v>0.08</v>
      </c>
      <c r="D24" s="10" t="n">
        <v>0.7</v>
      </c>
      <c r="E24" s="10" t="n">
        <v>0.04</v>
      </c>
    </row>
    <row r="25" spans="1:5">
      <c r="A25" s="4" t="s">
        <v>49</v>
      </c>
      <c r="B25" s="11" t="n">
        <v>0.71</v>
      </c>
      <c r="C25" s="11" t="n">
        <v>0.08</v>
      </c>
      <c r="D25" s="11" t="n">
        <v>0.7</v>
      </c>
      <c r="E25" s="11" t="n">
        <v>0.04</v>
      </c>
    </row>
    <row r="26" spans="1:5">
      <c r="A26" s="3" t="s">
        <v>50</v>
      </c>
    </row>
    <row r="27" spans="1:5">
      <c r="A27" s="4" t="s">
        <v>48</v>
      </c>
      <c r="B27" s="11" t="n">
        <v>0.71</v>
      </c>
      <c r="C27" s="11" t="n">
        <v>0.08</v>
      </c>
      <c r="D27" s="11" t="n">
        <v>0.71</v>
      </c>
      <c r="E27" s="11" t="n">
        <v>0.04</v>
      </c>
    </row>
    <row r="28" spans="1:5">
      <c r="A28" s="4" t="s">
        <v>49</v>
      </c>
      <c r="B28" s="11" t="n">
        <v>0.71</v>
      </c>
      <c r="C28" s="11" t="n">
        <v>0.08</v>
      </c>
      <c r="D28" s="11" t="n">
        <v>0.7</v>
      </c>
      <c r="E28" s="11" t="n">
        <v>0.04</v>
      </c>
    </row>
    <row r="29" spans="1:5">
      <c r="A29" s="4" t="s">
        <v>51</v>
      </c>
      <c r="B29" s="10" t="n">
        <v>0.24</v>
      </c>
      <c r="C29" s="10" t="n">
        <v>0.24</v>
      </c>
      <c r="D29" s="10" t="n">
        <v>0.48</v>
      </c>
      <c r="E29" s="10"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row>
    <row r="10" spans="1:2">
      <c r="A10" s="3" t="s">
        <v>186</v>
      </c>
    </row>
    <row r="11" spans="1:2">
      <c r="A11" s="4" t="s">
        <v>198</v>
      </c>
      <c r="B11" s="4" t="s">
        <v>199</v>
      </c>
    </row>
    <row r="12" spans="1:2">
      <c r="A12" s="4" t="s">
        <v>200</v>
      </c>
    </row>
    <row r="13" spans="1:2">
      <c r="A13" s="3" t="s">
        <v>186</v>
      </c>
    </row>
    <row r="14" spans="1:2">
      <c r="A14" s="4" t="s">
        <v>198</v>
      </c>
      <c r="B1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43</v>
      </c>
      <c r="B1" s="2" t="s">
        <v>244</v>
      </c>
    </row>
    <row r="2" spans="1:2">
      <c r="A2" s="4" t="s">
        <v>245</v>
      </c>
    </row>
    <row r="3" spans="1:2">
      <c r="A3" s="3" t="s">
        <v>246</v>
      </c>
    </row>
    <row r="4" spans="1:2">
      <c r="A4" s="4" t="s">
        <v>247</v>
      </c>
      <c r="B4" s="7" t="n">
        <v>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2</v>
      </c>
      <c r="C1" s="2" t="s">
        <v>64</v>
      </c>
    </row>
    <row r="2" spans="1:3">
      <c r="A2" s="3" t="s">
        <v>186</v>
      </c>
    </row>
    <row r="3" spans="1:3">
      <c r="A3" s="4" t="s">
        <v>249</v>
      </c>
      <c r="B3" s="9" t="n">
        <v>4906800000</v>
      </c>
      <c r="C3" s="9" t="n">
        <v>4846800000</v>
      </c>
    </row>
    <row r="4" spans="1:3">
      <c r="A4" s="4" t="s">
        <v>250</v>
      </c>
      <c r="B4" s="5" t="n">
        <v>5263900000</v>
      </c>
      <c r="C4" s="5" t="n">
        <v>5124900000</v>
      </c>
    </row>
    <row r="5" spans="1:3">
      <c r="A5" s="4" t="s">
        <v>251</v>
      </c>
      <c r="B5" s="5" t="n">
        <v>463800000</v>
      </c>
      <c r="C5" s="5" t="n">
        <v>434400000</v>
      </c>
    </row>
    <row r="6" spans="1:3">
      <c r="A6" s="4" t="s">
        <v>252</v>
      </c>
      <c r="B6" s="5" t="n">
        <v>500000000</v>
      </c>
      <c r="C6" s="5" t="n">
        <v>481700000</v>
      </c>
    </row>
    <row r="7" spans="1:3">
      <c r="A7" s="3" t="s">
        <v>253</v>
      </c>
    </row>
    <row r="8" spans="1:3">
      <c r="A8" s="4" t="s">
        <v>254</v>
      </c>
      <c r="B8" s="5" t="n">
        <v>179400000</v>
      </c>
    </row>
    <row r="9" spans="1:3">
      <c r="A9" s="4" t="s">
        <v>255</v>
      </c>
      <c r="B9" s="5" t="n">
        <v>181800000</v>
      </c>
    </row>
    <row r="10" spans="1:3">
      <c r="A10" s="4" t="s">
        <v>256</v>
      </c>
      <c r="B10" s="5" t="n">
        <v>790200000</v>
      </c>
    </row>
    <row r="11" spans="1:3">
      <c r="A11" s="4" t="s">
        <v>257</v>
      </c>
      <c r="B11" s="5" t="n">
        <v>818000000</v>
      </c>
    </row>
    <row r="12" spans="1:3">
      <c r="A12" s="4" t="s">
        <v>258</v>
      </c>
      <c r="B12" s="5" t="n">
        <v>1626900000</v>
      </c>
    </row>
    <row r="13" spans="1:3">
      <c r="A13" s="4" t="s">
        <v>259</v>
      </c>
      <c r="B13" s="5" t="n">
        <v>1699700000</v>
      </c>
    </row>
    <row r="14" spans="1:3">
      <c r="A14" s="4" t="s">
        <v>260</v>
      </c>
      <c r="B14" s="5" t="n">
        <v>2028600000</v>
      </c>
    </row>
    <row r="15" spans="1:3">
      <c r="A15" s="4" t="s">
        <v>261</v>
      </c>
      <c r="B15" s="5" t="n">
        <v>2272200000</v>
      </c>
    </row>
    <row r="16" spans="1:3">
      <c r="A16" s="4" t="s">
        <v>262</v>
      </c>
      <c r="B16" s="5" t="n">
        <v>281700000</v>
      </c>
    </row>
    <row r="17" spans="1:3">
      <c r="A17" s="4" t="s">
        <v>263</v>
      </c>
      <c r="B17" s="5" t="n">
        <v>292200000</v>
      </c>
    </row>
    <row r="18" spans="1:3">
      <c r="A18" s="4" t="s">
        <v>250</v>
      </c>
      <c r="B18" s="5" t="n">
        <v>5263900000</v>
      </c>
      <c r="C18" s="5" t="n">
        <v>5124900000</v>
      </c>
    </row>
    <row r="19" spans="1:3">
      <c r="A19" s="4" t="s">
        <v>75</v>
      </c>
      <c r="B19" s="5" t="n">
        <v>190100000</v>
      </c>
      <c r="C19" s="5" t="n">
        <v>198600000</v>
      </c>
    </row>
    <row r="20" spans="1:3">
      <c r="A20" s="4" t="s">
        <v>264</v>
      </c>
      <c r="B20" s="5" t="n">
        <v>461700000</v>
      </c>
      <c r="C20" s="5" t="n">
        <v>453200000</v>
      </c>
    </row>
    <row r="21" spans="1:3">
      <c r="A21" s="3" t="s">
        <v>265</v>
      </c>
    </row>
    <row r="22" spans="1:3">
      <c r="A22" s="4" t="s">
        <v>266</v>
      </c>
      <c r="B22" s="5" t="n">
        <v>798800000</v>
      </c>
      <c r="C22" s="5" t="n">
        <v>1273900000</v>
      </c>
    </row>
    <row r="23" spans="1:3">
      <c r="A23" s="4" t="s">
        <v>267</v>
      </c>
      <c r="B23" s="5" t="n">
        <v>-19600000</v>
      </c>
      <c r="C23" s="5" t="n">
        <v>-40500000</v>
      </c>
    </row>
    <row r="24" spans="1:3">
      <c r="A24" s="4" t="s">
        <v>268</v>
      </c>
      <c r="B24" s="5" t="n">
        <v>134700000</v>
      </c>
      <c r="C24" s="5" t="n">
        <v>190300000</v>
      </c>
    </row>
    <row r="25" spans="1:3">
      <c r="A25" s="4" t="s">
        <v>269</v>
      </c>
      <c r="B25" s="5" t="n">
        <v>-7800000</v>
      </c>
      <c r="C25" s="5" t="n">
        <v>-11600000</v>
      </c>
    </row>
    <row r="26" spans="1:3">
      <c r="A26" s="4" t="s">
        <v>270</v>
      </c>
      <c r="B26" s="5" t="n">
        <v>933500000</v>
      </c>
      <c r="C26" s="5" t="n">
        <v>1464200000</v>
      </c>
    </row>
    <row r="27" spans="1:3">
      <c r="A27" s="4" t="s">
        <v>271</v>
      </c>
      <c r="B27" s="5" t="n">
        <v>-27400000</v>
      </c>
      <c r="C27" s="5" t="n">
        <v>-52100000</v>
      </c>
    </row>
    <row r="28" spans="1:3">
      <c r="A28" s="4" t="s">
        <v>272</v>
      </c>
      <c r="B28" s="5" t="n">
        <v>100000</v>
      </c>
      <c r="C28" s="5" t="n">
        <v>100000</v>
      </c>
    </row>
    <row r="29" spans="1:3">
      <c r="A29" s="4" t="s">
        <v>273</v>
      </c>
      <c r="B29" s="5" t="n">
        <v>-200000</v>
      </c>
      <c r="C29" s="5" t="n">
        <v>0</v>
      </c>
    </row>
    <row r="30" spans="1:3">
      <c r="A30" s="4" t="s">
        <v>274</v>
      </c>
    </row>
    <row r="31" spans="1:3">
      <c r="A31" s="3" t="s">
        <v>186</v>
      </c>
    </row>
    <row r="32" spans="1:3">
      <c r="A32" s="4" t="s">
        <v>249</v>
      </c>
      <c r="B32" s="5" t="n">
        <v>339900000</v>
      </c>
      <c r="C32" s="5" t="n">
        <v>321200000</v>
      </c>
    </row>
    <row r="33" spans="1:3">
      <c r="A33" s="4" t="s">
        <v>275</v>
      </c>
      <c r="B33" s="5" t="n">
        <v>22100000</v>
      </c>
      <c r="C33" s="5" t="n">
        <v>22300000</v>
      </c>
    </row>
    <row r="34" spans="1:3">
      <c r="A34" s="4" t="s">
        <v>276</v>
      </c>
      <c r="B34" s="5" t="n">
        <v>-5300000</v>
      </c>
      <c r="C34" s="5" t="n">
        <v>-7200000</v>
      </c>
    </row>
    <row r="35" spans="1:3">
      <c r="A35" s="4" t="s">
        <v>250</v>
      </c>
      <c r="B35" s="5" t="n">
        <v>356700000</v>
      </c>
      <c r="C35" s="5" t="n">
        <v>336300000</v>
      </c>
    </row>
    <row r="36" spans="1:3">
      <c r="A36" s="3" t="s">
        <v>253</v>
      </c>
    </row>
    <row r="37" spans="1:3">
      <c r="A37" s="4" t="s">
        <v>250</v>
      </c>
      <c r="B37" s="5" t="n">
        <v>356700000</v>
      </c>
      <c r="C37" s="5" t="n">
        <v>336300000</v>
      </c>
    </row>
    <row r="38" spans="1:3">
      <c r="A38" s="3" t="s">
        <v>265</v>
      </c>
    </row>
    <row r="39" spans="1:3">
      <c r="A39" s="4" t="s">
        <v>266</v>
      </c>
      <c r="B39" s="5" t="n">
        <v>116200000</v>
      </c>
      <c r="C39" s="5" t="n">
        <v>117700000</v>
      </c>
    </row>
    <row r="40" spans="1:3">
      <c r="A40" s="4" t="s">
        <v>267</v>
      </c>
      <c r="B40" s="5" t="n">
        <v>-5300000</v>
      </c>
      <c r="C40" s="5" t="n">
        <v>-7200000</v>
      </c>
    </row>
    <row r="41" spans="1:3">
      <c r="A41" s="4" t="s">
        <v>268</v>
      </c>
      <c r="B41" s="5" t="n">
        <v>1000000</v>
      </c>
      <c r="C41" s="5" t="n">
        <v>1100000</v>
      </c>
    </row>
    <row r="42" spans="1:3">
      <c r="A42" s="4" t="s">
        <v>269</v>
      </c>
      <c r="B42" s="5" t="n">
        <v>0</v>
      </c>
      <c r="C42" s="5" t="n">
        <v>0</v>
      </c>
    </row>
    <row r="43" spans="1:3">
      <c r="A43" s="4" t="s">
        <v>270</v>
      </c>
      <c r="B43" s="5" t="n">
        <v>117200000</v>
      </c>
      <c r="C43" s="5" t="n">
        <v>118800000</v>
      </c>
    </row>
    <row r="44" spans="1:3">
      <c r="A44" s="4" t="s">
        <v>271</v>
      </c>
      <c r="B44" s="5" t="n">
        <v>-5300000</v>
      </c>
      <c r="C44" s="5" t="n">
        <v>-7200000</v>
      </c>
    </row>
    <row r="45" spans="1:3">
      <c r="A45" s="4" t="s">
        <v>277</v>
      </c>
    </row>
    <row r="46" spans="1:3">
      <c r="A46" s="3" t="s">
        <v>253</v>
      </c>
    </row>
    <row r="47" spans="1:3">
      <c r="A47" s="4" t="s">
        <v>263</v>
      </c>
      <c r="B47" s="5" t="n">
        <v>149200000</v>
      </c>
    </row>
    <row r="48" spans="1:3">
      <c r="A48" s="4" t="s">
        <v>278</v>
      </c>
    </row>
    <row r="49" spans="1:3">
      <c r="A49" s="3" t="s">
        <v>253</v>
      </c>
    </row>
    <row r="50" spans="1:3">
      <c r="A50" s="4" t="s">
        <v>263</v>
      </c>
      <c r="B50" s="5" t="n">
        <v>11900000</v>
      </c>
    </row>
    <row r="51" spans="1:3">
      <c r="A51" s="4" t="s">
        <v>279</v>
      </c>
    </row>
    <row r="52" spans="1:3">
      <c r="A52" s="3" t="s">
        <v>253</v>
      </c>
    </row>
    <row r="53" spans="1:3">
      <c r="A53" s="4" t="s">
        <v>263</v>
      </c>
      <c r="B53" s="5" t="n">
        <v>4300000</v>
      </c>
    </row>
    <row r="54" spans="1:3">
      <c r="A54" s="4" t="s">
        <v>280</v>
      </c>
    </row>
    <row r="55" spans="1:3">
      <c r="A55" s="3" t="s">
        <v>186</v>
      </c>
    </row>
    <row r="56" spans="1:3">
      <c r="A56" s="4" t="s">
        <v>249</v>
      </c>
      <c r="B56" s="5" t="n">
        <v>3700000</v>
      </c>
      <c r="C56" s="5" t="n">
        <v>3500000</v>
      </c>
    </row>
    <row r="57" spans="1:3">
      <c r="A57" s="4" t="s">
        <v>275</v>
      </c>
      <c r="B57" s="5" t="n">
        <v>100000</v>
      </c>
      <c r="C57" s="5" t="n">
        <v>0</v>
      </c>
    </row>
    <row r="58" spans="1:3">
      <c r="A58" s="4" t="s">
        <v>276</v>
      </c>
      <c r="B58" s="5" t="n">
        <v>0</v>
      </c>
      <c r="C58" s="5" t="n">
        <v>-100000</v>
      </c>
    </row>
    <row r="59" spans="1:3">
      <c r="A59" s="4" t="s">
        <v>250</v>
      </c>
      <c r="B59" s="5" t="n">
        <v>3800000</v>
      </c>
      <c r="C59" s="5" t="n">
        <v>3400000</v>
      </c>
    </row>
    <row r="60" spans="1:3">
      <c r="A60" s="3" t="s">
        <v>253</v>
      </c>
    </row>
    <row r="61" spans="1:3">
      <c r="A61" s="4" t="s">
        <v>250</v>
      </c>
      <c r="B61" s="5" t="n">
        <v>3800000</v>
      </c>
      <c r="C61" s="5" t="n">
        <v>3400000</v>
      </c>
    </row>
    <row r="62" spans="1:3">
      <c r="A62" s="3" t="s">
        <v>265</v>
      </c>
    </row>
    <row r="63" spans="1:3">
      <c r="A63" s="4" t="s">
        <v>266</v>
      </c>
      <c r="B63" s="5" t="n">
        <v>1200000</v>
      </c>
      <c r="C63" s="5" t="n">
        <v>2100000</v>
      </c>
    </row>
    <row r="64" spans="1:3">
      <c r="A64" s="4" t="s">
        <v>267</v>
      </c>
      <c r="B64" s="5" t="n">
        <v>0</v>
      </c>
      <c r="C64" s="5" t="n">
        <v>-100000</v>
      </c>
    </row>
    <row r="65" spans="1:3">
      <c r="A65" s="4" t="s">
        <v>268</v>
      </c>
      <c r="B65" s="5" t="n">
        <v>0</v>
      </c>
      <c r="C65" s="5" t="n">
        <v>0</v>
      </c>
    </row>
    <row r="66" spans="1:3">
      <c r="A66" s="4" t="s">
        <v>269</v>
      </c>
      <c r="B66" s="5" t="n">
        <v>0</v>
      </c>
      <c r="C66" s="5" t="n">
        <v>0</v>
      </c>
    </row>
    <row r="67" spans="1:3">
      <c r="A67" s="4" t="s">
        <v>270</v>
      </c>
      <c r="B67" s="5" t="n">
        <v>1200000</v>
      </c>
      <c r="C67" s="5" t="n">
        <v>2100000</v>
      </c>
    </row>
    <row r="68" spans="1:3">
      <c r="A68" s="4" t="s">
        <v>271</v>
      </c>
      <c r="B68" s="5" t="n">
        <v>0</v>
      </c>
      <c r="C68" s="5" t="n">
        <v>-100000</v>
      </c>
    </row>
    <row r="69" spans="1:3">
      <c r="A69" s="4" t="s">
        <v>281</v>
      </c>
    </row>
    <row r="70" spans="1:3">
      <c r="A70" s="3" t="s">
        <v>186</v>
      </c>
    </row>
    <row r="71" spans="1:3">
      <c r="A71" s="4" t="s">
        <v>249</v>
      </c>
      <c r="B71" s="5" t="n">
        <v>1646000000</v>
      </c>
      <c r="C71" s="5" t="n">
        <v>1640600000</v>
      </c>
    </row>
    <row r="72" spans="1:3">
      <c r="A72" s="4" t="s">
        <v>275</v>
      </c>
      <c r="B72" s="5" t="n">
        <v>111000000</v>
      </c>
      <c r="C72" s="5" t="n">
        <v>88400000</v>
      </c>
    </row>
    <row r="73" spans="1:3">
      <c r="A73" s="4" t="s">
        <v>276</v>
      </c>
      <c r="B73" s="5" t="n">
        <v>-4400000</v>
      </c>
      <c r="C73" s="5" t="n">
        <v>-14100000</v>
      </c>
    </row>
    <row r="74" spans="1:3">
      <c r="A74" s="4" t="s">
        <v>250</v>
      </c>
      <c r="B74" s="5" t="n">
        <v>1752600000</v>
      </c>
      <c r="C74" s="5" t="n">
        <v>1714900000</v>
      </c>
    </row>
    <row r="75" spans="1:3">
      <c r="A75" s="3" t="s">
        <v>253</v>
      </c>
    </row>
    <row r="76" spans="1:3">
      <c r="A76" s="4" t="s">
        <v>250</v>
      </c>
      <c r="B76" s="5" t="n">
        <v>1752600000</v>
      </c>
      <c r="C76" s="5" t="n">
        <v>1714900000</v>
      </c>
    </row>
    <row r="77" spans="1:3">
      <c r="A77" s="3" t="s">
        <v>265</v>
      </c>
    </row>
    <row r="78" spans="1:3">
      <c r="A78" s="4" t="s">
        <v>266</v>
      </c>
      <c r="B78" s="5" t="n">
        <v>217800000</v>
      </c>
      <c r="C78" s="5" t="n">
        <v>432700000</v>
      </c>
    </row>
    <row r="79" spans="1:3">
      <c r="A79" s="4" t="s">
        <v>267</v>
      </c>
      <c r="B79" s="5" t="n">
        <v>-4400000</v>
      </c>
      <c r="C79" s="5" t="n">
        <v>-14100000</v>
      </c>
    </row>
    <row r="80" spans="1:3">
      <c r="A80" s="4" t="s">
        <v>268</v>
      </c>
      <c r="B80" s="5" t="n">
        <v>400000</v>
      </c>
      <c r="C80" s="5" t="n">
        <v>300000</v>
      </c>
    </row>
    <row r="81" spans="1:3">
      <c r="A81" s="4" t="s">
        <v>269</v>
      </c>
      <c r="B81" s="5" t="n">
        <v>0</v>
      </c>
      <c r="C81" s="5" t="n">
        <v>0</v>
      </c>
    </row>
    <row r="82" spans="1:3">
      <c r="A82" s="4" t="s">
        <v>270</v>
      </c>
      <c r="B82" s="5" t="n">
        <v>218200000</v>
      </c>
      <c r="C82" s="5" t="n">
        <v>433000000</v>
      </c>
    </row>
    <row r="83" spans="1:3">
      <c r="A83" s="4" t="s">
        <v>271</v>
      </c>
      <c r="B83" s="5" t="n">
        <v>-4400000</v>
      </c>
      <c r="C83" s="5" t="n">
        <v>-14100000</v>
      </c>
    </row>
    <row r="84" spans="1:3">
      <c r="A84" s="4" t="s">
        <v>282</v>
      </c>
    </row>
    <row r="85" spans="1:3">
      <c r="A85" s="3" t="s">
        <v>186</v>
      </c>
    </row>
    <row r="86" spans="1:3">
      <c r="A86" s="4" t="s">
        <v>249</v>
      </c>
      <c r="B86" s="5" t="n">
        <v>2796200000</v>
      </c>
      <c r="C86" s="5" t="n">
        <v>2758900000</v>
      </c>
    </row>
    <row r="87" spans="1:3">
      <c r="A87" s="4" t="s">
        <v>275</v>
      </c>
      <c r="B87" s="5" t="n">
        <v>241700000</v>
      </c>
      <c r="C87" s="5" t="n">
        <v>209900000</v>
      </c>
    </row>
    <row r="88" spans="1:3">
      <c r="A88" s="4" t="s">
        <v>276</v>
      </c>
      <c r="B88" s="5" t="n">
        <v>-13000000</v>
      </c>
      <c r="C88" s="5" t="n">
        <v>-24000000</v>
      </c>
    </row>
    <row r="89" spans="1:3">
      <c r="A89" s="4" t="s">
        <v>250</v>
      </c>
      <c r="B89" s="5" t="n">
        <v>3024900000</v>
      </c>
      <c r="C89" s="5" t="n">
        <v>2944800000</v>
      </c>
    </row>
    <row r="90" spans="1:3">
      <c r="A90" s="3" t="s">
        <v>253</v>
      </c>
    </row>
    <row r="91" spans="1:3">
      <c r="A91" s="4" t="s">
        <v>250</v>
      </c>
      <c r="B91" s="5" t="n">
        <v>3024900000</v>
      </c>
      <c r="C91" s="5" t="n">
        <v>2944800000</v>
      </c>
    </row>
    <row r="92" spans="1:3">
      <c r="A92" s="3" t="s">
        <v>265</v>
      </c>
    </row>
    <row r="93" spans="1:3">
      <c r="A93" s="4" t="s">
        <v>266</v>
      </c>
      <c r="B93" s="5" t="n">
        <v>355700000</v>
      </c>
      <c r="C93" s="5" t="n">
        <v>663300000</v>
      </c>
    </row>
    <row r="94" spans="1:3">
      <c r="A94" s="4" t="s">
        <v>267</v>
      </c>
      <c r="B94" s="5" t="n">
        <v>-7700000</v>
      </c>
      <c r="C94" s="5" t="n">
        <v>-16600000</v>
      </c>
    </row>
    <row r="95" spans="1:3">
      <c r="A95" s="4" t="s">
        <v>268</v>
      </c>
      <c r="B95" s="5" t="n">
        <v>93700000</v>
      </c>
      <c r="C95" s="5" t="n">
        <v>107300000</v>
      </c>
    </row>
    <row r="96" spans="1:3">
      <c r="A96" s="4" t="s">
        <v>269</v>
      </c>
      <c r="B96" s="5" t="n">
        <v>-5300000</v>
      </c>
      <c r="C96" s="5" t="n">
        <v>-7400000</v>
      </c>
    </row>
    <row r="97" spans="1:3">
      <c r="A97" s="4" t="s">
        <v>270</v>
      </c>
      <c r="B97" s="5" t="n">
        <v>449400000</v>
      </c>
      <c r="C97" s="5" t="n">
        <v>770600000</v>
      </c>
    </row>
    <row r="98" spans="1:3">
      <c r="A98" s="4" t="s">
        <v>271</v>
      </c>
      <c r="B98" s="5" t="n">
        <v>-13000000</v>
      </c>
      <c r="C98" s="5" t="n">
        <v>-24000000</v>
      </c>
    </row>
    <row r="99" spans="1:3">
      <c r="A99" s="4" t="s">
        <v>283</v>
      </c>
    </row>
    <row r="100" spans="1:3">
      <c r="A100" s="3" t="s">
        <v>186</v>
      </c>
    </row>
    <row r="101" spans="1:3">
      <c r="A101" s="4" t="s">
        <v>249</v>
      </c>
      <c r="B101" s="5" t="n">
        <v>100000</v>
      </c>
      <c r="C101" s="5" t="n">
        <v>500000</v>
      </c>
    </row>
    <row r="102" spans="1:3">
      <c r="A102" s="4" t="s">
        <v>275</v>
      </c>
      <c r="B102" s="5" t="n">
        <v>0</v>
      </c>
      <c r="C102" s="5" t="n">
        <v>100000</v>
      </c>
    </row>
    <row r="103" spans="1:3">
      <c r="A103" s="4" t="s">
        <v>276</v>
      </c>
      <c r="B103" s="5" t="n">
        <v>0</v>
      </c>
      <c r="C103" s="5" t="n">
        <v>0</v>
      </c>
    </row>
    <row r="104" spans="1:3">
      <c r="A104" s="4" t="s">
        <v>250</v>
      </c>
      <c r="B104" s="5" t="n">
        <v>100000</v>
      </c>
      <c r="C104" s="5" t="n">
        <v>600000</v>
      </c>
    </row>
    <row r="105" spans="1:3">
      <c r="A105" s="3" t="s">
        <v>253</v>
      </c>
    </row>
    <row r="106" spans="1:3">
      <c r="A106" s="4" t="s">
        <v>250</v>
      </c>
      <c r="B106" s="5" t="n">
        <v>100000</v>
      </c>
      <c r="C106" s="5" t="n">
        <v>600000</v>
      </c>
    </row>
    <row r="107" spans="1:3">
      <c r="A107" s="4" t="s">
        <v>284</v>
      </c>
    </row>
    <row r="108" spans="1:3">
      <c r="A108" s="3" t="s">
        <v>186</v>
      </c>
    </row>
    <row r="109" spans="1:3">
      <c r="A109" s="4" t="s">
        <v>249</v>
      </c>
      <c r="B109" s="5" t="n">
        <v>120500000</v>
      </c>
      <c r="C109" s="5" t="n">
        <v>121200000</v>
      </c>
    </row>
    <row r="110" spans="1:3">
      <c r="A110" s="4" t="s">
        <v>275</v>
      </c>
      <c r="B110" s="5" t="n">
        <v>4200000</v>
      </c>
      <c r="C110" s="5" t="n">
        <v>2700000</v>
      </c>
    </row>
    <row r="111" spans="1:3">
      <c r="A111" s="4" t="s">
        <v>276</v>
      </c>
      <c r="B111" s="5" t="n">
        <v>0</v>
      </c>
      <c r="C111" s="5" t="n">
        <v>-1100000</v>
      </c>
    </row>
    <row r="112" spans="1:3">
      <c r="A112" s="4" t="s">
        <v>250</v>
      </c>
      <c r="B112" s="5" t="n">
        <v>124700000</v>
      </c>
      <c r="C112" s="5" t="n">
        <v>122800000</v>
      </c>
    </row>
    <row r="113" spans="1:3">
      <c r="A113" s="3" t="s">
        <v>253</v>
      </c>
    </row>
    <row r="114" spans="1:3">
      <c r="A114" s="4" t="s">
        <v>250</v>
      </c>
      <c r="B114" s="5" t="n">
        <v>124700000</v>
      </c>
      <c r="C114" s="5" t="n">
        <v>122800000</v>
      </c>
    </row>
    <row r="115" spans="1:3">
      <c r="A115" s="3" t="s">
        <v>265</v>
      </c>
    </row>
    <row r="116" spans="1:3">
      <c r="A116" s="4" t="s">
        <v>266</v>
      </c>
      <c r="B116" s="5" t="n">
        <v>1500000</v>
      </c>
      <c r="C116" s="5" t="n">
        <v>19900000</v>
      </c>
    </row>
    <row r="117" spans="1:3">
      <c r="A117" s="4" t="s">
        <v>267</v>
      </c>
      <c r="B117" s="5" t="n">
        <v>0</v>
      </c>
      <c r="C117" s="5" t="n">
        <v>-700000</v>
      </c>
    </row>
    <row r="118" spans="1:3">
      <c r="A118" s="4" t="s">
        <v>268</v>
      </c>
      <c r="B118" s="5" t="n">
        <v>5100000</v>
      </c>
      <c r="C118" s="5" t="n">
        <v>21400000</v>
      </c>
    </row>
    <row r="119" spans="1:3">
      <c r="A119" s="4" t="s">
        <v>269</v>
      </c>
      <c r="B119" s="5" t="n">
        <v>0</v>
      </c>
      <c r="C119" s="5" t="n">
        <v>-400000</v>
      </c>
    </row>
    <row r="120" spans="1:3">
      <c r="A120" s="4" t="s">
        <v>270</v>
      </c>
      <c r="B120" s="5" t="n">
        <v>6600000</v>
      </c>
      <c r="C120" s="5" t="n">
        <v>41300000</v>
      </c>
    </row>
    <row r="121" spans="1:3">
      <c r="A121" s="4" t="s">
        <v>271</v>
      </c>
      <c r="B121" s="5" t="n">
        <v>0</v>
      </c>
      <c r="C121" s="5" t="n">
        <v>-1100000</v>
      </c>
    </row>
    <row r="122" spans="1:3">
      <c r="A122" s="4" t="s">
        <v>285</v>
      </c>
    </row>
    <row r="123" spans="1:3">
      <c r="A123" s="3" t="s">
        <v>186</v>
      </c>
    </row>
    <row r="124" spans="1:3">
      <c r="A124" s="4" t="s">
        <v>249</v>
      </c>
      <c r="B124" s="5" t="n">
        <v>400000</v>
      </c>
      <c r="C124" s="5" t="n">
        <v>900000</v>
      </c>
    </row>
    <row r="125" spans="1:3">
      <c r="A125" s="4" t="s">
        <v>275</v>
      </c>
      <c r="B125" s="5" t="n">
        <v>700000</v>
      </c>
      <c r="C125" s="5" t="n">
        <v>1200000</v>
      </c>
    </row>
    <row r="126" spans="1:3">
      <c r="A126" s="4" t="s">
        <v>276</v>
      </c>
      <c r="B126" s="5" t="n">
        <v>0</v>
      </c>
      <c r="C126" s="5" t="n">
        <v>0</v>
      </c>
    </row>
    <row r="127" spans="1:3">
      <c r="A127" s="4" t="s">
        <v>250</v>
      </c>
      <c r="B127" s="5" t="n">
        <v>1100000</v>
      </c>
      <c r="C127" s="5" t="n">
        <v>2100000</v>
      </c>
    </row>
    <row r="128" spans="1:3">
      <c r="A128" s="3" t="s">
        <v>253</v>
      </c>
    </row>
    <row r="129" spans="1:3">
      <c r="A129" s="4" t="s">
        <v>250</v>
      </c>
      <c r="B129" s="5" t="n">
        <v>1100000</v>
      </c>
      <c r="C129" s="5" t="n">
        <v>2100000</v>
      </c>
    </row>
    <row r="130" spans="1:3">
      <c r="A130" s="4" t="s">
        <v>197</v>
      </c>
    </row>
    <row r="131" spans="1:3">
      <c r="A131" s="3" t="s">
        <v>186</v>
      </c>
    </row>
    <row r="132" spans="1:3">
      <c r="A132" s="4" t="s">
        <v>249</v>
      </c>
      <c r="B132" s="5" t="n">
        <v>4906800000</v>
      </c>
      <c r="C132" s="5" t="n">
        <v>4846800000</v>
      </c>
    </row>
    <row r="133" spans="1:3">
      <c r="A133" s="4" t="s">
        <v>275</v>
      </c>
      <c r="B133" s="5" t="n">
        <v>379800000</v>
      </c>
      <c r="C133" s="5" t="n">
        <v>324600000</v>
      </c>
    </row>
    <row r="134" spans="1:3">
      <c r="A134" s="4" t="s">
        <v>276</v>
      </c>
      <c r="B134" s="5" t="n">
        <v>-22700000</v>
      </c>
      <c r="C134" s="5" t="n">
        <v>-46500000</v>
      </c>
    </row>
    <row r="135" spans="1:3">
      <c r="A135" s="4" t="s">
        <v>250</v>
      </c>
      <c r="B135" s="5" t="n">
        <v>5263900000</v>
      </c>
      <c r="C135" s="5" t="n">
        <v>5124900000</v>
      </c>
    </row>
    <row r="136" spans="1:3">
      <c r="A136" s="3" t="s">
        <v>253</v>
      </c>
    </row>
    <row r="137" spans="1:3">
      <c r="A137" s="4" t="s">
        <v>250</v>
      </c>
      <c r="B137" s="5" t="n">
        <v>5263900000</v>
      </c>
      <c r="C137" s="5" t="n">
        <v>5124900000</v>
      </c>
    </row>
    <row r="138" spans="1:3">
      <c r="A138" s="4" t="s">
        <v>75</v>
      </c>
      <c r="B138" s="5" t="n">
        <v>0</v>
      </c>
      <c r="C138" s="5" t="n">
        <v>2700000</v>
      </c>
    </row>
    <row r="139" spans="1:3">
      <c r="A139" s="4" t="s">
        <v>264</v>
      </c>
      <c r="B139" s="5" t="n">
        <v>6300000</v>
      </c>
      <c r="C139" s="5" t="n">
        <v>100000</v>
      </c>
    </row>
    <row r="140" spans="1:3">
      <c r="A140" s="3" t="s">
        <v>265</v>
      </c>
    </row>
    <row r="141" spans="1:3">
      <c r="A141" s="4" t="s">
        <v>266</v>
      </c>
      <c r="B141" s="5" t="n">
        <v>692400000</v>
      </c>
      <c r="C141" s="5" t="n">
        <v>1235700000</v>
      </c>
    </row>
    <row r="142" spans="1:3">
      <c r="A142" s="4" t="s">
        <v>267</v>
      </c>
      <c r="B142" s="5" t="n">
        <v>-17400000</v>
      </c>
      <c r="C142" s="5" t="n">
        <v>-38700000</v>
      </c>
    </row>
    <row r="143" spans="1:3">
      <c r="A143" s="4" t="s">
        <v>268</v>
      </c>
      <c r="B143" s="5" t="n">
        <v>100200000</v>
      </c>
      <c r="C143" s="5" t="n">
        <v>130100000</v>
      </c>
    </row>
    <row r="144" spans="1:3">
      <c r="A144" s="4" t="s">
        <v>269</v>
      </c>
      <c r="B144" s="5" t="n">
        <v>-5300000</v>
      </c>
      <c r="C144" s="5" t="n">
        <v>-7800000</v>
      </c>
    </row>
    <row r="145" spans="1:3">
      <c r="A145" s="4" t="s">
        <v>270</v>
      </c>
      <c r="B145" s="5" t="n">
        <v>792600000</v>
      </c>
      <c r="C145" s="5" t="n">
        <v>1365800000</v>
      </c>
    </row>
    <row r="146" spans="1:3">
      <c r="A146" s="4" t="s">
        <v>271</v>
      </c>
      <c r="B146" s="5" t="n">
        <v>-22700000</v>
      </c>
      <c r="C146" s="5" t="n">
        <v>-46500000</v>
      </c>
    </row>
    <row r="147" spans="1:3">
      <c r="A147" s="4" t="s">
        <v>286</v>
      </c>
    </row>
    <row r="148" spans="1:3">
      <c r="A148" s="3" t="s">
        <v>265</v>
      </c>
    </row>
    <row r="149" spans="1:3">
      <c r="A149" s="4" t="s">
        <v>271</v>
      </c>
      <c r="B149" s="5" t="n">
        <v>-14000000</v>
      </c>
      <c r="C149" s="5" t="n">
        <v>-33800000</v>
      </c>
    </row>
    <row r="150" spans="1:3">
      <c r="A150" s="4" t="s">
        <v>287</v>
      </c>
    </row>
    <row r="151" spans="1:3">
      <c r="A151" s="3" t="s">
        <v>265</v>
      </c>
    </row>
    <row r="152" spans="1:3">
      <c r="A152" s="4" t="s">
        <v>271</v>
      </c>
      <c r="B152" s="9" t="n">
        <v>-8700000</v>
      </c>
      <c r="C152" s="9" t="n">
        <v>-12700000</v>
      </c>
    </row>
    <row r="153" spans="1:3">
      <c r="A153" s="4" t="s">
        <v>288</v>
      </c>
      <c r="B153" s="4" t="s">
        <v>289</v>
      </c>
      <c r="C153" s="4" t="s">
        <v>289</v>
      </c>
    </row>
    <row r="154" spans="1:3">
      <c r="A154" s="4" t="s">
        <v>290</v>
      </c>
    </row>
    <row r="155" spans="1:3">
      <c r="A155" s="3" t="s">
        <v>253</v>
      </c>
    </row>
    <row r="156" spans="1:3">
      <c r="A156" s="4" t="s">
        <v>263</v>
      </c>
      <c r="B156" s="9" t="n">
        <v>126800000</v>
      </c>
    </row>
    <row r="157" spans="1:3">
      <c r="A157" s="4" t="s">
        <v>200</v>
      </c>
    </row>
    <row r="158" spans="1:3">
      <c r="A158" s="3" t="s">
        <v>186</v>
      </c>
    </row>
    <row r="159" spans="1:3">
      <c r="A159" s="4" t="s">
        <v>251</v>
      </c>
      <c r="B159" s="5" t="n">
        <v>463800000</v>
      </c>
      <c r="C159" s="9" t="n">
        <v>434400000</v>
      </c>
    </row>
    <row r="160" spans="1:3">
      <c r="A160" s="4" t="s">
        <v>291</v>
      </c>
      <c r="B160" s="5" t="n">
        <v>40900000</v>
      </c>
      <c r="C160" s="5" t="n">
        <v>52900000</v>
      </c>
    </row>
    <row r="161" spans="1:3">
      <c r="A161" s="4" t="s">
        <v>292</v>
      </c>
      <c r="B161" s="5" t="n">
        <v>-4700000</v>
      </c>
      <c r="C161" s="5" t="n">
        <v>-5600000</v>
      </c>
    </row>
    <row r="162" spans="1:3">
      <c r="A162" s="4" t="s">
        <v>252</v>
      </c>
      <c r="B162" s="5" t="n">
        <v>500000000</v>
      </c>
      <c r="C162" s="5" t="n">
        <v>481700000</v>
      </c>
    </row>
    <row r="163" spans="1:3">
      <c r="A163" s="3" t="s">
        <v>253</v>
      </c>
    </row>
    <row r="164" spans="1:3">
      <c r="A164" s="4" t="s">
        <v>75</v>
      </c>
      <c r="B164" s="5" t="n">
        <v>3900000</v>
      </c>
      <c r="C164" s="5" t="n">
        <v>200000</v>
      </c>
    </row>
    <row r="165" spans="1:3">
      <c r="A165" s="4" t="s">
        <v>264</v>
      </c>
      <c r="B165" s="5" t="n">
        <v>0</v>
      </c>
      <c r="C165" s="5" t="n">
        <v>0</v>
      </c>
    </row>
    <row r="166" spans="1:3">
      <c r="A166" s="3" t="s">
        <v>265</v>
      </c>
    </row>
    <row r="167" spans="1:3">
      <c r="A167" s="4" t="s">
        <v>266</v>
      </c>
      <c r="B167" s="5" t="n">
        <v>106400000</v>
      </c>
      <c r="C167" s="5" t="n">
        <v>38200000</v>
      </c>
    </row>
    <row r="168" spans="1:3">
      <c r="A168" s="4" t="s">
        <v>267</v>
      </c>
      <c r="B168" s="5" t="n">
        <v>-2200000</v>
      </c>
      <c r="C168" s="5" t="n">
        <v>-1800000</v>
      </c>
    </row>
    <row r="169" spans="1:3">
      <c r="A169" s="4" t="s">
        <v>268</v>
      </c>
      <c r="B169" s="5" t="n">
        <v>34500000</v>
      </c>
      <c r="C169" s="5" t="n">
        <v>60200000</v>
      </c>
    </row>
    <row r="170" spans="1:3">
      <c r="A170" s="4" t="s">
        <v>269</v>
      </c>
      <c r="B170" s="5" t="n">
        <v>-2500000</v>
      </c>
      <c r="C170" s="5" t="n">
        <v>-3800000</v>
      </c>
    </row>
    <row r="171" spans="1:3">
      <c r="A171" s="4" t="s">
        <v>270</v>
      </c>
      <c r="B171" s="5" t="n">
        <v>140900000</v>
      </c>
      <c r="C171" s="5" t="n">
        <v>98400000</v>
      </c>
    </row>
    <row r="172" spans="1:3">
      <c r="A172" s="4" t="s">
        <v>271</v>
      </c>
      <c r="B172" s="5" t="n">
        <v>-4700000</v>
      </c>
      <c r="C172" s="5" t="n">
        <v>-5600000</v>
      </c>
    </row>
    <row r="173" spans="1:3">
      <c r="A173" s="4" t="s">
        <v>293</v>
      </c>
    </row>
    <row r="174" spans="1:3">
      <c r="A174" s="3" t="s">
        <v>186</v>
      </c>
    </row>
    <row r="175" spans="1:3">
      <c r="A175" s="4" t="s">
        <v>251</v>
      </c>
      <c r="B175" s="5" t="n">
        <v>53600000</v>
      </c>
      <c r="C175" s="5" t="n">
        <v>58100000</v>
      </c>
    </row>
    <row r="176" spans="1:3">
      <c r="A176" s="4" t="s">
        <v>291</v>
      </c>
      <c r="B176" s="5" t="n">
        <v>4900000</v>
      </c>
      <c r="C176" s="5" t="n">
        <v>2300000</v>
      </c>
    </row>
    <row r="177" spans="1:3">
      <c r="A177" s="4" t="s">
        <v>292</v>
      </c>
      <c r="B177" s="5" t="n">
        <v>0</v>
      </c>
      <c r="C177" s="5" t="n">
        <v>-800000</v>
      </c>
    </row>
    <row r="178" spans="1:3">
      <c r="A178" s="4" t="s">
        <v>252</v>
      </c>
      <c r="B178" s="5" t="n">
        <v>58500000</v>
      </c>
      <c r="C178" s="5" t="n">
        <v>59600000</v>
      </c>
    </row>
    <row r="179" spans="1:3">
      <c r="A179" s="3" t="s">
        <v>265</v>
      </c>
    </row>
    <row r="180" spans="1:3">
      <c r="A180" s="4" t="s">
        <v>266</v>
      </c>
      <c r="B180" s="5" t="n">
        <v>0</v>
      </c>
      <c r="C180" s="5" t="n">
        <v>15600000</v>
      </c>
    </row>
    <row r="181" spans="1:3">
      <c r="A181" s="4" t="s">
        <v>267</v>
      </c>
      <c r="B181" s="5" t="n">
        <v>0</v>
      </c>
      <c r="C181" s="5" t="n">
        <v>-500000</v>
      </c>
    </row>
    <row r="182" spans="1:3">
      <c r="A182" s="4" t="s">
        <v>268</v>
      </c>
      <c r="B182" s="5" t="n">
        <v>200000</v>
      </c>
      <c r="C182" s="5" t="n">
        <v>7300000</v>
      </c>
    </row>
    <row r="183" spans="1:3">
      <c r="A183" s="4" t="s">
        <v>269</v>
      </c>
      <c r="B183" s="5" t="n">
        <v>0</v>
      </c>
      <c r="C183" s="5" t="n">
        <v>-300000</v>
      </c>
    </row>
    <row r="184" spans="1:3">
      <c r="A184" s="4" t="s">
        <v>270</v>
      </c>
      <c r="B184" s="5" t="n">
        <v>200000</v>
      </c>
      <c r="C184" s="5" t="n">
        <v>22900000</v>
      </c>
    </row>
    <row r="185" spans="1:3">
      <c r="A185" s="4" t="s">
        <v>271</v>
      </c>
      <c r="B185" s="5" t="n">
        <v>0</v>
      </c>
      <c r="C185" s="5" t="n">
        <v>-800000</v>
      </c>
    </row>
    <row r="186" spans="1:3">
      <c r="A186" s="4" t="s">
        <v>294</v>
      </c>
    </row>
    <row r="187" spans="1:3">
      <c r="A187" s="3" t="s">
        <v>186</v>
      </c>
    </row>
    <row r="188" spans="1:3">
      <c r="A188" s="4" t="s">
        <v>251</v>
      </c>
      <c r="B188" s="5" t="n">
        <v>18300000</v>
      </c>
      <c r="C188" s="5" t="n">
        <v>18500000</v>
      </c>
    </row>
    <row r="189" spans="1:3">
      <c r="A189" s="4" t="s">
        <v>291</v>
      </c>
      <c r="B189" s="5" t="n">
        <v>5000000</v>
      </c>
      <c r="C189" s="5" t="n">
        <v>4900000</v>
      </c>
    </row>
    <row r="190" spans="1:3">
      <c r="A190" s="4" t="s">
        <v>292</v>
      </c>
      <c r="B190" s="5" t="n">
        <v>0</v>
      </c>
      <c r="C190" s="5" t="n">
        <v>-500000</v>
      </c>
    </row>
    <row r="191" spans="1:3">
      <c r="A191" s="4" t="s">
        <v>252</v>
      </c>
      <c r="B191" s="5" t="n">
        <v>23300000</v>
      </c>
      <c r="C191" s="5" t="n">
        <v>22900000</v>
      </c>
    </row>
    <row r="192" spans="1:3">
      <c r="A192" s="3" t="s">
        <v>265</v>
      </c>
    </row>
    <row r="193" spans="1:3">
      <c r="A193" s="4" t="s">
        <v>266</v>
      </c>
      <c r="B193" s="5" t="n">
        <v>200000</v>
      </c>
      <c r="C193" s="5" t="n">
        <v>5300000</v>
      </c>
    </row>
    <row r="194" spans="1:3">
      <c r="A194" s="4" t="s">
        <v>267</v>
      </c>
      <c r="B194" s="5" t="n">
        <v>0</v>
      </c>
      <c r="C194" s="5" t="n">
        <v>-500000</v>
      </c>
    </row>
    <row r="195" spans="1:3">
      <c r="A195" s="4" t="s">
        <v>268</v>
      </c>
      <c r="B195" s="5" t="n">
        <v>0</v>
      </c>
      <c r="C195" s="5" t="n">
        <v>0</v>
      </c>
    </row>
    <row r="196" spans="1:3">
      <c r="A196" s="4" t="s">
        <v>269</v>
      </c>
      <c r="B196" s="5" t="n">
        <v>0</v>
      </c>
      <c r="C196" s="5" t="n">
        <v>0</v>
      </c>
    </row>
    <row r="197" spans="1:3">
      <c r="A197" s="4" t="s">
        <v>270</v>
      </c>
      <c r="B197" s="5" t="n">
        <v>200000</v>
      </c>
      <c r="C197" s="5" t="n">
        <v>5300000</v>
      </c>
    </row>
    <row r="198" spans="1:3">
      <c r="A198" s="4" t="s">
        <v>271</v>
      </c>
      <c r="B198" s="5" t="n">
        <v>0</v>
      </c>
      <c r="C198" s="5" t="n">
        <v>-500000</v>
      </c>
    </row>
    <row r="199" spans="1:3">
      <c r="A199" s="4" t="s">
        <v>295</v>
      </c>
    </row>
    <row r="200" spans="1:3">
      <c r="A200" s="3" t="s">
        <v>186</v>
      </c>
    </row>
    <row r="201" spans="1:3">
      <c r="A201" s="4" t="s">
        <v>251</v>
      </c>
      <c r="B201" s="5" t="n">
        <v>6700000</v>
      </c>
      <c r="C201" s="5" t="n">
        <v>31200000</v>
      </c>
    </row>
    <row r="202" spans="1:3">
      <c r="A202" s="4" t="s">
        <v>291</v>
      </c>
      <c r="B202" s="5" t="n">
        <v>1000000</v>
      </c>
      <c r="C202" s="5" t="n">
        <v>2300000</v>
      </c>
    </row>
    <row r="203" spans="1:3">
      <c r="A203" s="4" t="s">
        <v>292</v>
      </c>
      <c r="B203" s="5" t="n">
        <v>0</v>
      </c>
      <c r="C203" s="5" t="n">
        <v>0</v>
      </c>
    </row>
    <row r="204" spans="1:3">
      <c r="A204" s="4" t="s">
        <v>252</v>
      </c>
      <c r="B204" s="5" t="n">
        <v>7700000</v>
      </c>
      <c r="C204" s="5" t="n">
        <v>33500000</v>
      </c>
    </row>
    <row r="205" spans="1:3">
      <c r="A205" s="3" t="s">
        <v>265</v>
      </c>
    </row>
    <row r="206" spans="1:3">
      <c r="A206" s="4" t="s">
        <v>266</v>
      </c>
      <c r="C206" s="5" t="n">
        <v>2800000</v>
      </c>
    </row>
    <row r="207" spans="1:3">
      <c r="A207" s="4" t="s">
        <v>267</v>
      </c>
      <c r="C207" s="5" t="n">
        <v>0</v>
      </c>
    </row>
    <row r="208" spans="1:3">
      <c r="A208" s="4" t="s">
        <v>268</v>
      </c>
      <c r="C208" s="5" t="n">
        <v>0</v>
      </c>
    </row>
    <row r="209" spans="1:3">
      <c r="A209" s="4" t="s">
        <v>269</v>
      </c>
      <c r="C209" s="5" t="n">
        <v>0</v>
      </c>
    </row>
    <row r="210" spans="1:3">
      <c r="A210" s="4" t="s">
        <v>270</v>
      </c>
      <c r="C210" s="5" t="n">
        <v>2800000</v>
      </c>
    </row>
    <row r="211" spans="1:3">
      <c r="A211" s="4" t="s">
        <v>271</v>
      </c>
      <c r="C211" s="5" t="n">
        <v>0</v>
      </c>
    </row>
    <row r="212" spans="1:3">
      <c r="A212" s="4" t="s">
        <v>296</v>
      </c>
    </row>
    <row r="213" spans="1:3">
      <c r="A213" s="3" t="s">
        <v>186</v>
      </c>
    </row>
    <row r="214" spans="1:3">
      <c r="A214" s="4" t="s">
        <v>251</v>
      </c>
      <c r="B214" s="5" t="n">
        <v>9100000</v>
      </c>
      <c r="C214" s="5" t="n">
        <v>7200000</v>
      </c>
    </row>
    <row r="215" spans="1:3">
      <c r="A215" s="4" t="s">
        <v>291</v>
      </c>
      <c r="B215" s="5" t="n">
        <v>3500000</v>
      </c>
      <c r="C215" s="5" t="n">
        <v>4600000</v>
      </c>
    </row>
    <row r="216" spans="1:3">
      <c r="A216" s="4" t="s">
        <v>292</v>
      </c>
      <c r="B216" s="5" t="n">
        <v>-300000</v>
      </c>
      <c r="C216" s="5" t="n">
        <v>-100000</v>
      </c>
    </row>
    <row r="217" spans="1:3">
      <c r="A217" s="4" t="s">
        <v>252</v>
      </c>
      <c r="B217" s="5" t="n">
        <v>12300000</v>
      </c>
      <c r="C217" s="5" t="n">
        <v>11700000</v>
      </c>
    </row>
    <row r="218" spans="1:3">
      <c r="A218" s="3" t="s">
        <v>265</v>
      </c>
    </row>
    <row r="219" spans="1:3">
      <c r="A219" s="4" t="s">
        <v>266</v>
      </c>
      <c r="B219" s="5" t="n">
        <v>800000</v>
      </c>
      <c r="C219" s="5" t="n">
        <v>600000</v>
      </c>
    </row>
    <row r="220" spans="1:3">
      <c r="A220" s="4" t="s">
        <v>267</v>
      </c>
      <c r="B220" s="5" t="n">
        <v>-300000</v>
      </c>
      <c r="C220" s="5" t="n">
        <v>-100000</v>
      </c>
    </row>
    <row r="221" spans="1:3">
      <c r="A221" s="4" t="s">
        <v>268</v>
      </c>
      <c r="B221" s="5" t="n">
        <v>500000</v>
      </c>
      <c r="C221" s="5" t="n">
        <v>500000</v>
      </c>
    </row>
    <row r="222" spans="1:3">
      <c r="A222" s="4" t="s">
        <v>269</v>
      </c>
      <c r="B222" s="5" t="n">
        <v>0</v>
      </c>
      <c r="C222" s="5" t="n">
        <v>0</v>
      </c>
    </row>
    <row r="223" spans="1:3">
      <c r="A223" s="4" t="s">
        <v>270</v>
      </c>
      <c r="B223" s="5" t="n">
        <v>1300000</v>
      </c>
      <c r="C223" s="5" t="n">
        <v>1100000</v>
      </c>
    </row>
    <row r="224" spans="1:3">
      <c r="A224" s="4" t="s">
        <v>271</v>
      </c>
      <c r="B224" s="5" t="n">
        <v>-300000</v>
      </c>
      <c r="C224" s="5" t="n">
        <v>-100000</v>
      </c>
    </row>
    <row r="225" spans="1:3">
      <c r="A225" s="4" t="s">
        <v>297</v>
      </c>
    </row>
    <row r="226" spans="1:3">
      <c r="A226" s="3" t="s">
        <v>186</v>
      </c>
    </row>
    <row r="227" spans="1:3">
      <c r="A227" s="4" t="s">
        <v>251</v>
      </c>
      <c r="B227" s="5" t="n">
        <v>193900000</v>
      </c>
      <c r="C227" s="5" t="n">
        <v>136100000</v>
      </c>
    </row>
    <row r="228" spans="1:3">
      <c r="A228" s="4" t="s">
        <v>291</v>
      </c>
      <c r="B228" s="5" t="n">
        <v>4200000</v>
      </c>
      <c r="C228" s="5" t="n">
        <v>9600000</v>
      </c>
    </row>
    <row r="229" spans="1:3">
      <c r="A229" s="4" t="s">
        <v>292</v>
      </c>
      <c r="B229" s="5" t="n">
        <v>-600000</v>
      </c>
      <c r="C229" s="5" t="n">
        <v>-1300000</v>
      </c>
    </row>
    <row r="230" spans="1:3">
      <c r="A230" s="4" t="s">
        <v>252</v>
      </c>
      <c r="B230" s="5" t="n">
        <v>197500000</v>
      </c>
      <c r="C230" s="5" t="n">
        <v>144400000</v>
      </c>
    </row>
    <row r="231" spans="1:3">
      <c r="A231" s="3" t="s">
        <v>265</v>
      </c>
    </row>
    <row r="232" spans="1:3">
      <c r="A232" s="4" t="s">
        <v>266</v>
      </c>
      <c r="B232" s="5" t="n">
        <v>73700000</v>
      </c>
      <c r="C232" s="5" t="n">
        <v>0</v>
      </c>
    </row>
    <row r="233" spans="1:3">
      <c r="A233" s="4" t="s">
        <v>267</v>
      </c>
      <c r="B233" s="5" t="n">
        <v>-600000</v>
      </c>
      <c r="C233" s="5" t="n">
        <v>0</v>
      </c>
    </row>
    <row r="234" spans="1:3">
      <c r="A234" s="4" t="s">
        <v>268</v>
      </c>
      <c r="B234" s="5" t="n">
        <v>0</v>
      </c>
      <c r="C234" s="5" t="n">
        <v>18600000</v>
      </c>
    </row>
    <row r="235" spans="1:3">
      <c r="A235" s="4" t="s">
        <v>269</v>
      </c>
      <c r="B235" s="5" t="n">
        <v>0</v>
      </c>
      <c r="C235" s="5" t="n">
        <v>-1300000</v>
      </c>
    </row>
    <row r="236" spans="1:3">
      <c r="A236" s="4" t="s">
        <v>270</v>
      </c>
      <c r="B236" s="5" t="n">
        <v>73700000</v>
      </c>
      <c r="C236" s="5" t="n">
        <v>18600000</v>
      </c>
    </row>
    <row r="237" spans="1:3">
      <c r="A237" s="4" t="s">
        <v>271</v>
      </c>
      <c r="B237" s="5" t="n">
        <v>-600000</v>
      </c>
      <c r="C237" s="5" t="n">
        <v>-1300000</v>
      </c>
    </row>
    <row r="238" spans="1:3">
      <c r="A238" s="4" t="s">
        <v>298</v>
      </c>
    </row>
    <row r="239" spans="1:3">
      <c r="A239" s="3" t="s">
        <v>186</v>
      </c>
    </row>
    <row r="240" spans="1:3">
      <c r="A240" s="4" t="s">
        <v>251</v>
      </c>
      <c r="B240" s="5" t="n">
        <v>182200000</v>
      </c>
      <c r="C240" s="5" t="n">
        <v>183300000</v>
      </c>
    </row>
    <row r="241" spans="1:3">
      <c r="A241" s="4" t="s">
        <v>291</v>
      </c>
      <c r="B241" s="5" t="n">
        <v>22300000</v>
      </c>
      <c r="C241" s="5" t="n">
        <v>29200000</v>
      </c>
    </row>
    <row r="242" spans="1:3">
      <c r="A242" s="4" t="s">
        <v>292</v>
      </c>
      <c r="B242" s="5" t="n">
        <v>-3800000</v>
      </c>
      <c r="C242" s="5" t="n">
        <v>-2900000</v>
      </c>
    </row>
    <row r="243" spans="1:3">
      <c r="A243" s="4" t="s">
        <v>252</v>
      </c>
      <c r="B243" s="5" t="n">
        <v>200700000</v>
      </c>
      <c r="C243" s="5" t="n">
        <v>209600000</v>
      </c>
    </row>
    <row r="244" spans="1:3">
      <c r="A244" s="3" t="s">
        <v>265</v>
      </c>
    </row>
    <row r="245" spans="1:3">
      <c r="A245" s="4" t="s">
        <v>266</v>
      </c>
      <c r="B245" s="5" t="n">
        <v>31700000</v>
      </c>
      <c r="C245" s="5" t="n">
        <v>13900000</v>
      </c>
    </row>
    <row r="246" spans="1:3">
      <c r="A246" s="4" t="s">
        <v>267</v>
      </c>
      <c r="B246" s="5" t="n">
        <v>-1300000</v>
      </c>
      <c r="C246" s="5" t="n">
        <v>-700000</v>
      </c>
    </row>
    <row r="247" spans="1:3">
      <c r="A247" s="4" t="s">
        <v>268</v>
      </c>
      <c r="B247" s="5" t="n">
        <v>33800000</v>
      </c>
      <c r="C247" s="5" t="n">
        <v>33800000</v>
      </c>
    </row>
    <row r="248" spans="1:3">
      <c r="A248" s="4" t="s">
        <v>269</v>
      </c>
      <c r="B248" s="5" t="n">
        <v>-2500000</v>
      </c>
      <c r="C248" s="5" t="n">
        <v>-2200000</v>
      </c>
    </row>
    <row r="249" spans="1:3">
      <c r="A249" s="4" t="s">
        <v>270</v>
      </c>
      <c r="B249" s="5" t="n">
        <v>65500000</v>
      </c>
      <c r="C249" s="5" t="n">
        <v>47700000</v>
      </c>
    </row>
    <row r="250" spans="1:3">
      <c r="A250" s="4" t="s">
        <v>271</v>
      </c>
      <c r="B250" s="9" t="n">
        <v>-3800000</v>
      </c>
      <c r="C250" s="9" t="n">
        <v>-2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6</v>
      </c>
      <c r="B4" s="7" t="n">
        <v>36.6</v>
      </c>
      <c r="C4" s="9" t="n">
        <v>4</v>
      </c>
      <c r="D4" s="7" t="n">
        <v>36.3</v>
      </c>
      <c r="E4" s="7" t="n">
        <v>1.9</v>
      </c>
    </row>
    <row r="5" spans="1:5">
      <c r="A5" s="3" t="s">
        <v>54</v>
      </c>
    </row>
    <row r="6" spans="1:5">
      <c r="A6" s="4" t="s">
        <v>55</v>
      </c>
      <c r="B6" s="8" t="n">
        <v>38.7</v>
      </c>
      <c r="C6" s="8" t="n">
        <v>124.8</v>
      </c>
      <c r="D6" s="8" t="n">
        <v>67.2</v>
      </c>
      <c r="E6" s="8" t="n">
        <v>225.5</v>
      </c>
    </row>
    <row r="7" spans="1:5">
      <c r="A7" s="4" t="s">
        <v>56</v>
      </c>
      <c r="B7" s="8" t="n">
        <v>0.7</v>
      </c>
      <c r="C7" s="8" t="n">
        <v>-0.1</v>
      </c>
      <c r="D7" s="8" t="n">
        <v>0.8</v>
      </c>
      <c r="E7" s="5" t="n">
        <v>0</v>
      </c>
    </row>
    <row r="8" spans="1:5">
      <c r="A8" s="4" t="s">
        <v>57</v>
      </c>
      <c r="B8" s="8" t="n">
        <v>-0.2</v>
      </c>
      <c r="C8" s="5" t="n">
        <v>-16</v>
      </c>
      <c r="D8" s="8" t="n">
        <v>-0.3</v>
      </c>
      <c r="E8" s="8" t="n">
        <v>-14.2</v>
      </c>
    </row>
    <row r="9" spans="1:5">
      <c r="A9" s="4" t="s">
        <v>58</v>
      </c>
      <c r="B9" s="8" t="n">
        <v>-4.5</v>
      </c>
      <c r="C9" s="5" t="n">
        <v>0</v>
      </c>
      <c r="D9" s="8" t="n">
        <v>-6.5</v>
      </c>
      <c r="E9" s="5" t="n">
        <v>0</v>
      </c>
    </row>
    <row r="10" spans="1:5">
      <c r="A10" s="4" t="s">
        <v>59</v>
      </c>
      <c r="B10" s="8" t="n">
        <v>34.7</v>
      </c>
      <c r="C10" s="8" t="n">
        <v>108.7</v>
      </c>
      <c r="D10" s="8" t="n">
        <v>61.2</v>
      </c>
      <c r="E10" s="8" t="n">
        <v>211.3</v>
      </c>
    </row>
    <row r="11" spans="1:5">
      <c r="A11" s="4" t="s">
        <v>60</v>
      </c>
      <c r="B11" s="8" t="n">
        <v>-12.2</v>
      </c>
      <c r="C11" s="8" t="n">
        <v>-38.3</v>
      </c>
      <c r="D11" s="8" t="n">
        <v>-21.6</v>
      </c>
      <c r="E11" s="8" t="n">
        <v>-74.5</v>
      </c>
    </row>
    <row r="12" spans="1:5">
      <c r="A12" s="4" t="s">
        <v>61</v>
      </c>
      <c r="B12" s="8" t="n">
        <v>22.5</v>
      </c>
      <c r="C12" s="8" t="n">
        <v>70.40000000000001</v>
      </c>
      <c r="D12" s="8" t="n">
        <v>39.6</v>
      </c>
      <c r="E12" s="8" t="n">
        <v>136.8</v>
      </c>
    </row>
    <row r="13" spans="1:5">
      <c r="A13" s="4" t="s">
        <v>62</v>
      </c>
      <c r="B13" s="7" t="n">
        <v>59.1</v>
      </c>
      <c r="C13" s="7" t="n">
        <v>74.40000000000001</v>
      </c>
      <c r="D13" s="7" t="n">
        <v>75.90000000000001</v>
      </c>
      <c r="E13" s="7" t="n">
        <v>13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300</v>
      </c>
    </row>
    <row r="4" spans="1:5">
      <c r="A4" s="4" t="s">
        <v>301</v>
      </c>
      <c r="B4" s="7" t="n">
        <v>1.6</v>
      </c>
      <c r="C4" s="7" t="n">
        <v>4.2</v>
      </c>
      <c r="D4" s="7" t="n">
        <v>1.4</v>
      </c>
      <c r="E4" s="7" t="n">
        <v>5.1</v>
      </c>
    </row>
    <row r="5" spans="1:5">
      <c r="A5" s="4" t="s">
        <v>302</v>
      </c>
      <c r="B5" s="8" t="n">
        <v>0.8</v>
      </c>
      <c r="C5" s="5" t="n">
        <v>0</v>
      </c>
      <c r="D5" s="8" t="n">
        <v>1.2</v>
      </c>
      <c r="E5" s="8" t="n">
        <v>2.7</v>
      </c>
    </row>
    <row r="6" spans="1:5">
      <c r="A6" s="4" t="s">
        <v>303</v>
      </c>
      <c r="B6" s="5" t="n">
        <v>0</v>
      </c>
      <c r="C6" s="5" t="n">
        <v>0</v>
      </c>
      <c r="D6" s="5" t="n">
        <v>0</v>
      </c>
      <c r="E6" s="8" t="n">
        <v>-3.6</v>
      </c>
    </row>
    <row r="7" spans="1:5">
      <c r="A7" s="4" t="s">
        <v>304</v>
      </c>
      <c r="B7" s="5" t="n">
        <v>0</v>
      </c>
      <c r="C7" s="5" t="n">
        <v>0</v>
      </c>
      <c r="D7" s="8" t="n">
        <v>-0.2</v>
      </c>
      <c r="E7" s="5" t="n">
        <v>0</v>
      </c>
    </row>
    <row r="8" spans="1:5">
      <c r="A8" s="4" t="s">
        <v>305</v>
      </c>
      <c r="B8" s="7" t="n">
        <v>2.4</v>
      </c>
      <c r="C8" s="7" t="n">
        <v>4.2</v>
      </c>
      <c r="D8" s="7" t="n">
        <v>2.4</v>
      </c>
      <c r="E8" s="7" t="n">
        <v>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4" t="s">
        <v>197</v>
      </c>
    </row>
    <row r="4" spans="1:5">
      <c r="A4" s="3" t="s">
        <v>307</v>
      </c>
    </row>
    <row r="5" spans="1:5">
      <c r="A5" s="4" t="s">
        <v>308</v>
      </c>
      <c r="B5" s="7" t="n">
        <v>3.5</v>
      </c>
      <c r="C5" s="7" t="n">
        <v>4.3</v>
      </c>
      <c r="D5" s="7" t="n">
        <v>4.9</v>
      </c>
      <c r="E5" s="7" t="n">
        <v>11.4</v>
      </c>
    </row>
    <row r="6" spans="1:5">
      <c r="A6" s="4" t="s">
        <v>309</v>
      </c>
      <c r="B6" s="8" t="n">
        <v>-0.2</v>
      </c>
      <c r="C6" s="5" t="n">
        <v>0</v>
      </c>
      <c r="D6" s="8" t="n">
        <v>-0.4</v>
      </c>
      <c r="E6" s="8" t="n">
        <v>-0.3</v>
      </c>
    </row>
    <row r="7" spans="1:5">
      <c r="A7" s="4" t="s">
        <v>200</v>
      </c>
    </row>
    <row r="8" spans="1:5">
      <c r="A8" s="3" t="s">
        <v>307</v>
      </c>
    </row>
    <row r="9" spans="1:5">
      <c r="A9" s="4" t="s">
        <v>308</v>
      </c>
      <c r="B9" s="8" t="n">
        <v>18.3</v>
      </c>
      <c r="C9" s="8" t="n">
        <v>0.5</v>
      </c>
      <c r="D9" s="8" t="n">
        <v>27.2</v>
      </c>
      <c r="E9" s="8" t="n">
        <v>0.5</v>
      </c>
    </row>
    <row r="10" spans="1:5">
      <c r="A10" s="4" t="s">
        <v>309</v>
      </c>
      <c r="B10" s="9" t="n">
        <v>0</v>
      </c>
      <c r="C10" s="7" t="n">
        <v>-0.1</v>
      </c>
      <c r="D10" s="9" t="n">
        <v>0</v>
      </c>
      <c r="E10" s="7" t="n">
        <v>-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4</v>
      </c>
    </row>
    <row r="2" spans="1:3">
      <c r="A2" s="3" t="s">
        <v>151</v>
      </c>
    </row>
    <row r="3" spans="1:3">
      <c r="A3" s="4" t="s">
        <v>311</v>
      </c>
      <c r="B3" s="7" t="n">
        <v>152.8</v>
      </c>
      <c r="C3" s="7" t="n">
        <v>175.9</v>
      </c>
    </row>
    <row r="4" spans="1:3">
      <c r="A4" s="4" t="s">
        <v>312</v>
      </c>
      <c r="B4" s="7" t="n">
        <v>8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3</v>
      </c>
      <c r="B1" s="2" t="s">
        <v>2</v>
      </c>
      <c r="C1" s="2" t="s">
        <v>64</v>
      </c>
    </row>
    <row r="2" spans="1:3">
      <c r="A2" s="3" t="s">
        <v>151</v>
      </c>
    </row>
    <row r="3" spans="1:3">
      <c r="A3" s="4" t="s">
        <v>314</v>
      </c>
      <c r="B3" s="9" t="n">
        <v>295</v>
      </c>
      <c r="C3" s="7" t="n">
        <v>294.2</v>
      </c>
    </row>
    <row r="4" spans="1:3">
      <c r="A4" s="4" t="s">
        <v>315</v>
      </c>
      <c r="B4" s="5" t="n">
        <v>129</v>
      </c>
      <c r="C4" s="8" t="n">
        <v>140.2</v>
      </c>
    </row>
    <row r="5" spans="1:3">
      <c r="A5" s="4" t="s">
        <v>316</v>
      </c>
      <c r="B5" s="5" t="n">
        <v>6</v>
      </c>
      <c r="C5" s="8" t="n">
        <v>5.3</v>
      </c>
    </row>
    <row r="6" spans="1:3">
      <c r="A6" s="4" t="s">
        <v>317</v>
      </c>
      <c r="B6" s="5" t="n">
        <v>0</v>
      </c>
      <c r="C6" s="8" t="n">
        <v>0.2</v>
      </c>
    </row>
    <row r="7" spans="1:3">
      <c r="A7" s="4" t="s">
        <v>318</v>
      </c>
      <c r="B7" s="9" t="n">
        <v>430</v>
      </c>
      <c r="C7" s="7" t="n">
        <v>43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6</v>
      </c>
    </row>
    <row r="3" spans="1:3">
      <c r="A3" s="3" t="s">
        <v>320</v>
      </c>
    </row>
    <row r="4" spans="1:3">
      <c r="A4" s="4" t="s">
        <v>321</v>
      </c>
      <c r="B4" s="7" t="n">
        <v>931.4</v>
      </c>
      <c r="C4" s="7" t="n">
        <v>862.8</v>
      </c>
    </row>
    <row r="5" spans="1:3">
      <c r="A5" s="4" t="s">
        <v>322</v>
      </c>
      <c r="B5" s="8" t="n">
        <v>881.2</v>
      </c>
      <c r="C5" s="8" t="n">
        <v>810.8</v>
      </c>
    </row>
    <row r="6" spans="1:3">
      <c r="A6" s="4" t="s">
        <v>323</v>
      </c>
      <c r="B6" s="8" t="n">
        <v>18.9</v>
      </c>
      <c r="C6" s="8" t="n">
        <v>-16.6</v>
      </c>
    </row>
    <row r="7" spans="1:3">
      <c r="A7" s="4" t="s">
        <v>324</v>
      </c>
      <c r="B7" s="8" t="n">
        <v>740.8</v>
      </c>
      <c r="C7" s="8" t="n">
        <v>689.6</v>
      </c>
    </row>
    <row r="8" spans="1:3">
      <c r="A8" s="4" t="s">
        <v>325</v>
      </c>
      <c r="B8" s="8" t="n">
        <v>348.3</v>
      </c>
      <c r="C8" s="8" t="n">
        <v>287.6</v>
      </c>
    </row>
    <row r="9" spans="1:3">
      <c r="A9" s="4" t="s">
        <v>326</v>
      </c>
      <c r="B9" s="8" t="n">
        <v>703.3</v>
      </c>
      <c r="C9" s="8" t="n">
        <v>634.3</v>
      </c>
    </row>
    <row r="10" spans="1:3">
      <c r="A10" s="4" t="s">
        <v>327</v>
      </c>
      <c r="B10" s="8" t="n">
        <v>918.7</v>
      </c>
      <c r="C10" s="8" t="n">
        <v>866.1</v>
      </c>
    </row>
    <row r="11" spans="1:3">
      <c r="A11" s="4" t="s">
        <v>328</v>
      </c>
      <c r="B11" s="5" t="n">
        <v>967</v>
      </c>
      <c r="C11" s="8" t="n">
        <v>917.4</v>
      </c>
    </row>
    <row r="12" spans="1:3">
      <c r="A12" s="4" t="s">
        <v>329</v>
      </c>
    </row>
    <row r="13" spans="1:3">
      <c r="A13" s="3" t="s">
        <v>320</v>
      </c>
    </row>
    <row r="14" spans="1:3">
      <c r="A14" s="4" t="s">
        <v>330</v>
      </c>
      <c r="B14" s="8" t="n">
        <v>721.9</v>
      </c>
      <c r="C14" s="8" t="n">
        <v>706.2</v>
      </c>
    </row>
    <row r="15" spans="1:3">
      <c r="A15" s="4" t="s">
        <v>323</v>
      </c>
      <c r="B15" s="5" t="n">
        <v>19</v>
      </c>
      <c r="C15" s="8" t="n">
        <v>-16.5</v>
      </c>
    </row>
    <row r="16" spans="1:3">
      <c r="A16" s="4" t="s">
        <v>331</v>
      </c>
      <c r="B16" s="5" t="n">
        <v>355</v>
      </c>
      <c r="C16" s="8" t="n">
        <v>346.7</v>
      </c>
    </row>
    <row r="17" spans="1:3">
      <c r="A17" s="4" t="s">
        <v>325</v>
      </c>
      <c r="B17" s="8" t="n">
        <v>346.3</v>
      </c>
      <c r="C17" s="8" t="n">
        <v>283.4</v>
      </c>
    </row>
    <row r="18" spans="1:3">
      <c r="A18" s="4" t="s">
        <v>332</v>
      </c>
    </row>
    <row r="19" spans="1:3">
      <c r="A19" s="3" t="s">
        <v>320</v>
      </c>
    </row>
    <row r="20" spans="1:3">
      <c r="A20" s="4" t="s">
        <v>323</v>
      </c>
      <c r="B20" s="8" t="n">
        <v>-0.1</v>
      </c>
      <c r="C20" s="8" t="n">
        <v>-0.1</v>
      </c>
    </row>
    <row r="21" spans="1:3">
      <c r="A21" s="4" t="s">
        <v>325</v>
      </c>
      <c r="B21" s="5" t="n">
        <v>2</v>
      </c>
      <c r="C21" s="8" t="n">
        <v>4.2</v>
      </c>
    </row>
    <row r="22" spans="1:3">
      <c r="A22" s="4" t="s">
        <v>333</v>
      </c>
    </row>
    <row r="23" spans="1:3">
      <c r="A23" s="3" t="s">
        <v>320</v>
      </c>
    </row>
    <row r="24" spans="1:3">
      <c r="A24" s="4" t="s">
        <v>323</v>
      </c>
      <c r="B24" s="8" t="n">
        <v>15.3</v>
      </c>
      <c r="C24" s="8" t="n">
        <v>5.7</v>
      </c>
    </row>
    <row r="25" spans="1:3">
      <c r="A25" s="4" t="s">
        <v>334</v>
      </c>
    </row>
    <row r="26" spans="1:3">
      <c r="A26" s="3" t="s">
        <v>320</v>
      </c>
    </row>
    <row r="27" spans="1:3">
      <c r="A27" s="4" t="s">
        <v>323</v>
      </c>
      <c r="B27" s="8" t="n">
        <v>-0.2</v>
      </c>
      <c r="C27" s="5" t="n">
        <v>-14</v>
      </c>
    </row>
    <row r="28" spans="1:3">
      <c r="A28" s="4" t="s">
        <v>335</v>
      </c>
    </row>
    <row r="29" spans="1:3">
      <c r="A29" s="3" t="s">
        <v>320</v>
      </c>
    </row>
    <row r="30" spans="1:3">
      <c r="A30" s="4" t="s">
        <v>323</v>
      </c>
      <c r="B30" s="8" t="n">
        <v>0.5</v>
      </c>
      <c r="C30" s="8" t="n">
        <v>-4.1</v>
      </c>
    </row>
    <row r="31" spans="1:3">
      <c r="A31" s="4" t="s">
        <v>336</v>
      </c>
    </row>
    <row r="32" spans="1:3">
      <c r="A32" s="3" t="s">
        <v>320</v>
      </c>
    </row>
    <row r="33" spans="1:3">
      <c r="A33" s="4" t="s">
        <v>323</v>
      </c>
      <c r="B33" s="8" t="n">
        <v>15.6</v>
      </c>
      <c r="C33" s="8" t="n">
        <v>-12.4</v>
      </c>
    </row>
    <row r="34" spans="1:3">
      <c r="A34" s="4" t="s">
        <v>337</v>
      </c>
    </row>
    <row r="35" spans="1:3">
      <c r="A35" s="3" t="s">
        <v>320</v>
      </c>
    </row>
    <row r="36" spans="1:3">
      <c r="A36" s="4" t="s">
        <v>323</v>
      </c>
      <c r="B36" s="8" t="n">
        <v>3.3</v>
      </c>
      <c r="C36" s="8" t="n">
        <v>-4.2</v>
      </c>
    </row>
    <row r="37" spans="1:3">
      <c r="A37" s="4" t="s">
        <v>338</v>
      </c>
    </row>
    <row r="38" spans="1:3">
      <c r="A38" s="3" t="s">
        <v>320</v>
      </c>
    </row>
    <row r="39" spans="1:3">
      <c r="A39" s="4" t="s">
        <v>323</v>
      </c>
      <c r="B39" s="8" t="n">
        <v>3.4</v>
      </c>
      <c r="C39" s="8" t="n">
        <v>-4.1</v>
      </c>
    </row>
    <row r="40" spans="1:3">
      <c r="A40" s="4" t="s">
        <v>339</v>
      </c>
    </row>
    <row r="41" spans="1:3">
      <c r="A41" s="3" t="s">
        <v>320</v>
      </c>
    </row>
    <row r="42" spans="1:3">
      <c r="A42" s="4" t="s">
        <v>323</v>
      </c>
      <c r="B42" s="8" t="n">
        <v>-0.1</v>
      </c>
      <c r="C42" s="8" t="n">
        <v>-0.1</v>
      </c>
    </row>
    <row r="43" spans="1:3">
      <c r="A43" s="4" t="s">
        <v>340</v>
      </c>
    </row>
    <row r="44" spans="1:3">
      <c r="A44" s="3" t="s">
        <v>320</v>
      </c>
    </row>
    <row r="45" spans="1:3">
      <c r="A45" s="4" t="s">
        <v>323</v>
      </c>
      <c r="B45" s="8" t="n">
        <v>-2.4</v>
      </c>
      <c r="C45" s="8" t="n">
        <v>-10.8</v>
      </c>
    </row>
    <row r="46" spans="1:3">
      <c r="A46" s="4" t="s">
        <v>341</v>
      </c>
    </row>
    <row r="47" spans="1:3">
      <c r="A47" s="3" t="s">
        <v>320</v>
      </c>
    </row>
    <row r="48" spans="1:3">
      <c r="A48" s="4" t="s">
        <v>342</v>
      </c>
      <c r="B48" s="8" t="n">
        <v>50.2</v>
      </c>
      <c r="C48" s="5" t="n">
        <v>52</v>
      </c>
    </row>
    <row r="49" spans="1:3">
      <c r="A49" s="4" t="s">
        <v>343</v>
      </c>
      <c r="B49" s="7" t="n">
        <v>48.3</v>
      </c>
      <c r="C49" s="7" t="n">
        <v>5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344</v>
      </c>
      <c r="B1" s="2" t="s">
        <v>345</v>
      </c>
      <c r="C1" s="2" t="s">
        <v>2</v>
      </c>
      <c r="D1" s="2" t="s">
        <v>26</v>
      </c>
      <c r="E1" s="2" t="s">
        <v>2</v>
      </c>
      <c r="F1" s="2" t="s">
        <v>26</v>
      </c>
      <c r="G1" s="2" t="s">
        <v>64</v>
      </c>
      <c r="H1" s="2" t="s">
        <v>346</v>
      </c>
    </row>
    <row r="2" spans="1:8">
      <c r="A2" s="3" t="s">
        <v>347</v>
      </c>
    </row>
    <row r="3" spans="1:8">
      <c r="A3" s="4" t="s">
        <v>348</v>
      </c>
      <c r="C3" s="9" t="n">
        <v>592100000</v>
      </c>
      <c r="E3" s="9" t="n">
        <v>592100000</v>
      </c>
      <c r="G3" s="9" t="n">
        <v>751600000</v>
      </c>
    </row>
    <row r="4" spans="1:8">
      <c r="A4" s="4" t="s">
        <v>138</v>
      </c>
      <c r="E4" s="5" t="n">
        <v>200200000</v>
      </c>
      <c r="F4" s="9" t="n">
        <v>0</v>
      </c>
    </row>
    <row r="5" spans="1:8">
      <c r="A5" s="4" t="s">
        <v>349</v>
      </c>
      <c r="E5" s="5" t="n">
        <v>1100000</v>
      </c>
    </row>
    <row r="6" spans="1:8">
      <c r="A6" s="4" t="s">
        <v>350</v>
      </c>
      <c r="G6" s="5" t="n">
        <v>1600000</v>
      </c>
    </row>
    <row r="7" spans="1:8">
      <c r="A7" s="4" t="s">
        <v>351</v>
      </c>
      <c r="E7" s="5" t="n">
        <v>-400000</v>
      </c>
    </row>
    <row r="8" spans="1:8">
      <c r="A8" s="4" t="s">
        <v>352</v>
      </c>
      <c r="C8" s="5" t="n">
        <v>8200000</v>
      </c>
      <c r="D8" s="9" t="n">
        <v>11100000</v>
      </c>
      <c r="E8" s="5" t="n">
        <v>19100000</v>
      </c>
      <c r="F8" s="5" t="n">
        <v>22300000</v>
      </c>
    </row>
    <row r="9" spans="1:8">
      <c r="A9" s="4" t="s">
        <v>353</v>
      </c>
      <c r="C9" s="5" t="n">
        <v>10800000</v>
      </c>
      <c r="D9" s="9" t="n">
        <v>13700000</v>
      </c>
      <c r="E9" s="5" t="n">
        <v>19100000</v>
      </c>
      <c r="F9" s="9" t="n">
        <v>22000000</v>
      </c>
    </row>
    <row r="10" spans="1:8">
      <c r="A10" s="4" t="s">
        <v>354</v>
      </c>
    </row>
    <row r="11" spans="1:8">
      <c r="A11" s="3" t="s">
        <v>347</v>
      </c>
    </row>
    <row r="12" spans="1:8">
      <c r="A12" s="4" t="s">
        <v>348</v>
      </c>
      <c r="C12" s="5" t="n">
        <v>0</v>
      </c>
      <c r="E12" s="5" t="n">
        <v>0</v>
      </c>
      <c r="G12" s="5" t="n">
        <v>359800000</v>
      </c>
    </row>
    <row r="13" spans="1:8">
      <c r="A13" s="4" t="s">
        <v>355</v>
      </c>
    </row>
    <row r="14" spans="1:8">
      <c r="A14" s="3" t="s">
        <v>347</v>
      </c>
    </row>
    <row r="15" spans="1:8">
      <c r="A15" s="4" t="s">
        <v>348</v>
      </c>
      <c r="C15" s="5" t="n">
        <v>448000000</v>
      </c>
      <c r="E15" s="5" t="n">
        <v>448000000</v>
      </c>
      <c r="G15" s="5" t="n">
        <v>247700000</v>
      </c>
    </row>
    <row r="16" spans="1:8">
      <c r="A16" s="4" t="s">
        <v>356</v>
      </c>
      <c r="B16" s="9" t="n">
        <v>200000000</v>
      </c>
      <c r="H16" s="9" t="n">
        <v>250000000</v>
      </c>
    </row>
    <row r="17" spans="1:8">
      <c r="A17" s="4" t="s">
        <v>357</v>
      </c>
      <c r="H17" s="4" t="s">
        <v>358</v>
      </c>
    </row>
    <row r="18" spans="1:8">
      <c r="A18" s="4" t="s">
        <v>359</v>
      </c>
      <c r="B18" s="9" t="n">
        <v>200200000</v>
      </c>
    </row>
    <row r="19" spans="1:8">
      <c r="A19" s="4" t="s">
        <v>360</v>
      </c>
      <c r="B19" s="4" t="s">
        <v>361</v>
      </c>
    </row>
    <row r="20" spans="1:8">
      <c r="A20" s="4" t="s">
        <v>362</v>
      </c>
    </row>
    <row r="21" spans="1:8">
      <c r="A21" s="3" t="s">
        <v>347</v>
      </c>
    </row>
    <row r="22" spans="1:8">
      <c r="A22" s="4" t="s">
        <v>348</v>
      </c>
      <c r="C22" s="5" t="n">
        <v>144100000</v>
      </c>
      <c r="E22" s="5" t="n">
        <v>144100000</v>
      </c>
      <c r="G22" s="5" t="n">
        <v>144100000</v>
      </c>
    </row>
    <row r="23" spans="1:8">
      <c r="A23" s="4" t="s">
        <v>363</v>
      </c>
    </row>
    <row r="24" spans="1:8">
      <c r="A24" s="3" t="s">
        <v>347</v>
      </c>
    </row>
    <row r="25" spans="1:8">
      <c r="A25" s="4" t="s">
        <v>364</v>
      </c>
      <c r="C25" s="5" t="n">
        <v>0</v>
      </c>
      <c r="E25" s="5" t="n">
        <v>0</v>
      </c>
      <c r="G25" s="5" t="n">
        <v>0</v>
      </c>
    </row>
    <row r="26" spans="1:8">
      <c r="A26" s="4" t="s">
        <v>365</v>
      </c>
    </row>
    <row r="27" spans="1:8">
      <c r="A27" s="3" t="s">
        <v>347</v>
      </c>
    </row>
    <row r="28" spans="1:8">
      <c r="A28" s="4" t="s">
        <v>366</v>
      </c>
      <c r="C28" s="5" t="n">
        <v>225000000</v>
      </c>
      <c r="E28" s="5" t="n">
        <v>225000000</v>
      </c>
      <c r="G28" s="5" t="n">
        <v>225000000</v>
      </c>
    </row>
    <row r="29" spans="1:8">
      <c r="A29" s="4" t="s">
        <v>367</v>
      </c>
    </row>
    <row r="30" spans="1:8">
      <c r="A30" s="3" t="s">
        <v>347</v>
      </c>
    </row>
    <row r="31" spans="1:8">
      <c r="A31" s="4" t="s">
        <v>368</v>
      </c>
      <c r="C31" s="5" t="n">
        <v>0</v>
      </c>
      <c r="E31" s="5" t="n">
        <v>0</v>
      </c>
      <c r="G31" s="5" t="n">
        <v>0</v>
      </c>
    </row>
    <row r="32" spans="1:8">
      <c r="A32" s="4" t="s">
        <v>369</v>
      </c>
    </row>
    <row r="33" spans="1:8">
      <c r="A33" s="3" t="s">
        <v>347</v>
      </c>
    </row>
    <row r="34" spans="1:8">
      <c r="A34" s="4" t="s">
        <v>368</v>
      </c>
      <c r="C34" s="5" t="n">
        <v>0</v>
      </c>
      <c r="E34" s="5" t="n">
        <v>0</v>
      </c>
      <c r="G34" s="9" t="n">
        <v>0</v>
      </c>
    </row>
    <row r="35" spans="1:8">
      <c r="A35" s="4" t="s">
        <v>370</v>
      </c>
    </row>
    <row r="36" spans="1:8">
      <c r="A36" s="3" t="s">
        <v>347</v>
      </c>
    </row>
    <row r="37" spans="1:8">
      <c r="A37" s="4" t="s">
        <v>371</v>
      </c>
      <c r="C37" s="9" t="n">
        <v>4500000</v>
      </c>
      <c r="E37" s="9" t="n">
        <v>4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373</v>
      </c>
    </row>
    <row r="4" spans="1:5">
      <c r="A4" s="4" t="s">
        <v>44</v>
      </c>
      <c r="B4" s="7" t="n">
        <v>36.6</v>
      </c>
      <c r="C4" s="7" t="n">
        <v>4.1</v>
      </c>
      <c r="D4" s="7" t="n">
        <v>36.2</v>
      </c>
      <c r="E4" s="7" t="n">
        <v>1.9</v>
      </c>
    </row>
    <row r="5" spans="1:5">
      <c r="A5" s="4" t="s">
        <v>374</v>
      </c>
      <c r="B5" s="5" t="n">
        <v>0</v>
      </c>
      <c r="C5" s="5" t="n">
        <v>0</v>
      </c>
      <c r="D5" s="5" t="n">
        <v>0</v>
      </c>
      <c r="E5" s="5" t="n">
        <v>0</v>
      </c>
    </row>
    <row r="6" spans="1:5">
      <c r="A6" s="4" t="s">
        <v>375</v>
      </c>
      <c r="B6" s="7" t="n">
        <v>36.3</v>
      </c>
      <c r="C6" s="7" t="n">
        <v>4.1</v>
      </c>
      <c r="D6" s="9" t="n">
        <v>36</v>
      </c>
      <c r="E6" s="7" t="n">
        <v>2.1</v>
      </c>
    </row>
    <row r="7" spans="1:5">
      <c r="A7" s="4" t="s">
        <v>376</v>
      </c>
      <c r="B7" s="5" t="n">
        <v>51286200</v>
      </c>
      <c r="C7" s="5" t="n">
        <v>51107700</v>
      </c>
      <c r="D7" s="5" t="n">
        <v>51279600</v>
      </c>
      <c r="E7" s="5" t="n">
        <v>51149600</v>
      </c>
    </row>
    <row r="8" spans="1:5">
      <c r="A8" s="4" t="s">
        <v>377</v>
      </c>
      <c r="B8" s="5" t="n">
        <v>124900</v>
      </c>
      <c r="C8" s="5" t="n">
        <v>11300</v>
      </c>
      <c r="D8" s="5" t="n">
        <v>157600</v>
      </c>
      <c r="E8" s="5" t="n">
        <v>9600</v>
      </c>
    </row>
    <row r="9" spans="1:5">
      <c r="A9" s="4" t="s">
        <v>378</v>
      </c>
      <c r="B9" s="5" t="n">
        <v>51411100</v>
      </c>
      <c r="C9" s="5" t="n">
        <v>51119000</v>
      </c>
      <c r="D9" s="5" t="n">
        <v>51437200</v>
      </c>
      <c r="E9" s="5" t="n">
        <v>51159200</v>
      </c>
    </row>
    <row r="10" spans="1:5">
      <c r="A10" s="4" t="s">
        <v>379</v>
      </c>
      <c r="B10" s="10" t="n">
        <v>0.71</v>
      </c>
      <c r="C10" s="10" t="n">
        <v>0.08</v>
      </c>
      <c r="D10" s="10" t="n">
        <v>0.7</v>
      </c>
      <c r="E10" s="10" t="n">
        <v>0.04</v>
      </c>
    </row>
    <row r="11" spans="1:5">
      <c r="A11" s="4" t="s">
        <v>380</v>
      </c>
      <c r="B11" s="10" t="n">
        <v>0.71</v>
      </c>
      <c r="C11" s="10" t="n">
        <v>0.08</v>
      </c>
      <c r="D11" s="10" t="n">
        <v>0.7</v>
      </c>
      <c r="E11" s="10" t="n">
        <v>0.04</v>
      </c>
    </row>
    <row r="12" spans="1:5">
      <c r="A12" s="4" t="s">
        <v>381</v>
      </c>
    </row>
    <row r="13" spans="1:5">
      <c r="A13" s="3" t="s">
        <v>373</v>
      </c>
    </row>
    <row r="14" spans="1:5">
      <c r="A14" s="4" t="s">
        <v>44</v>
      </c>
      <c r="B14" s="7" t="n">
        <v>36.3</v>
      </c>
      <c r="C14" s="7" t="n">
        <v>4.1</v>
      </c>
      <c r="D14" s="9" t="n">
        <v>36</v>
      </c>
      <c r="E14" s="7" t="n">
        <v>2.1</v>
      </c>
    </row>
    <row r="15" spans="1:5">
      <c r="A15" s="4" t="s">
        <v>382</v>
      </c>
    </row>
    <row r="16" spans="1:5">
      <c r="A16" s="3" t="s">
        <v>373</v>
      </c>
    </row>
    <row r="17" spans="1:5">
      <c r="A17" s="4" t="s">
        <v>44</v>
      </c>
      <c r="B17" s="7" t="n">
        <v>0.3</v>
      </c>
      <c r="C17" s="9" t="n">
        <v>0</v>
      </c>
      <c r="D17" s="7" t="n">
        <v>0.2</v>
      </c>
      <c r="E17" s="7"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384</v>
      </c>
    </row>
    <row r="4" spans="1:5">
      <c r="A4" s="4" t="s">
        <v>385</v>
      </c>
      <c r="B4" s="5" t="n">
        <v>584400</v>
      </c>
      <c r="C4" s="5" t="n">
        <v>1377400</v>
      </c>
      <c r="D4" s="5" t="n">
        <v>498500</v>
      </c>
      <c r="E4" s="5" t="n">
        <v>1278400</v>
      </c>
    </row>
    <row r="5" spans="1:5">
      <c r="A5" s="4" t="s">
        <v>386</v>
      </c>
    </row>
    <row r="6" spans="1:5">
      <c r="A6" s="3" t="s">
        <v>384</v>
      </c>
    </row>
    <row r="7" spans="1:5">
      <c r="A7" s="4" t="s">
        <v>385</v>
      </c>
      <c r="B7" s="5" t="n">
        <v>584400</v>
      </c>
      <c r="C7" s="5" t="n">
        <v>1377400</v>
      </c>
      <c r="D7" s="5" t="n">
        <v>498500</v>
      </c>
      <c r="E7" s="5" t="n">
        <v>1278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388</v>
      </c>
    </row>
    <row r="4" spans="1:5">
      <c r="A4" s="4" t="s">
        <v>389</v>
      </c>
      <c r="B4" s="7" t="n">
        <v>57.7</v>
      </c>
      <c r="C4" s="7" t="n">
        <v>123.1</v>
      </c>
      <c r="D4" s="7" t="n">
        <v>91.3</v>
      </c>
      <c r="E4" s="7" t="n">
        <v>221.3</v>
      </c>
    </row>
    <row r="5" spans="1:5">
      <c r="A5" s="4" t="s">
        <v>390</v>
      </c>
      <c r="B5" s="5" t="n">
        <v>-19</v>
      </c>
      <c r="C5" s="8" t="n">
        <v>1.7</v>
      </c>
      <c r="D5" s="8" t="n">
        <v>-24.1</v>
      </c>
      <c r="E5" s="8" t="n">
        <v>4.2</v>
      </c>
    </row>
    <row r="6" spans="1:5">
      <c r="A6" s="4" t="s">
        <v>55</v>
      </c>
      <c r="B6" s="8" t="n">
        <v>38.7</v>
      </c>
      <c r="C6" s="8" t="n">
        <v>124.8</v>
      </c>
      <c r="D6" s="8" t="n">
        <v>67.2</v>
      </c>
      <c r="E6" s="8" t="n">
        <v>225.5</v>
      </c>
    </row>
    <row r="7" spans="1:5">
      <c r="A7" s="4" t="s">
        <v>56</v>
      </c>
      <c r="B7" s="8" t="n">
        <v>0.7</v>
      </c>
      <c r="C7" s="8" t="n">
        <v>-0.1</v>
      </c>
      <c r="D7" s="8" t="n">
        <v>0.8</v>
      </c>
      <c r="E7" s="5" t="n">
        <v>0</v>
      </c>
    </row>
    <row r="8" spans="1:5">
      <c r="A8" s="4" t="s">
        <v>391</v>
      </c>
      <c r="B8" s="5" t="n">
        <v>0</v>
      </c>
      <c r="C8" s="8" t="n">
        <v>-18.7</v>
      </c>
      <c r="D8" s="5" t="n">
        <v>0</v>
      </c>
      <c r="E8" s="8" t="n">
        <v>-19.5</v>
      </c>
    </row>
    <row r="9" spans="1:5">
      <c r="A9" s="4" t="s">
        <v>392</v>
      </c>
      <c r="B9" s="5" t="n">
        <v>0</v>
      </c>
      <c r="C9" s="5" t="n">
        <v>1</v>
      </c>
      <c r="D9" s="5" t="n">
        <v>0</v>
      </c>
      <c r="E9" s="5" t="n">
        <v>1</v>
      </c>
    </row>
    <row r="10" spans="1:5">
      <c r="A10" s="4" t="s">
        <v>393</v>
      </c>
      <c r="B10" s="8" t="n">
        <v>-0.2</v>
      </c>
      <c r="C10" s="8" t="n">
        <v>1.7</v>
      </c>
      <c r="D10" s="8" t="n">
        <v>-0.3</v>
      </c>
      <c r="E10" s="8" t="n">
        <v>4.3</v>
      </c>
    </row>
    <row r="11" spans="1:5">
      <c r="A11" s="4" t="s">
        <v>394</v>
      </c>
      <c r="B11" s="8" t="n">
        <v>-0.2</v>
      </c>
      <c r="C11" s="8" t="n">
        <v>2.7</v>
      </c>
      <c r="D11" s="8" t="n">
        <v>-0.3</v>
      </c>
      <c r="E11" s="8" t="n">
        <v>5.3</v>
      </c>
    </row>
    <row r="12" spans="1:5">
      <c r="A12" s="4" t="s">
        <v>395</v>
      </c>
      <c r="B12" s="8" t="n">
        <v>0.2</v>
      </c>
      <c r="C12" s="5" t="n">
        <v>16</v>
      </c>
      <c r="D12" s="8" t="n">
        <v>0.3</v>
      </c>
      <c r="E12" s="8" t="n">
        <v>14.2</v>
      </c>
    </row>
    <row r="13" spans="1:5">
      <c r="A13" s="4" t="s">
        <v>396</v>
      </c>
      <c r="B13" s="8" t="n">
        <v>-5.6</v>
      </c>
      <c r="C13" s="5" t="n">
        <v>0</v>
      </c>
      <c r="D13" s="8" t="n">
        <v>-7.6</v>
      </c>
      <c r="E13" s="5" t="n">
        <v>0</v>
      </c>
    </row>
    <row r="14" spans="1:5">
      <c r="A14" s="4" t="s">
        <v>390</v>
      </c>
      <c r="B14" s="8" t="n">
        <v>-1.1</v>
      </c>
      <c r="C14" s="5" t="n">
        <v>0</v>
      </c>
      <c r="D14" s="8" t="n">
        <v>-1.1</v>
      </c>
      <c r="E14" s="5" t="n">
        <v>0</v>
      </c>
    </row>
    <row r="15" spans="1:5">
      <c r="A15" s="4" t="s">
        <v>58</v>
      </c>
      <c r="B15" s="8" t="n">
        <v>-4.5</v>
      </c>
      <c r="C15" s="5" t="n">
        <v>0</v>
      </c>
      <c r="D15" s="8" t="n">
        <v>-6.5</v>
      </c>
      <c r="E15" s="5" t="n">
        <v>0</v>
      </c>
    </row>
    <row r="16" spans="1:5">
      <c r="A16" s="4" t="s">
        <v>59</v>
      </c>
      <c r="B16" s="8" t="n">
        <v>34.7</v>
      </c>
      <c r="C16" s="8" t="n">
        <v>108.7</v>
      </c>
      <c r="D16" s="8" t="n">
        <v>61.2</v>
      </c>
      <c r="E16" s="8" t="n">
        <v>211.3</v>
      </c>
    </row>
    <row r="17" spans="1:5">
      <c r="A17" s="3" t="s">
        <v>397</v>
      </c>
    </row>
    <row r="18" spans="1:5">
      <c r="A18" s="4" t="s">
        <v>398</v>
      </c>
      <c r="B18" s="8" t="n">
        <v>-20.2</v>
      </c>
      <c r="C18" s="8" t="n">
        <v>-43.4</v>
      </c>
      <c r="D18" s="8" t="n">
        <v>-32.1</v>
      </c>
      <c r="E18" s="5" t="n">
        <v>-78</v>
      </c>
    </row>
    <row r="19" spans="1:5">
      <c r="A19" s="4" t="s">
        <v>390</v>
      </c>
      <c r="B19" s="8" t="n">
        <v>6.6</v>
      </c>
      <c r="C19" s="8" t="n">
        <v>-0.6</v>
      </c>
      <c r="D19" s="8" t="n">
        <v>8.4</v>
      </c>
      <c r="E19" s="8" t="n">
        <v>-1.5</v>
      </c>
    </row>
    <row r="20" spans="1:5">
      <c r="A20" s="4" t="s">
        <v>55</v>
      </c>
      <c r="B20" s="8" t="n">
        <v>-13.6</v>
      </c>
      <c r="C20" s="5" t="n">
        <v>-44</v>
      </c>
      <c r="D20" s="8" t="n">
        <v>-23.7</v>
      </c>
      <c r="E20" s="8" t="n">
        <v>-79.5</v>
      </c>
    </row>
    <row r="21" spans="1:5">
      <c r="A21" s="4" t="s">
        <v>56</v>
      </c>
      <c r="B21" s="8" t="n">
        <v>-0.3</v>
      </c>
      <c r="C21" s="5" t="n">
        <v>0</v>
      </c>
      <c r="D21" s="8" t="n">
        <v>-0.3</v>
      </c>
      <c r="E21" s="5" t="n">
        <v>0</v>
      </c>
    </row>
    <row r="22" spans="1:5">
      <c r="A22" s="4" t="s">
        <v>391</v>
      </c>
      <c r="B22" s="5" t="n">
        <v>0</v>
      </c>
      <c r="C22" s="8" t="n">
        <v>-6.6</v>
      </c>
      <c r="D22" s="5" t="n">
        <v>0</v>
      </c>
      <c r="E22" s="8" t="n">
        <v>6.9</v>
      </c>
    </row>
    <row r="23" spans="1:5">
      <c r="A23" s="4" t="s">
        <v>399</v>
      </c>
      <c r="B23" s="5" t="n">
        <v>0</v>
      </c>
      <c r="C23" s="8" t="n">
        <v>-0.4</v>
      </c>
      <c r="D23" s="5" t="n">
        <v>0</v>
      </c>
      <c r="E23" s="8" t="n">
        <v>-0.4</v>
      </c>
    </row>
    <row r="24" spans="1:5">
      <c r="A24" s="4" t="s">
        <v>393</v>
      </c>
      <c r="B24" s="8" t="n">
        <v>0.1</v>
      </c>
      <c r="C24" s="8" t="n">
        <v>-0.5</v>
      </c>
      <c r="D24" s="8" t="n">
        <v>0.1</v>
      </c>
      <c r="E24" s="8" t="n">
        <v>-1.5</v>
      </c>
    </row>
    <row r="25" spans="1:5">
      <c r="A25" s="4" t="s">
        <v>400</v>
      </c>
      <c r="B25" s="8" t="n">
        <v>0.1</v>
      </c>
      <c r="C25" s="8" t="n">
        <v>-0.9</v>
      </c>
      <c r="D25" s="8" t="n">
        <v>0.1</v>
      </c>
      <c r="E25" s="8" t="n">
        <v>-1.9</v>
      </c>
    </row>
    <row r="26" spans="1:5">
      <c r="A26" s="4" t="s">
        <v>395</v>
      </c>
      <c r="B26" s="8" t="n">
        <v>0.1</v>
      </c>
      <c r="C26" s="8" t="n">
        <v>5.7</v>
      </c>
      <c r="D26" s="8" t="n">
        <v>0.1</v>
      </c>
      <c r="E26" s="5" t="n">
        <v>5</v>
      </c>
    </row>
    <row r="27" spans="1:5">
      <c r="A27" s="4" t="s">
        <v>396</v>
      </c>
      <c r="B27" s="5" t="n">
        <v>2</v>
      </c>
      <c r="C27" s="5" t="n">
        <v>0</v>
      </c>
      <c r="D27" s="8" t="n">
        <v>2.7</v>
      </c>
      <c r="E27" s="5" t="n">
        <v>0</v>
      </c>
    </row>
    <row r="28" spans="1:5">
      <c r="A28" s="4" t="s">
        <v>390</v>
      </c>
      <c r="B28" s="8" t="n">
        <v>-0.4</v>
      </c>
      <c r="C28" s="5" t="n">
        <v>0</v>
      </c>
      <c r="D28" s="8" t="n">
        <v>-0.4</v>
      </c>
      <c r="E28" s="5" t="n">
        <v>0</v>
      </c>
    </row>
    <row r="29" spans="1:5">
      <c r="A29" s="4" t="s">
        <v>58</v>
      </c>
      <c r="B29" s="8" t="n">
        <v>1.6</v>
      </c>
      <c r="C29" s="5" t="n">
        <v>0</v>
      </c>
      <c r="D29" s="8" t="n">
        <v>2.3</v>
      </c>
      <c r="E29" s="5" t="n">
        <v>0</v>
      </c>
    </row>
    <row r="30" spans="1:5">
      <c r="A30" s="4" t="s">
        <v>60</v>
      </c>
      <c r="B30" s="7" t="n">
        <v>12.2</v>
      </c>
      <c r="C30" s="7" t="n">
        <v>38.3</v>
      </c>
      <c r="D30" s="7" t="n">
        <v>21.6</v>
      </c>
      <c r="E30" s="7" t="n">
        <v>7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4</v>
      </c>
    </row>
    <row r="2" spans="1:3">
      <c r="A2" s="3" t="s">
        <v>53</v>
      </c>
    </row>
    <row r="3" spans="1:3">
      <c r="A3" s="4" t="s">
        <v>402</v>
      </c>
      <c r="B3" s="7" t="n">
        <v>-0.1</v>
      </c>
      <c r="C3" s="7" t="n">
        <v>0.1</v>
      </c>
    </row>
    <row r="4" spans="1:3">
      <c r="A4" s="4" t="s">
        <v>403</v>
      </c>
      <c r="B4" s="8" t="n">
        <v>255.4</v>
      </c>
      <c r="C4" s="8" t="n">
        <v>211.7</v>
      </c>
    </row>
    <row r="5" spans="1:3">
      <c r="A5" s="4" t="s">
        <v>404</v>
      </c>
      <c r="B5" s="8" t="n">
        <v>-0.4</v>
      </c>
      <c r="C5" s="8" t="n">
        <v>-0.9</v>
      </c>
    </row>
    <row r="6" spans="1:3">
      <c r="A6" s="4" t="s">
        <v>405</v>
      </c>
      <c r="B6" s="8" t="n">
        <v>-75.09999999999999</v>
      </c>
      <c r="C6" s="8" t="n">
        <v>-74.90000000000001</v>
      </c>
    </row>
    <row r="7" spans="1:3">
      <c r="A7" s="4" t="s">
        <v>406</v>
      </c>
      <c r="B7" s="8" t="n">
        <v>-3.2</v>
      </c>
      <c r="C7" s="5" t="n">
        <v>1</v>
      </c>
    </row>
    <row r="8" spans="1:3">
      <c r="A8" s="4" t="s">
        <v>95</v>
      </c>
      <c r="B8" s="7" t="n">
        <v>176.6</v>
      </c>
      <c r="C8" s="9" t="n">
        <v>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263.9</v>
      </c>
      <c r="C3" s="7" t="n">
        <v>5124.9</v>
      </c>
    </row>
    <row r="4" spans="1:3">
      <c r="A4" s="4" t="s">
        <v>67</v>
      </c>
      <c r="B4" s="5" t="n">
        <v>500</v>
      </c>
      <c r="C4" s="8" t="n">
        <v>481.7</v>
      </c>
    </row>
    <row r="5" spans="1:3">
      <c r="A5" s="4" t="s">
        <v>68</v>
      </c>
      <c r="B5" s="8" t="n">
        <v>152.8</v>
      </c>
      <c r="C5" s="8" t="n">
        <v>175.9</v>
      </c>
    </row>
    <row r="6" spans="1:3">
      <c r="A6" s="4" t="s">
        <v>69</v>
      </c>
      <c r="B6" s="5" t="n">
        <v>77</v>
      </c>
      <c r="C6" s="8" t="n">
        <v>111.4</v>
      </c>
    </row>
    <row r="7" spans="1:3">
      <c r="A7" s="4" t="s">
        <v>70</v>
      </c>
      <c r="B7" s="8" t="n">
        <v>129.9</v>
      </c>
      <c r="C7" s="8" t="n">
        <v>273.7</v>
      </c>
    </row>
    <row r="8" spans="1:3">
      <c r="A8" s="4" t="s">
        <v>71</v>
      </c>
      <c r="B8" s="5" t="n">
        <v>430</v>
      </c>
      <c r="C8" s="8" t="n">
        <v>439.9</v>
      </c>
    </row>
    <row r="9" spans="1:3">
      <c r="A9" s="4" t="s">
        <v>72</v>
      </c>
      <c r="B9" s="8" t="n">
        <v>6553.6</v>
      </c>
      <c r="C9" s="8" t="n">
        <v>6607.5</v>
      </c>
    </row>
    <row r="10" spans="1:3">
      <c r="A10" s="4" t="s">
        <v>73</v>
      </c>
      <c r="B10" s="8" t="n">
        <v>160.9</v>
      </c>
      <c r="C10" s="8" t="n">
        <v>115.7</v>
      </c>
    </row>
    <row r="11" spans="1:3">
      <c r="A11" s="4" t="s">
        <v>74</v>
      </c>
      <c r="B11" s="8" t="n">
        <v>353.7</v>
      </c>
      <c r="C11" s="8" t="n">
        <v>336.5</v>
      </c>
    </row>
    <row r="12" spans="1:3">
      <c r="A12" s="4" t="s">
        <v>75</v>
      </c>
      <c r="B12" s="8" t="n">
        <v>190.1</v>
      </c>
      <c r="C12" s="8" t="n">
        <v>198.6</v>
      </c>
    </row>
    <row r="13" spans="1:3">
      <c r="A13" s="4" t="s">
        <v>76</v>
      </c>
      <c r="B13" s="8" t="n">
        <v>348.5</v>
      </c>
      <c r="C13" s="5" t="n">
        <v>332</v>
      </c>
    </row>
    <row r="14" spans="1:3">
      <c r="A14" s="4" t="s">
        <v>77</v>
      </c>
      <c r="B14" s="5" t="n">
        <v>323</v>
      </c>
      <c r="C14" s="5" t="n">
        <v>323</v>
      </c>
    </row>
    <row r="15" spans="1:3">
      <c r="A15" s="4" t="s">
        <v>78</v>
      </c>
      <c r="B15" s="8" t="n">
        <v>7.4</v>
      </c>
      <c r="C15" s="8" t="n">
        <v>15.5</v>
      </c>
    </row>
    <row r="16" spans="1:3">
      <c r="A16" s="4" t="s">
        <v>79</v>
      </c>
      <c r="B16" s="8" t="n">
        <v>5.4</v>
      </c>
      <c r="C16" s="8" t="n">
        <v>25.8</v>
      </c>
    </row>
    <row r="17" spans="1:3">
      <c r="A17" s="4" t="s">
        <v>80</v>
      </c>
      <c r="B17" s="8" t="n">
        <v>268.8</v>
      </c>
      <c r="C17" s="8" t="n">
        <v>255.9</v>
      </c>
    </row>
    <row r="18" spans="1:3">
      <c r="A18" s="4" t="s">
        <v>81</v>
      </c>
      <c r="B18" s="8" t="n">
        <v>8211.4</v>
      </c>
      <c r="C18" s="8" t="n">
        <v>8210.5</v>
      </c>
    </row>
    <row r="19" spans="1:3">
      <c r="A19" s="3" t="s">
        <v>82</v>
      </c>
    </row>
    <row r="20" spans="1:3">
      <c r="A20" s="4" t="s">
        <v>83</v>
      </c>
      <c r="B20" s="8" t="n">
        <v>3499.7</v>
      </c>
      <c r="C20" s="8" t="n">
        <v>3475.3</v>
      </c>
    </row>
    <row r="21" spans="1:3">
      <c r="A21" s="4" t="s">
        <v>84</v>
      </c>
      <c r="B21" s="5" t="n">
        <v>967</v>
      </c>
      <c r="C21" s="8" t="n">
        <v>931.4</v>
      </c>
    </row>
    <row r="22" spans="1:3">
      <c r="A22" s="4" t="s">
        <v>85</v>
      </c>
      <c r="B22" s="8" t="n">
        <v>4466.7</v>
      </c>
      <c r="C22" s="8" t="n">
        <v>4406.7</v>
      </c>
    </row>
    <row r="23" spans="1:3">
      <c r="A23" s="4" t="s">
        <v>86</v>
      </c>
      <c r="B23" s="8" t="n">
        <v>650.5</v>
      </c>
      <c r="C23" s="8" t="n">
        <v>618.7</v>
      </c>
    </row>
    <row r="24" spans="1:3">
      <c r="A24" s="4" t="s">
        <v>87</v>
      </c>
      <c r="B24" s="5" t="n">
        <v>7</v>
      </c>
      <c r="C24" s="8" t="n">
        <v>5.1</v>
      </c>
    </row>
    <row r="25" spans="1:3">
      <c r="A25" s="4" t="s">
        <v>88</v>
      </c>
      <c r="B25" s="8" t="n">
        <v>592.1</v>
      </c>
      <c r="C25" s="8" t="n">
        <v>751.6</v>
      </c>
    </row>
    <row r="26" spans="1:3">
      <c r="A26" s="4" t="s">
        <v>89</v>
      </c>
      <c r="B26" s="8" t="n">
        <v>461.7</v>
      </c>
      <c r="C26" s="8" t="n">
        <v>453.2</v>
      </c>
    </row>
    <row r="27" spans="1:3">
      <c r="A27" s="4" t="s">
        <v>90</v>
      </c>
      <c r="B27" s="5" t="n">
        <v>6178</v>
      </c>
      <c r="C27" s="8" t="n">
        <v>6235.3</v>
      </c>
    </row>
    <row r="28" spans="1:3">
      <c r="A28" s="3" t="s">
        <v>91</v>
      </c>
    </row>
    <row r="29" spans="1:3">
      <c r="A29" s="4" t="s">
        <v>92</v>
      </c>
      <c r="B29" s="8" t="n">
        <v>5.1</v>
      </c>
      <c r="C29" s="8" t="n">
        <v>5.1</v>
      </c>
    </row>
    <row r="30" spans="1:3">
      <c r="A30" s="4" t="s">
        <v>93</v>
      </c>
      <c r="B30" s="8" t="n">
        <v>666.9</v>
      </c>
      <c r="C30" s="8" t="n">
        <v>660.3</v>
      </c>
    </row>
    <row r="31" spans="1:3">
      <c r="A31" s="4" t="s">
        <v>94</v>
      </c>
      <c r="B31" s="8" t="n">
        <v>1184.8</v>
      </c>
      <c r="C31" s="8" t="n">
        <v>1172.8</v>
      </c>
    </row>
    <row r="32" spans="1:3">
      <c r="A32" s="4" t="s">
        <v>95</v>
      </c>
      <c r="B32" s="8" t="n">
        <v>176.6</v>
      </c>
      <c r="C32" s="5" t="n">
        <v>137</v>
      </c>
    </row>
    <row r="33" spans="1:3">
      <c r="A33" s="4" t="s">
        <v>96</v>
      </c>
      <c r="B33" s="8" t="n">
        <v>2033.4</v>
      </c>
      <c r="C33" s="8" t="n">
        <v>1975.2</v>
      </c>
    </row>
    <row r="34" spans="1:3">
      <c r="A34" s="4" t="s">
        <v>97</v>
      </c>
      <c r="B34" s="7" t="n">
        <v>8211.4</v>
      </c>
      <c r="C34" s="7" t="n">
        <v>821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31</v>
      </c>
      <c r="B4" s="7" t="n">
        <v>26.4</v>
      </c>
      <c r="C4" s="7" t="n">
        <v>5.6</v>
      </c>
      <c r="D4" s="7" t="n">
        <v>36.9</v>
      </c>
      <c r="E4" s="7" t="n">
        <v>12.4</v>
      </c>
    </row>
    <row r="5" spans="1:5">
      <c r="A5" s="4" t="s">
        <v>35</v>
      </c>
      <c r="B5" s="8" t="n">
        <v>-2.6</v>
      </c>
      <c r="C5" s="8" t="n">
        <v>-6.4</v>
      </c>
      <c r="D5" s="8" t="n">
        <v>-7.6</v>
      </c>
      <c r="E5" s="8" t="n">
        <v>-15.7</v>
      </c>
    </row>
    <row r="6" spans="1:5">
      <c r="A6" s="4" t="s">
        <v>40</v>
      </c>
      <c r="B6" s="8" t="n">
        <v>-21.4</v>
      </c>
      <c r="C6" s="8" t="n">
        <v>-20.7</v>
      </c>
      <c r="D6" s="8" t="n">
        <v>-40.9</v>
      </c>
      <c r="E6" s="5" t="n">
        <v>-43</v>
      </c>
    </row>
    <row r="7" spans="1:5">
      <c r="A7" s="4" t="s">
        <v>409</v>
      </c>
      <c r="B7" s="8" t="n">
        <v>52.1</v>
      </c>
      <c r="C7" s="8" t="n">
        <v>2.6</v>
      </c>
      <c r="D7" s="8" t="n">
        <v>48.6</v>
      </c>
      <c r="E7" s="8" t="n">
        <v>-3.9</v>
      </c>
    </row>
    <row r="8" spans="1:5">
      <c r="A8" s="4" t="s">
        <v>410</v>
      </c>
      <c r="B8" s="8" t="n">
        <v>-15.5</v>
      </c>
      <c r="C8" s="8" t="n">
        <v>1.5</v>
      </c>
      <c r="D8" s="8" t="n">
        <v>-12.4</v>
      </c>
      <c r="E8" s="8" t="n">
        <v>5.8</v>
      </c>
    </row>
    <row r="9" spans="1:5">
      <c r="A9" s="4" t="s">
        <v>46</v>
      </c>
      <c r="B9" s="8" t="n">
        <v>36.6</v>
      </c>
      <c r="C9" s="5" t="n">
        <v>4</v>
      </c>
      <c r="D9" s="8" t="n">
        <v>36.3</v>
      </c>
      <c r="E9" s="8" t="n">
        <v>1.9</v>
      </c>
    </row>
    <row r="10" spans="1:5">
      <c r="A10" s="4" t="s">
        <v>411</v>
      </c>
    </row>
    <row r="11" spans="1:5">
      <c r="A11" s="3" t="s">
        <v>408</v>
      </c>
    </row>
    <row r="12" spans="1:5">
      <c r="A12" s="4" t="s">
        <v>46</v>
      </c>
      <c r="B12" s="8" t="n">
        <v>11.8</v>
      </c>
      <c r="C12" s="8" t="n">
        <v>-2.9</v>
      </c>
      <c r="D12" s="8" t="n">
        <v>15.2</v>
      </c>
      <c r="E12" s="8" t="n">
        <v>-6.1</v>
      </c>
    </row>
    <row r="13" spans="1:5">
      <c r="A13" s="4" t="s">
        <v>412</v>
      </c>
    </row>
    <row r="14" spans="1:5">
      <c r="A14" s="3" t="s">
        <v>408</v>
      </c>
    </row>
    <row r="15" spans="1:5">
      <c r="A15" s="4" t="s">
        <v>31</v>
      </c>
      <c r="B15" s="8" t="n">
        <v>21.6</v>
      </c>
      <c r="C15" s="8" t="n">
        <v>4.7</v>
      </c>
      <c r="D15" s="8" t="n">
        <v>31.7</v>
      </c>
      <c r="E15" s="8" t="n">
        <v>11.5</v>
      </c>
    </row>
    <row r="16" spans="1:5">
      <c r="A16" s="4" t="s">
        <v>35</v>
      </c>
      <c r="B16" s="8" t="n">
        <v>-2.6</v>
      </c>
      <c r="C16" s="8" t="n">
        <v>-6.4</v>
      </c>
      <c r="D16" s="8" t="n">
        <v>-7.6</v>
      </c>
      <c r="E16" s="8" t="n">
        <v>-15.7</v>
      </c>
    </row>
    <row r="17" spans="1:5">
      <c r="A17" s="4" t="s">
        <v>409</v>
      </c>
      <c r="B17" s="5" t="n">
        <v>19</v>
      </c>
      <c r="C17" s="8" t="n">
        <v>-1.7</v>
      </c>
      <c r="D17" s="8" t="n">
        <v>24.1</v>
      </c>
      <c r="E17" s="8" t="n">
        <v>-4.2</v>
      </c>
    </row>
    <row r="18" spans="1:5">
      <c r="A18" s="4" t="s">
        <v>410</v>
      </c>
      <c r="B18" s="8" t="n">
        <v>-6.6</v>
      </c>
      <c r="C18" s="8" t="n">
        <v>0.6</v>
      </c>
      <c r="D18" s="8" t="n">
        <v>-8.4</v>
      </c>
      <c r="E18" s="8" t="n">
        <v>1.5</v>
      </c>
    </row>
    <row r="19" spans="1:5">
      <c r="A19" s="4" t="s">
        <v>46</v>
      </c>
      <c r="B19" s="8" t="n">
        <v>12.4</v>
      </c>
      <c r="C19" s="8" t="n">
        <v>-1.1</v>
      </c>
      <c r="D19" s="8" t="n">
        <v>15.7</v>
      </c>
      <c r="E19" s="8" t="n">
        <v>-2.7</v>
      </c>
    </row>
    <row r="20" spans="1:5">
      <c r="A20" s="4" t="s">
        <v>413</v>
      </c>
    </row>
    <row r="21" spans="1:5">
      <c r="A21" s="3" t="s">
        <v>408</v>
      </c>
    </row>
    <row r="22" spans="1:5">
      <c r="A22" s="4" t="s">
        <v>40</v>
      </c>
      <c r="B22" s="8" t="n">
        <v>0.2</v>
      </c>
      <c r="C22" s="8" t="n">
        <v>-2.7</v>
      </c>
      <c r="D22" s="8" t="n">
        <v>0.3</v>
      </c>
      <c r="E22" s="8" t="n">
        <v>-5.3</v>
      </c>
    </row>
    <row r="23" spans="1:5">
      <c r="A23" s="4" t="s">
        <v>410</v>
      </c>
      <c r="B23" s="8" t="n">
        <v>-0.1</v>
      </c>
      <c r="C23" s="8" t="n">
        <v>0.9</v>
      </c>
      <c r="D23" s="8" t="n">
        <v>-0.1</v>
      </c>
      <c r="E23" s="8" t="n">
        <v>1.9</v>
      </c>
    </row>
    <row r="24" spans="1:5">
      <c r="A24" s="4" t="s">
        <v>46</v>
      </c>
      <c r="B24" s="8" t="n">
        <v>0.1</v>
      </c>
      <c r="C24" s="8" t="n">
        <v>-1.8</v>
      </c>
      <c r="D24" s="8" t="n">
        <v>0.2</v>
      </c>
      <c r="E24" s="8" t="n">
        <v>-3.4</v>
      </c>
    </row>
    <row r="25" spans="1:5">
      <c r="A25" s="4" t="s">
        <v>414</v>
      </c>
    </row>
    <row r="26" spans="1:5">
      <c r="A26" s="3" t="s">
        <v>408</v>
      </c>
    </row>
    <row r="27" spans="1:5">
      <c r="A27" s="4" t="s">
        <v>40</v>
      </c>
      <c r="B27" s="8" t="n">
        <v>-1.1</v>
      </c>
      <c r="C27" s="5" t="n">
        <v>0</v>
      </c>
      <c r="D27" s="8" t="n">
        <v>-1.1</v>
      </c>
      <c r="E27" s="5" t="n">
        <v>0</v>
      </c>
    </row>
    <row r="28" spans="1:5">
      <c r="A28" s="4" t="s">
        <v>410</v>
      </c>
      <c r="B28" s="8" t="n">
        <v>0.4</v>
      </c>
      <c r="C28" s="5" t="n">
        <v>0</v>
      </c>
      <c r="D28" s="8" t="n">
        <v>0.4</v>
      </c>
      <c r="E28" s="5" t="n">
        <v>0</v>
      </c>
    </row>
    <row r="29" spans="1:5">
      <c r="A29" s="4" t="s">
        <v>46</v>
      </c>
      <c r="B29" s="7" t="n">
        <v>-0.7</v>
      </c>
      <c r="C29" s="9" t="n">
        <v>0</v>
      </c>
      <c r="D29" s="7" t="n">
        <v>-0.7</v>
      </c>
      <c r="E29" s="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25</v>
      </c>
      <c r="D1" s="2" t="s">
        <v>1</v>
      </c>
    </row>
    <row r="2" spans="1:6">
      <c r="B2" s="2" t="s">
        <v>2</v>
      </c>
      <c r="C2" s="2" t="s">
        <v>26</v>
      </c>
      <c r="D2" s="2" t="s">
        <v>2</v>
      </c>
      <c r="E2" s="2" t="s">
        <v>26</v>
      </c>
      <c r="F2" s="2" t="s">
        <v>416</v>
      </c>
    </row>
    <row r="3" spans="1:6">
      <c r="A3" s="3" t="s">
        <v>246</v>
      </c>
    </row>
    <row r="4" spans="1:6">
      <c r="A4" s="4" t="s">
        <v>417</v>
      </c>
      <c r="B4" s="7" t="n">
        <v>2033.4</v>
      </c>
      <c r="D4" s="7" t="n">
        <v>2033.4</v>
      </c>
    </row>
    <row r="5" spans="1:6">
      <c r="A5" s="4" t="s">
        <v>46</v>
      </c>
      <c r="D5" s="8" t="n">
        <v>36.3</v>
      </c>
    </row>
    <row r="6" spans="1:6">
      <c r="A6" s="4" t="s">
        <v>61</v>
      </c>
      <c r="B6" s="8" t="n">
        <v>22.5</v>
      </c>
      <c r="C6" s="7" t="n">
        <v>70.40000000000001</v>
      </c>
      <c r="D6" s="8" t="n">
        <v>39.6</v>
      </c>
      <c r="E6" s="7" t="n">
        <v>136.8</v>
      </c>
    </row>
    <row r="7" spans="1:6">
      <c r="A7" s="4" t="s">
        <v>418</v>
      </c>
      <c r="B7" s="7" t="n">
        <v>59.1</v>
      </c>
      <c r="C7" s="7" t="n">
        <v>74.40000000000001</v>
      </c>
      <c r="D7" s="8" t="n">
        <v>75.90000000000001</v>
      </c>
      <c r="E7" s="7" t="n">
        <v>138.7</v>
      </c>
    </row>
    <row r="8" spans="1:6">
      <c r="A8" s="4" t="s">
        <v>419</v>
      </c>
      <c r="D8" s="8" t="n">
        <v>24.7</v>
      </c>
    </row>
    <row r="9" spans="1:6">
      <c r="A9" s="4" t="s">
        <v>420</v>
      </c>
      <c r="D9" s="8" t="n">
        <v>5.7</v>
      </c>
    </row>
    <row r="10" spans="1:6">
      <c r="A10" s="4" t="s">
        <v>421</v>
      </c>
      <c r="D10" s="8" t="n">
        <v>0.8</v>
      </c>
    </row>
    <row r="11" spans="1:6">
      <c r="A11" s="4" t="s">
        <v>417</v>
      </c>
      <c r="D11" s="7" t="n">
        <v>1975.2</v>
      </c>
    </row>
    <row r="12" spans="1:6">
      <c r="A12" s="4" t="s">
        <v>245</v>
      </c>
    </row>
    <row r="13" spans="1:6">
      <c r="A13" s="3" t="s">
        <v>246</v>
      </c>
    </row>
    <row r="14" spans="1:6">
      <c r="A14" s="4" t="s">
        <v>422</v>
      </c>
      <c r="F14" s="7"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26</v>
      </c>
      <c r="D2" s="2" t="s">
        <v>64</v>
      </c>
    </row>
    <row r="3" spans="1:4">
      <c r="A3" s="3" t="s">
        <v>168</v>
      </c>
    </row>
    <row r="4" spans="1:4">
      <c r="A4" s="4" t="s">
        <v>424</v>
      </c>
      <c r="B4" s="7" t="n">
        <v>6.4</v>
      </c>
      <c r="D4" s="7" t="n">
        <v>4.6</v>
      </c>
    </row>
    <row r="5" spans="1:4">
      <c r="A5" s="4" t="s">
        <v>425</v>
      </c>
      <c r="B5" s="8" t="n">
        <v>0.6</v>
      </c>
      <c r="D5" s="7" t="n">
        <v>0.5</v>
      </c>
    </row>
    <row r="6" spans="1:4">
      <c r="A6" s="4" t="s">
        <v>426</v>
      </c>
      <c r="B6" s="9" t="n">
        <v>3</v>
      </c>
      <c r="C6" s="7" t="n">
        <v>1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427</v>
      </c>
      <c r="B1" s="2" t="s">
        <v>25</v>
      </c>
      <c r="D1" s="2" t="s">
        <v>1</v>
      </c>
    </row>
    <row r="2" spans="1:5">
      <c r="B2" s="2" t="s">
        <v>428</v>
      </c>
      <c r="C2" s="2" t="s">
        <v>429</v>
      </c>
      <c r="D2" s="2" t="s">
        <v>430</v>
      </c>
      <c r="E2" s="2" t="s">
        <v>429</v>
      </c>
    </row>
    <row r="3" spans="1:5">
      <c r="A3" s="4" t="s">
        <v>221</v>
      </c>
    </row>
    <row r="4" spans="1:5">
      <c r="A4" s="3" t="s">
        <v>222</v>
      </c>
    </row>
    <row r="5" spans="1:5">
      <c r="A5" s="4" t="s">
        <v>431</v>
      </c>
      <c r="D5" s="5" t="n">
        <v>9000</v>
      </c>
    </row>
    <row r="6" spans="1:5">
      <c r="A6" s="4" t="s">
        <v>432</v>
      </c>
      <c r="D6" s="5" t="n">
        <v>1600</v>
      </c>
    </row>
    <row r="7" spans="1:5">
      <c r="A7" s="4" t="s">
        <v>433</v>
      </c>
      <c r="B7" s="9" t="n">
        <v>0</v>
      </c>
      <c r="C7" s="7" t="n">
        <v>2.6</v>
      </c>
      <c r="D7" s="9" t="n">
        <v>0</v>
      </c>
      <c r="E7" s="7" t="n">
        <v>4.8</v>
      </c>
    </row>
    <row r="8" spans="1:5">
      <c r="A8" s="4" t="s">
        <v>434</v>
      </c>
      <c r="B8" s="8" t="n">
        <v>5.2</v>
      </c>
      <c r="C8" s="5" t="n">
        <v>5</v>
      </c>
      <c r="D8" s="8" t="n">
        <v>10.3</v>
      </c>
      <c r="E8" s="8" t="n">
        <v>10.4</v>
      </c>
    </row>
    <row r="9" spans="1:5">
      <c r="A9" s="4" t="s">
        <v>435</v>
      </c>
      <c r="B9" s="8" t="n">
        <v>-7.8</v>
      </c>
      <c r="C9" s="5" t="n">
        <v>-8</v>
      </c>
      <c r="D9" s="8" t="n">
        <v>-15.5</v>
      </c>
      <c r="E9" s="8" t="n">
        <v>-16.2</v>
      </c>
    </row>
    <row r="10" spans="1:5">
      <c r="A10" s="4" t="s">
        <v>436</v>
      </c>
      <c r="B10" s="8" t="n">
        <v>0.7</v>
      </c>
      <c r="C10" s="8" t="n">
        <v>1.9</v>
      </c>
      <c r="D10" s="8" t="n">
        <v>1.3</v>
      </c>
      <c r="E10" s="8" t="n">
        <v>4.9</v>
      </c>
    </row>
    <row r="11" spans="1:5">
      <c r="A11" s="4" t="s">
        <v>437</v>
      </c>
      <c r="B11" s="5" t="n">
        <v>0</v>
      </c>
      <c r="C11" s="8" t="n">
        <v>0.3</v>
      </c>
      <c r="D11" s="5" t="n">
        <v>0</v>
      </c>
      <c r="E11" s="8" t="n">
        <v>0.3</v>
      </c>
    </row>
    <row r="12" spans="1:5">
      <c r="A12" s="4" t="s">
        <v>438</v>
      </c>
      <c r="B12" s="8" t="n">
        <v>-1.9</v>
      </c>
      <c r="C12" s="8" t="n">
        <v>1.2</v>
      </c>
      <c r="D12" s="7" t="n">
        <v>-3.9</v>
      </c>
      <c r="E12" s="8" t="n">
        <v>3.6</v>
      </c>
    </row>
    <row r="13" spans="1:5">
      <c r="A13" s="4" t="s">
        <v>225</v>
      </c>
    </row>
    <row r="14" spans="1:5">
      <c r="A14" s="3" t="s">
        <v>222</v>
      </c>
    </row>
    <row r="15" spans="1:5">
      <c r="A15" s="4" t="s">
        <v>439</v>
      </c>
      <c r="D15" s="5" t="n">
        <v>475</v>
      </c>
    </row>
    <row r="16" spans="1:5">
      <c r="A16" s="4" t="s">
        <v>440</v>
      </c>
      <c r="D16" s="5" t="n">
        <v>200</v>
      </c>
    </row>
    <row r="17" spans="1:5">
      <c r="A17" s="4" t="s">
        <v>433</v>
      </c>
      <c r="B17" s="8" t="n">
        <v>0.1</v>
      </c>
      <c r="C17" s="5" t="n">
        <v>0</v>
      </c>
      <c r="D17" s="7" t="n">
        <v>0.1</v>
      </c>
      <c r="E17" s="5" t="n">
        <v>0</v>
      </c>
    </row>
    <row r="18" spans="1:5">
      <c r="A18" s="4" t="s">
        <v>434</v>
      </c>
      <c r="B18" s="8" t="n">
        <v>0.1</v>
      </c>
      <c r="C18" s="8" t="n">
        <v>0.2</v>
      </c>
      <c r="D18" s="8" t="n">
        <v>0.2</v>
      </c>
      <c r="E18" s="8" t="n">
        <v>0.4</v>
      </c>
    </row>
    <row r="19" spans="1:5">
      <c r="A19" s="4" t="s">
        <v>441</v>
      </c>
      <c r="B19" s="8" t="n">
        <v>-0.4</v>
      </c>
      <c r="C19" s="5" t="n">
        <v>0</v>
      </c>
      <c r="D19" s="8" t="n">
        <v>-0.7</v>
      </c>
      <c r="E19" s="5" t="n">
        <v>0</v>
      </c>
    </row>
    <row r="20" spans="1:5">
      <c r="A20" s="4" t="s">
        <v>436</v>
      </c>
      <c r="B20" s="8" t="n">
        <v>-0.5</v>
      </c>
      <c r="C20" s="8" t="n">
        <v>-0.4</v>
      </c>
      <c r="D20" s="8" t="n">
        <v>-0.9</v>
      </c>
      <c r="E20" s="8" t="n">
        <v>-0.7</v>
      </c>
    </row>
    <row r="21" spans="1:5">
      <c r="A21" s="4" t="s">
        <v>438</v>
      </c>
      <c r="B21" s="7" t="n">
        <v>-0.7</v>
      </c>
      <c r="C21" s="7" t="n">
        <v>-0.2</v>
      </c>
      <c r="D21" s="7" t="n">
        <v>-1.3</v>
      </c>
      <c r="E21" s="7" t="n">
        <v>-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7" t="n">
        <v>95.40000000000001</v>
      </c>
      <c r="C4" s="7" t="n">
        <v>95.5</v>
      </c>
      <c r="D4" s="7" t="n">
        <v>191.1</v>
      </c>
      <c r="E4" s="7" t="n">
        <v>189.9</v>
      </c>
    </row>
    <row r="5" spans="1:5">
      <c r="A5" s="4" t="s">
        <v>445</v>
      </c>
      <c r="B5" s="8" t="n">
        <v>39.5</v>
      </c>
      <c r="C5" s="8" t="n">
        <v>36.7</v>
      </c>
      <c r="D5" s="8" t="n">
        <v>78.59999999999999</v>
      </c>
      <c r="E5" s="8" t="n">
        <v>73.59999999999999</v>
      </c>
    </row>
    <row r="6" spans="1:5">
      <c r="A6" s="4" t="s">
        <v>446</v>
      </c>
      <c r="B6" s="8" t="n">
        <v>582.5</v>
      </c>
      <c r="C6" s="8" t="n">
        <v>553.7</v>
      </c>
      <c r="D6" s="8" t="n">
        <v>1145.9</v>
      </c>
      <c r="E6" s="8" t="n">
        <v>1099.7</v>
      </c>
    </row>
    <row r="7" spans="1:5">
      <c r="A7" s="4" t="s">
        <v>333</v>
      </c>
    </row>
    <row r="8" spans="1:5">
      <c r="A8" s="3" t="s">
        <v>443</v>
      </c>
    </row>
    <row r="9" spans="1:5">
      <c r="A9" s="4" t="s">
        <v>447</v>
      </c>
      <c r="B9" s="8" t="n">
        <v>339.1</v>
      </c>
      <c r="C9" s="8" t="n">
        <v>310.3</v>
      </c>
      <c r="D9" s="8" t="n">
        <v>659.8</v>
      </c>
      <c r="E9" s="8" t="n">
        <v>613.6</v>
      </c>
    </row>
    <row r="10" spans="1:5">
      <c r="A10" s="4" t="s">
        <v>334</v>
      </c>
    </row>
    <row r="11" spans="1:5">
      <c r="A11" s="3" t="s">
        <v>443</v>
      </c>
    </row>
    <row r="12" spans="1:5">
      <c r="A12" s="4" t="s">
        <v>447</v>
      </c>
      <c r="B12" s="8" t="n">
        <v>66.59999999999999</v>
      </c>
      <c r="C12" s="8" t="n">
        <v>67.59999999999999</v>
      </c>
      <c r="D12" s="8" t="n">
        <v>132.9</v>
      </c>
      <c r="E12" s="8" t="n">
        <v>135.7</v>
      </c>
    </row>
    <row r="13" spans="1:5">
      <c r="A13" s="4" t="s">
        <v>448</v>
      </c>
    </row>
    <row r="14" spans="1:5">
      <c r="A14" s="3" t="s">
        <v>443</v>
      </c>
    </row>
    <row r="15" spans="1:5">
      <c r="A15" s="4" t="s">
        <v>447</v>
      </c>
      <c r="B15" s="8" t="n">
        <v>29.2</v>
      </c>
      <c r="C15" s="8" t="n">
        <v>30.2</v>
      </c>
      <c r="D15" s="8" t="n">
        <v>58.1</v>
      </c>
      <c r="E15" s="5" t="n">
        <v>60</v>
      </c>
    </row>
    <row r="16" spans="1:5">
      <c r="A16" s="4" t="s">
        <v>449</v>
      </c>
    </row>
    <row r="17" spans="1:5">
      <c r="A17" s="3" t="s">
        <v>443</v>
      </c>
    </row>
    <row r="18" spans="1:5">
      <c r="A18" s="4" t="s">
        <v>447</v>
      </c>
      <c r="B18" s="7" t="n">
        <v>12.7</v>
      </c>
      <c r="C18" s="7" t="n">
        <v>13.4</v>
      </c>
      <c r="D18" s="7" t="n">
        <v>25.4</v>
      </c>
      <c r="E18" s="7" t="n">
        <v>2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s>
  <sheetData>
    <row r="1" spans="1:5">
      <c r="A1" s="1" t="s">
        <v>450</v>
      </c>
      <c r="B1" s="2" t="s">
        <v>25</v>
      </c>
      <c r="D1" s="2" t="s">
        <v>1</v>
      </c>
    </row>
    <row r="2" spans="1:5">
      <c r="B2" s="2" t="s">
        <v>428</v>
      </c>
      <c r="C2" s="2" t="s">
        <v>429</v>
      </c>
      <c r="D2" s="2" t="s">
        <v>451</v>
      </c>
      <c r="E2" s="2" t="s">
        <v>429</v>
      </c>
    </row>
    <row r="3" spans="1:5">
      <c r="A3" s="3" t="s">
        <v>452</v>
      </c>
    </row>
    <row r="4" spans="1:5">
      <c r="A4" s="4" t="s">
        <v>453</v>
      </c>
      <c r="D4" s="5" t="n">
        <v>2</v>
      </c>
    </row>
    <row r="5" spans="1:5">
      <c r="A5" s="4" t="s">
        <v>28</v>
      </c>
      <c r="B5" s="7" t="n">
        <v>582.5</v>
      </c>
      <c r="C5" s="7" t="n">
        <v>553.7</v>
      </c>
      <c r="D5" s="7" t="n">
        <v>1145.9</v>
      </c>
      <c r="E5" s="7" t="n">
        <v>1099.7</v>
      </c>
    </row>
    <row r="6" spans="1:5">
      <c r="A6" s="4" t="s">
        <v>29</v>
      </c>
      <c r="B6" s="8" t="n">
        <v>77.09999999999999</v>
      </c>
      <c r="C6" s="8" t="n">
        <v>73.7</v>
      </c>
      <c r="D6" s="8" t="n">
        <v>158.7</v>
      </c>
      <c r="E6" s="8" t="n">
        <v>140.7</v>
      </c>
    </row>
    <row r="7" spans="1:5">
      <c r="A7" s="4" t="s">
        <v>30</v>
      </c>
      <c r="B7" s="5" t="n">
        <v>1</v>
      </c>
      <c r="C7" s="8" t="n">
        <v>0.6</v>
      </c>
      <c r="D7" s="8" t="n">
        <v>1.9</v>
      </c>
      <c r="E7" s="8" t="n">
        <v>1.4</v>
      </c>
    </row>
    <row r="8" spans="1:5">
      <c r="A8" s="4" t="s">
        <v>36</v>
      </c>
      <c r="B8" s="8" t="n">
        <v>684.4</v>
      </c>
      <c r="C8" s="8" t="n">
        <v>627.2</v>
      </c>
      <c r="D8" s="8" t="n">
        <v>1335.8</v>
      </c>
      <c r="E8" s="8" t="n">
        <v>1238.5</v>
      </c>
    </row>
    <row r="9" spans="1:5">
      <c r="A9" s="4" t="s">
        <v>31</v>
      </c>
      <c r="B9" s="8" t="n">
        <v>26.4</v>
      </c>
      <c r="C9" s="8" t="n">
        <v>5.6</v>
      </c>
      <c r="D9" s="8" t="n">
        <v>36.9</v>
      </c>
      <c r="E9" s="8" t="n">
        <v>12.4</v>
      </c>
    </row>
    <row r="10" spans="1:5">
      <c r="A10" s="4" t="s">
        <v>35</v>
      </c>
      <c r="B10" s="8" t="n">
        <v>-2.6</v>
      </c>
      <c r="C10" s="8" t="n">
        <v>-6.4</v>
      </c>
      <c r="D10" s="8" t="n">
        <v>-7.6</v>
      </c>
      <c r="E10" s="8" t="n">
        <v>-15.7</v>
      </c>
    </row>
    <row r="11" spans="1:5">
      <c r="A11" s="4" t="s">
        <v>454</v>
      </c>
      <c r="B11" s="8" t="n">
        <v>28.3</v>
      </c>
      <c r="C11" s="8" t="n">
        <v>3.4</v>
      </c>
      <c r="D11" s="8" t="n">
        <v>19.3</v>
      </c>
      <c r="E11" s="8" t="n">
        <v>-0.6</v>
      </c>
    </row>
    <row r="12" spans="1:5">
      <c r="A12" s="4" t="s">
        <v>409</v>
      </c>
      <c r="B12" s="8" t="n">
        <v>52.1</v>
      </c>
      <c r="C12" s="8" t="n">
        <v>2.6</v>
      </c>
      <c r="D12" s="8" t="n">
        <v>48.6</v>
      </c>
      <c r="E12" s="8" t="n">
        <v>-3.9</v>
      </c>
    </row>
    <row r="13" spans="1:5">
      <c r="A13" s="4" t="s">
        <v>455</v>
      </c>
      <c r="B13" s="5" t="n">
        <v>21</v>
      </c>
      <c r="C13" s="8" t="n">
        <v>4.6</v>
      </c>
      <c r="D13" s="8" t="n">
        <v>17.1</v>
      </c>
      <c r="E13" s="5" t="n">
        <v>4</v>
      </c>
    </row>
    <row r="14" spans="1:5">
      <c r="A14" s="4" t="s">
        <v>44</v>
      </c>
      <c r="B14" s="8" t="n">
        <v>36.6</v>
      </c>
      <c r="C14" s="8" t="n">
        <v>4.1</v>
      </c>
      <c r="D14" s="8" t="n">
        <v>36.2</v>
      </c>
      <c r="E14" s="8" t="n">
        <v>1.9</v>
      </c>
    </row>
    <row r="15" spans="1:5">
      <c r="A15" s="4" t="s">
        <v>456</v>
      </c>
    </row>
    <row r="16" spans="1:5">
      <c r="A16" s="3" t="s">
        <v>452</v>
      </c>
    </row>
    <row r="17" spans="1:5">
      <c r="A17" s="4" t="s">
        <v>454</v>
      </c>
      <c r="B17" s="8" t="n">
        <v>-7.1</v>
      </c>
      <c r="C17" s="8" t="n">
        <v>-4.7</v>
      </c>
      <c r="D17" s="8" t="n">
        <v>-11.5</v>
      </c>
      <c r="E17" s="8" t="n">
        <v>-16.9</v>
      </c>
    </row>
    <row r="18" spans="1:5">
      <c r="A18" s="4" t="s">
        <v>455</v>
      </c>
      <c r="B18" s="8" t="n">
        <v>-4.4</v>
      </c>
      <c r="C18" s="8" t="n">
        <v>-2.9</v>
      </c>
      <c r="D18" s="8" t="n">
        <v>-7.7</v>
      </c>
      <c r="E18" s="8" t="n">
        <v>-10.7</v>
      </c>
    </row>
    <row r="19" spans="1:5">
      <c r="A19" s="4" t="s">
        <v>457</v>
      </c>
    </row>
    <row r="20" spans="1:5">
      <c r="A20" s="3" t="s">
        <v>452</v>
      </c>
    </row>
    <row r="21" spans="1:5">
      <c r="A21" s="4" t="s">
        <v>30</v>
      </c>
      <c r="B21" s="8" t="n">
        <v>1.7</v>
      </c>
      <c r="C21" s="8" t="n">
        <v>3.8</v>
      </c>
      <c r="D21" s="8" t="n">
        <v>6.3</v>
      </c>
      <c r="E21" s="8" t="n">
        <v>3.9</v>
      </c>
    </row>
    <row r="22" spans="1:5">
      <c r="A22" s="4" t="s">
        <v>31</v>
      </c>
      <c r="B22" s="8" t="n">
        <v>26.4</v>
      </c>
      <c r="C22" s="8" t="n">
        <v>5.6</v>
      </c>
      <c r="D22" s="8" t="n">
        <v>36.9</v>
      </c>
      <c r="E22" s="8" t="n">
        <v>12.4</v>
      </c>
    </row>
    <row r="23" spans="1:5">
      <c r="A23" s="4" t="s">
        <v>35</v>
      </c>
      <c r="B23" s="8" t="n">
        <v>-2.6</v>
      </c>
      <c r="C23" s="8" t="n">
        <v>-6.4</v>
      </c>
      <c r="D23" s="8" t="n">
        <v>-7.6</v>
      </c>
      <c r="E23" s="8" t="n">
        <v>-15.7</v>
      </c>
    </row>
    <row r="24" spans="1:5">
      <c r="A24" s="4" t="s">
        <v>458</v>
      </c>
      <c r="B24" s="8" t="n">
        <v>17.2</v>
      </c>
      <c r="C24" s="8" t="n">
        <v>3.7</v>
      </c>
      <c r="D24" s="5" t="n">
        <v>24</v>
      </c>
      <c r="E24" s="8" t="n">
        <v>8.1</v>
      </c>
    </row>
    <row r="25" spans="1:5">
      <c r="A25" s="4" t="s">
        <v>459</v>
      </c>
      <c r="B25" s="8" t="n">
        <v>-1.6</v>
      </c>
      <c r="C25" s="8" t="n">
        <v>-4.2</v>
      </c>
      <c r="D25" s="8" t="n">
        <v>-4.9</v>
      </c>
      <c r="E25" s="8" t="n">
        <v>-10.2</v>
      </c>
    </row>
    <row r="26" spans="1:5">
      <c r="A26" s="4" t="s">
        <v>460</v>
      </c>
    </row>
    <row r="27" spans="1:5">
      <c r="A27" s="3" t="s">
        <v>452</v>
      </c>
    </row>
    <row r="28" spans="1:5">
      <c r="A28" s="4" t="s">
        <v>36</v>
      </c>
      <c r="B28" s="8" t="n">
        <v>658.9</v>
      </c>
      <c r="C28" s="8" t="n">
        <v>624.2</v>
      </c>
      <c r="D28" s="8" t="n">
        <v>1300.2</v>
      </c>
      <c r="E28" s="8" t="n">
        <v>1237.9</v>
      </c>
    </row>
    <row r="29" spans="1:5">
      <c r="A29" s="4" t="s">
        <v>454</v>
      </c>
      <c r="B29" s="8" t="n">
        <v>35.4</v>
      </c>
      <c r="C29" s="8" t="n">
        <v>8.1</v>
      </c>
      <c r="D29" s="8" t="n">
        <v>30.8</v>
      </c>
      <c r="E29" s="8" t="n">
        <v>16.3</v>
      </c>
    </row>
    <row r="30" spans="1:5">
      <c r="A30" s="4" t="s">
        <v>44</v>
      </c>
      <c r="B30" s="8" t="n">
        <v>25.4</v>
      </c>
      <c r="C30" s="8" t="n">
        <v>7.5</v>
      </c>
      <c r="D30" s="8" t="n">
        <v>24.8</v>
      </c>
      <c r="E30" s="8" t="n">
        <v>14.7</v>
      </c>
    </row>
    <row r="31" spans="1:5">
      <c r="A31" s="4" t="s">
        <v>461</v>
      </c>
    </row>
    <row r="32" spans="1:5">
      <c r="A32" s="3" t="s">
        <v>452</v>
      </c>
    </row>
    <row r="33" spans="1:5">
      <c r="A33" s="4" t="s">
        <v>28</v>
      </c>
      <c r="B33" s="8" t="n">
        <v>429.2</v>
      </c>
      <c r="C33" s="8" t="n">
        <v>402.6</v>
      </c>
      <c r="D33" s="8" t="n">
        <v>839.6</v>
      </c>
      <c r="E33" s="8" t="n">
        <v>798.8</v>
      </c>
    </row>
    <row r="34" spans="1:5">
      <c r="A34" s="4" t="s">
        <v>29</v>
      </c>
      <c r="B34" s="8" t="n">
        <v>20.6</v>
      </c>
      <c r="C34" s="8" t="n">
        <v>19.7</v>
      </c>
      <c r="D34" s="8" t="n">
        <v>44.7</v>
      </c>
      <c r="E34" s="8" t="n">
        <v>31.6</v>
      </c>
    </row>
    <row r="35" spans="1:5">
      <c r="A35" s="4" t="s">
        <v>30</v>
      </c>
      <c r="B35" s="8" t="n">
        <v>0.3</v>
      </c>
      <c r="C35" s="8" t="n">
        <v>0.1</v>
      </c>
      <c r="D35" s="8" t="n">
        <v>0.5</v>
      </c>
      <c r="E35" s="8" t="n">
        <v>0.3</v>
      </c>
    </row>
    <row r="36" spans="1:5">
      <c r="A36" s="4" t="s">
        <v>36</v>
      </c>
      <c r="B36" s="8" t="n">
        <v>450.1</v>
      </c>
      <c r="C36" s="8" t="n">
        <v>422.4</v>
      </c>
      <c r="D36" s="8" t="n">
        <v>884.8</v>
      </c>
      <c r="E36" s="8" t="n">
        <v>830.7</v>
      </c>
    </row>
    <row r="37" spans="1:5">
      <c r="A37" s="4" t="s">
        <v>454</v>
      </c>
      <c r="B37" s="8" t="n">
        <v>4.2</v>
      </c>
      <c r="C37" s="8" t="n">
        <v>-17.2</v>
      </c>
      <c r="D37" s="5" t="n">
        <v>-33</v>
      </c>
      <c r="E37" s="5" t="n">
        <v>-40</v>
      </c>
    </row>
    <row r="38" spans="1:5">
      <c r="A38" s="4" t="s">
        <v>44</v>
      </c>
      <c r="B38" s="8" t="n">
        <v>4.9</v>
      </c>
      <c r="C38" s="8" t="n">
        <v>-8.9</v>
      </c>
      <c r="D38" s="8" t="n">
        <v>-17.2</v>
      </c>
      <c r="E38" s="5" t="n">
        <v>-22</v>
      </c>
    </row>
    <row r="39" spans="1:5">
      <c r="A39" s="4" t="s">
        <v>462</v>
      </c>
    </row>
    <row r="40" spans="1:5">
      <c r="A40" s="3" t="s">
        <v>452</v>
      </c>
    </row>
    <row r="41" spans="1:5">
      <c r="A41" s="4" t="s">
        <v>28</v>
      </c>
      <c r="B41" s="8" t="n">
        <v>153.3</v>
      </c>
      <c r="C41" s="8" t="n">
        <v>151.1</v>
      </c>
      <c r="D41" s="8" t="n">
        <v>306.3</v>
      </c>
      <c r="E41" s="8" t="n">
        <v>300.9</v>
      </c>
    </row>
    <row r="42" spans="1:5">
      <c r="A42" s="4" t="s">
        <v>29</v>
      </c>
      <c r="B42" s="8" t="n">
        <v>54.9</v>
      </c>
      <c r="C42" s="8" t="n">
        <v>50.1</v>
      </c>
      <c r="D42" s="8" t="n">
        <v>107.9</v>
      </c>
      <c r="E42" s="8" t="n">
        <v>105.1</v>
      </c>
    </row>
    <row r="43" spans="1:5">
      <c r="A43" s="4" t="s">
        <v>30</v>
      </c>
      <c r="B43" s="8" t="n">
        <v>0.6</v>
      </c>
      <c r="C43" s="8" t="n">
        <v>0.6</v>
      </c>
      <c r="D43" s="8" t="n">
        <v>1.2</v>
      </c>
      <c r="E43" s="8" t="n">
        <v>1.2</v>
      </c>
    </row>
    <row r="44" spans="1:5">
      <c r="A44" s="4" t="s">
        <v>36</v>
      </c>
      <c r="B44" s="8" t="n">
        <v>208.8</v>
      </c>
      <c r="C44" s="8" t="n">
        <v>201.8</v>
      </c>
      <c r="D44" s="8" t="n">
        <v>415.4</v>
      </c>
      <c r="E44" s="8" t="n">
        <v>407.2</v>
      </c>
    </row>
    <row r="45" spans="1:5">
      <c r="A45" s="4" t="s">
        <v>454</v>
      </c>
      <c r="B45" s="8" t="n">
        <v>31.2</v>
      </c>
      <c r="C45" s="8" t="n">
        <v>25.3</v>
      </c>
      <c r="D45" s="8" t="n">
        <v>63.8</v>
      </c>
      <c r="E45" s="8" t="n">
        <v>56.3</v>
      </c>
    </row>
    <row r="46" spans="1:5">
      <c r="A46" s="4" t="s">
        <v>44</v>
      </c>
      <c r="B46" s="7" t="n">
        <v>20.5</v>
      </c>
      <c r="C46" s="7" t="n">
        <v>16.4</v>
      </c>
      <c r="D46" s="9" t="n">
        <v>42</v>
      </c>
      <c r="E46" s="7" t="n">
        <v>3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4</v>
      </c>
    </row>
    <row r="2" spans="1:3">
      <c r="A2" s="3" t="s">
        <v>464</v>
      </c>
    </row>
    <row r="3" spans="1:3">
      <c r="A3" s="4" t="s">
        <v>465</v>
      </c>
      <c r="B3" s="9" t="n">
        <v>77</v>
      </c>
      <c r="C3" s="7" t="n">
        <v>111.4</v>
      </c>
    </row>
    <row r="4" spans="1:3">
      <c r="A4" s="4" t="s">
        <v>466</v>
      </c>
      <c r="B4" s="5" t="n">
        <v>6</v>
      </c>
      <c r="C4" s="8" t="n">
        <v>5.3</v>
      </c>
    </row>
    <row r="5" spans="1:3">
      <c r="A5" s="4" t="s">
        <v>350</v>
      </c>
      <c r="C5" s="8" t="n">
        <v>1.6</v>
      </c>
    </row>
    <row r="6" spans="1:3">
      <c r="A6" s="4" t="s">
        <v>467</v>
      </c>
    </row>
    <row r="7" spans="1:3">
      <c r="A7" s="3" t="s">
        <v>464</v>
      </c>
    </row>
    <row r="8" spans="1:3">
      <c r="A8" s="4" t="s">
        <v>468</v>
      </c>
      <c r="B8" s="8" t="n">
        <v>127.2</v>
      </c>
    </row>
    <row r="9" spans="1:3">
      <c r="A9" s="4" t="s">
        <v>469</v>
      </c>
    </row>
    <row r="10" spans="1:3">
      <c r="A10" s="3" t="s">
        <v>464</v>
      </c>
    </row>
    <row r="11" spans="1:3">
      <c r="A11" s="4" t="s">
        <v>466</v>
      </c>
      <c r="B11" s="5" t="n">
        <v>6</v>
      </c>
      <c r="C11" s="8" t="n">
        <v>5.3</v>
      </c>
    </row>
    <row r="12" spans="1:3">
      <c r="A12" s="4" t="s">
        <v>350</v>
      </c>
      <c r="C12" s="8" t="n">
        <v>1.6</v>
      </c>
    </row>
    <row r="13" spans="1:3">
      <c r="A13" s="4" t="s">
        <v>470</v>
      </c>
      <c r="B13" s="8" t="n">
        <v>-0.4</v>
      </c>
    </row>
    <row r="14" spans="1:3">
      <c r="A14" s="4" t="s">
        <v>471</v>
      </c>
      <c r="B14" s="8" t="n">
        <v>5846.5</v>
      </c>
      <c r="C14" s="8" t="n">
        <v>5724.9</v>
      </c>
    </row>
    <row r="15" spans="1:3">
      <c r="A15" s="4" t="s">
        <v>472</v>
      </c>
    </row>
    <row r="16" spans="1:3">
      <c r="A16" s="3" t="s">
        <v>464</v>
      </c>
    </row>
    <row r="17" spans="1:3">
      <c r="A17" s="4" t="s">
        <v>473</v>
      </c>
      <c r="B17" s="8" t="n">
        <v>5263.9</v>
      </c>
      <c r="C17" s="8" t="n">
        <v>5124.9</v>
      </c>
    </row>
    <row r="18" spans="1:3">
      <c r="A18" s="4" t="s">
        <v>474</v>
      </c>
    </row>
    <row r="19" spans="1:3">
      <c r="A19" s="3" t="s">
        <v>464</v>
      </c>
    </row>
    <row r="20" spans="1:3">
      <c r="A20" s="4" t="s">
        <v>473</v>
      </c>
      <c r="B20" s="8" t="n">
        <v>356.7</v>
      </c>
      <c r="C20" s="8" t="n">
        <v>336.3</v>
      </c>
    </row>
    <row r="21" spans="1:3">
      <c r="A21" s="4" t="s">
        <v>475</v>
      </c>
    </row>
    <row r="22" spans="1:3">
      <c r="A22" s="3" t="s">
        <v>464</v>
      </c>
    </row>
    <row r="23" spans="1:3">
      <c r="A23" s="4" t="s">
        <v>473</v>
      </c>
      <c r="B23" s="8" t="n">
        <v>1752.6</v>
      </c>
      <c r="C23" s="8" t="n">
        <v>1714.9</v>
      </c>
    </row>
    <row r="24" spans="1:3">
      <c r="A24" s="4" t="s">
        <v>476</v>
      </c>
    </row>
    <row r="25" spans="1:3">
      <c r="A25" s="3" t="s">
        <v>464</v>
      </c>
    </row>
    <row r="26" spans="1:3">
      <c r="A26" s="4" t="s">
        <v>473</v>
      </c>
      <c r="B26" s="8" t="n">
        <v>3.8</v>
      </c>
      <c r="C26" s="8" t="n">
        <v>3.4</v>
      </c>
    </row>
    <row r="27" spans="1:3">
      <c r="A27" s="4" t="s">
        <v>477</v>
      </c>
    </row>
    <row r="28" spans="1:3">
      <c r="A28" s="3" t="s">
        <v>464</v>
      </c>
    </row>
    <row r="29" spans="1:3">
      <c r="A29" s="4" t="s">
        <v>473</v>
      </c>
      <c r="B29" s="8" t="n">
        <v>3024.9</v>
      </c>
      <c r="C29" s="8" t="n">
        <v>2944.8</v>
      </c>
    </row>
    <row r="30" spans="1:3">
      <c r="A30" s="4" t="s">
        <v>478</v>
      </c>
    </row>
    <row r="31" spans="1:3">
      <c r="A31" s="3" t="s">
        <v>464</v>
      </c>
    </row>
    <row r="32" spans="1:3">
      <c r="A32" s="4" t="s">
        <v>473</v>
      </c>
      <c r="B32" s="8" t="n">
        <v>0.1</v>
      </c>
      <c r="C32" s="8" t="n">
        <v>0.6</v>
      </c>
    </row>
    <row r="33" spans="1:3">
      <c r="A33" s="4" t="s">
        <v>479</v>
      </c>
    </row>
    <row r="34" spans="1:3">
      <c r="A34" s="3" t="s">
        <v>464</v>
      </c>
    </row>
    <row r="35" spans="1:3">
      <c r="A35" s="4" t="s">
        <v>473</v>
      </c>
      <c r="B35" s="8" t="n">
        <v>124.7</v>
      </c>
      <c r="C35" s="8" t="n">
        <v>122.8</v>
      </c>
    </row>
    <row r="36" spans="1:3">
      <c r="A36" s="4" t="s">
        <v>480</v>
      </c>
    </row>
    <row r="37" spans="1:3">
      <c r="A37" s="3" t="s">
        <v>464</v>
      </c>
    </row>
    <row r="38" spans="1:3">
      <c r="A38" s="4" t="s">
        <v>473</v>
      </c>
      <c r="B38" s="8" t="n">
        <v>1.1</v>
      </c>
      <c r="C38" s="8" t="n">
        <v>2.1</v>
      </c>
    </row>
    <row r="39" spans="1:3">
      <c r="A39" s="4" t="s">
        <v>481</v>
      </c>
    </row>
    <row r="40" spans="1:3">
      <c r="A40" s="3" t="s">
        <v>464</v>
      </c>
    </row>
    <row r="41" spans="1:3">
      <c r="A41" s="4" t="s">
        <v>473</v>
      </c>
      <c r="B41" s="5" t="n">
        <v>500</v>
      </c>
      <c r="C41" s="8" t="n">
        <v>481.7</v>
      </c>
    </row>
    <row r="42" spans="1:3">
      <c r="A42" s="4" t="s">
        <v>482</v>
      </c>
    </row>
    <row r="43" spans="1:3">
      <c r="A43" s="3" t="s">
        <v>464</v>
      </c>
    </row>
    <row r="44" spans="1:3">
      <c r="A44" s="4" t="s">
        <v>473</v>
      </c>
      <c r="B44" s="8" t="n">
        <v>197.5</v>
      </c>
      <c r="C44" s="8" t="n">
        <v>144.4</v>
      </c>
    </row>
    <row r="45" spans="1:3">
      <c r="A45" s="4" t="s">
        <v>483</v>
      </c>
    </row>
    <row r="46" spans="1:3">
      <c r="A46" s="3" t="s">
        <v>464</v>
      </c>
    </row>
    <row r="47" spans="1:3">
      <c r="A47" s="4" t="s">
        <v>473</v>
      </c>
      <c r="B47" s="8" t="n">
        <v>200.7</v>
      </c>
      <c r="C47" s="8" t="n">
        <v>209.6</v>
      </c>
    </row>
    <row r="48" spans="1:3">
      <c r="A48" s="4" t="s">
        <v>484</v>
      </c>
    </row>
    <row r="49" spans="1:3">
      <c r="A49" s="3" t="s">
        <v>464</v>
      </c>
    </row>
    <row r="50" spans="1:3">
      <c r="A50" s="4" t="s">
        <v>466</v>
      </c>
      <c r="B50" s="5" t="n">
        <v>6</v>
      </c>
      <c r="C50" s="8" t="n">
        <v>5.3</v>
      </c>
    </row>
    <row r="51" spans="1:3">
      <c r="A51" s="4" t="s">
        <v>350</v>
      </c>
      <c r="C51" s="5" t="n">
        <v>0</v>
      </c>
    </row>
    <row r="52" spans="1:3">
      <c r="A52" s="4" t="s">
        <v>470</v>
      </c>
      <c r="B52" s="5" t="n">
        <v>0</v>
      </c>
    </row>
    <row r="53" spans="1:3">
      <c r="A53" s="4" t="s">
        <v>471</v>
      </c>
      <c r="B53" s="8" t="n">
        <v>329.8</v>
      </c>
      <c r="C53" s="5" t="n">
        <v>296</v>
      </c>
    </row>
    <row r="54" spans="1:3">
      <c r="A54" s="4" t="s">
        <v>485</v>
      </c>
    </row>
    <row r="55" spans="1:3">
      <c r="A55" s="3" t="s">
        <v>464</v>
      </c>
    </row>
    <row r="56" spans="1:3">
      <c r="A56" s="4" t="s">
        <v>473</v>
      </c>
      <c r="B56" s="8" t="n">
        <v>118.2</v>
      </c>
      <c r="C56" s="8" t="n">
        <v>119.5</v>
      </c>
    </row>
    <row r="57" spans="1:3">
      <c r="A57" s="4" t="s">
        <v>486</v>
      </c>
    </row>
    <row r="58" spans="1:3">
      <c r="A58" s="3" t="s">
        <v>464</v>
      </c>
    </row>
    <row r="59" spans="1:3">
      <c r="A59" s="4" t="s">
        <v>473</v>
      </c>
      <c r="B59" s="8" t="n">
        <v>118.2</v>
      </c>
      <c r="C59" s="8" t="n">
        <v>119.5</v>
      </c>
    </row>
    <row r="60" spans="1:3">
      <c r="A60" s="4" t="s">
        <v>487</v>
      </c>
    </row>
    <row r="61" spans="1:3">
      <c r="A61" s="3" t="s">
        <v>464</v>
      </c>
    </row>
    <row r="62" spans="1:3">
      <c r="A62" s="4" t="s">
        <v>473</v>
      </c>
      <c r="B62" s="5" t="n">
        <v>0</v>
      </c>
      <c r="C62" s="5" t="n">
        <v>0</v>
      </c>
    </row>
    <row r="63" spans="1:3">
      <c r="A63" s="4" t="s">
        <v>488</v>
      </c>
    </row>
    <row r="64" spans="1:3">
      <c r="A64" s="3" t="s">
        <v>464</v>
      </c>
    </row>
    <row r="65" spans="1:3">
      <c r="A65" s="4" t="s">
        <v>473</v>
      </c>
      <c r="B65" s="5" t="n">
        <v>0</v>
      </c>
      <c r="C65" s="5" t="n">
        <v>0</v>
      </c>
    </row>
    <row r="66" spans="1:3">
      <c r="A66" s="4" t="s">
        <v>489</v>
      </c>
    </row>
    <row r="67" spans="1:3">
      <c r="A67" s="3" t="s">
        <v>464</v>
      </c>
    </row>
    <row r="68" spans="1:3">
      <c r="A68" s="4" t="s">
        <v>473</v>
      </c>
      <c r="B68" s="5" t="n">
        <v>0</v>
      </c>
      <c r="C68" s="5" t="n">
        <v>0</v>
      </c>
    </row>
    <row r="69" spans="1:3">
      <c r="A69" s="4" t="s">
        <v>490</v>
      </c>
    </row>
    <row r="70" spans="1:3">
      <c r="A70" s="3" t="s">
        <v>464</v>
      </c>
    </row>
    <row r="71" spans="1:3">
      <c r="A71" s="4" t="s">
        <v>473</v>
      </c>
      <c r="B71" s="5" t="n">
        <v>0</v>
      </c>
      <c r="C71" s="5" t="n">
        <v>0</v>
      </c>
    </row>
    <row r="72" spans="1:3">
      <c r="A72" s="4" t="s">
        <v>491</v>
      </c>
    </row>
    <row r="73" spans="1:3">
      <c r="A73" s="3" t="s">
        <v>464</v>
      </c>
    </row>
    <row r="74" spans="1:3">
      <c r="A74" s="4" t="s">
        <v>473</v>
      </c>
      <c r="B74" s="5" t="n">
        <v>0</v>
      </c>
      <c r="C74" s="5" t="n">
        <v>0</v>
      </c>
    </row>
    <row r="75" spans="1:3">
      <c r="A75" s="4" t="s">
        <v>492</v>
      </c>
    </row>
    <row r="76" spans="1:3">
      <c r="A76" s="3" t="s">
        <v>464</v>
      </c>
    </row>
    <row r="77" spans="1:3">
      <c r="A77" s="4" t="s">
        <v>473</v>
      </c>
      <c r="B77" s="5" t="n">
        <v>0</v>
      </c>
      <c r="C77" s="5" t="n">
        <v>0</v>
      </c>
    </row>
    <row r="78" spans="1:3">
      <c r="A78" s="4" t="s">
        <v>493</v>
      </c>
    </row>
    <row r="79" spans="1:3">
      <c r="A79" s="3" t="s">
        <v>464</v>
      </c>
    </row>
    <row r="80" spans="1:3">
      <c r="A80" s="4" t="s">
        <v>473</v>
      </c>
      <c r="B80" s="8" t="n">
        <v>205.6</v>
      </c>
      <c r="C80" s="8" t="n">
        <v>171.2</v>
      </c>
    </row>
    <row r="81" spans="1:3">
      <c r="A81" s="4" t="s">
        <v>494</v>
      </c>
    </row>
    <row r="82" spans="1:3">
      <c r="A82" s="3" t="s">
        <v>464</v>
      </c>
    </row>
    <row r="83" spans="1:3">
      <c r="A83" s="4" t="s">
        <v>473</v>
      </c>
      <c r="B83" s="8" t="n">
        <v>197.5</v>
      </c>
      <c r="C83" s="8" t="n">
        <v>144.4</v>
      </c>
    </row>
    <row r="84" spans="1:3">
      <c r="A84" s="4" t="s">
        <v>495</v>
      </c>
    </row>
    <row r="85" spans="1:3">
      <c r="A85" s="3" t="s">
        <v>464</v>
      </c>
    </row>
    <row r="86" spans="1:3">
      <c r="A86" s="4" t="s">
        <v>473</v>
      </c>
      <c r="B86" s="5" t="n">
        <v>0</v>
      </c>
      <c r="C86" s="5" t="n">
        <v>0</v>
      </c>
    </row>
    <row r="87" spans="1:3">
      <c r="A87" s="4" t="s">
        <v>496</v>
      </c>
    </row>
    <row r="88" spans="1:3">
      <c r="A88" s="3" t="s">
        <v>464</v>
      </c>
    </row>
    <row r="89" spans="1:3">
      <c r="A89" s="4" t="s">
        <v>466</v>
      </c>
      <c r="B89" s="5" t="n">
        <v>0</v>
      </c>
      <c r="C89" s="5" t="n">
        <v>0</v>
      </c>
    </row>
    <row r="90" spans="1:3">
      <c r="A90" s="4" t="s">
        <v>350</v>
      </c>
      <c r="C90" s="8" t="n">
        <v>1.6</v>
      </c>
    </row>
    <row r="91" spans="1:3">
      <c r="A91" s="4" t="s">
        <v>470</v>
      </c>
      <c r="B91" s="8" t="n">
        <v>-0.4</v>
      </c>
    </row>
    <row r="92" spans="1:3">
      <c r="A92" s="4" t="s">
        <v>471</v>
      </c>
      <c r="B92" s="8" t="n">
        <v>4724.6</v>
      </c>
      <c r="C92" s="8" t="n">
        <v>4567.1</v>
      </c>
    </row>
    <row r="93" spans="1:3">
      <c r="A93" s="4" t="s">
        <v>497</v>
      </c>
    </row>
    <row r="94" spans="1:3">
      <c r="A94" s="3" t="s">
        <v>464</v>
      </c>
    </row>
    <row r="95" spans="1:3">
      <c r="A95" s="4" t="s">
        <v>473</v>
      </c>
      <c r="B95" s="8" t="n">
        <v>4654.1</v>
      </c>
      <c r="C95" s="8" t="n">
        <v>4494.3</v>
      </c>
    </row>
    <row r="96" spans="1:3">
      <c r="A96" s="4" t="s">
        <v>498</v>
      </c>
    </row>
    <row r="97" spans="1:3">
      <c r="A97" s="3" t="s">
        <v>464</v>
      </c>
    </row>
    <row r="98" spans="1:3">
      <c r="A98" s="4" t="s">
        <v>473</v>
      </c>
      <c r="B98" s="8" t="n">
        <v>238.5</v>
      </c>
      <c r="C98" s="8" t="n">
        <v>216.8</v>
      </c>
    </row>
    <row r="99" spans="1:3">
      <c r="A99" s="4" t="s">
        <v>499</v>
      </c>
    </row>
    <row r="100" spans="1:3">
      <c r="A100" s="3" t="s">
        <v>464</v>
      </c>
    </row>
    <row r="101" spans="1:3">
      <c r="A101" s="4" t="s">
        <v>473</v>
      </c>
      <c r="B101" s="8" t="n">
        <v>1752.6</v>
      </c>
      <c r="C101" s="8" t="n">
        <v>1711.1</v>
      </c>
    </row>
    <row r="102" spans="1:3">
      <c r="A102" s="4" t="s">
        <v>500</v>
      </c>
    </row>
    <row r="103" spans="1:3">
      <c r="A103" s="3" t="s">
        <v>464</v>
      </c>
    </row>
    <row r="104" spans="1:3">
      <c r="A104" s="4" t="s">
        <v>473</v>
      </c>
      <c r="B104" s="8" t="n">
        <v>3.8</v>
      </c>
      <c r="C104" s="8" t="n">
        <v>3.4</v>
      </c>
    </row>
    <row r="105" spans="1:3">
      <c r="A105" s="4" t="s">
        <v>501</v>
      </c>
    </row>
    <row r="106" spans="1:3">
      <c r="A106" s="3" t="s">
        <v>464</v>
      </c>
    </row>
    <row r="107" spans="1:3">
      <c r="A107" s="4" t="s">
        <v>473</v>
      </c>
      <c r="B107" s="8" t="n">
        <v>2628.8</v>
      </c>
      <c r="C107" s="8" t="n">
        <v>2541.6</v>
      </c>
    </row>
    <row r="108" spans="1:3">
      <c r="A108" s="4" t="s">
        <v>502</v>
      </c>
    </row>
    <row r="109" spans="1:3">
      <c r="A109" s="3" t="s">
        <v>464</v>
      </c>
    </row>
    <row r="110" spans="1:3">
      <c r="A110" s="4" t="s">
        <v>473</v>
      </c>
      <c r="B110" s="5" t="n">
        <v>0</v>
      </c>
      <c r="C110" s="5" t="n">
        <v>0</v>
      </c>
    </row>
    <row r="111" spans="1:3">
      <c r="A111" s="4" t="s">
        <v>503</v>
      </c>
    </row>
    <row r="112" spans="1:3">
      <c r="A112" s="3" t="s">
        <v>464</v>
      </c>
    </row>
    <row r="113" spans="1:3">
      <c r="A113" s="4" t="s">
        <v>473</v>
      </c>
      <c r="B113" s="8" t="n">
        <v>29.3</v>
      </c>
      <c r="C113" s="8" t="n">
        <v>19.3</v>
      </c>
    </row>
    <row r="114" spans="1:3">
      <c r="A114" s="4" t="s">
        <v>504</v>
      </c>
    </row>
    <row r="115" spans="1:3">
      <c r="A115" s="3" t="s">
        <v>464</v>
      </c>
    </row>
    <row r="116" spans="1:3">
      <c r="A116" s="4" t="s">
        <v>473</v>
      </c>
      <c r="B116" s="8" t="n">
        <v>1.1</v>
      </c>
      <c r="C116" s="8" t="n">
        <v>2.1</v>
      </c>
    </row>
    <row r="117" spans="1:3">
      <c r="A117" s="4" t="s">
        <v>505</v>
      </c>
    </row>
    <row r="118" spans="1:3">
      <c r="A118" s="3" t="s">
        <v>464</v>
      </c>
    </row>
    <row r="119" spans="1:3">
      <c r="A119" s="4" t="s">
        <v>473</v>
      </c>
      <c r="B119" s="8" t="n">
        <v>70.90000000000001</v>
      </c>
      <c r="C119" s="8" t="n">
        <v>71.2</v>
      </c>
    </row>
    <row r="120" spans="1:3">
      <c r="A120" s="4" t="s">
        <v>506</v>
      </c>
    </row>
    <row r="121" spans="1:3">
      <c r="A121" s="3" t="s">
        <v>464</v>
      </c>
    </row>
    <row r="122" spans="1:3">
      <c r="A122" s="4" t="s">
        <v>473</v>
      </c>
      <c r="B122" s="5" t="n">
        <v>0</v>
      </c>
      <c r="C122" s="5" t="n">
        <v>0</v>
      </c>
    </row>
    <row r="123" spans="1:3">
      <c r="A123" s="4" t="s">
        <v>507</v>
      </c>
    </row>
    <row r="124" spans="1:3">
      <c r="A124" s="3" t="s">
        <v>464</v>
      </c>
    </row>
    <row r="125" spans="1:3">
      <c r="A125" s="4" t="s">
        <v>473</v>
      </c>
      <c r="B125" s="5" t="n">
        <v>0</v>
      </c>
      <c r="C125" s="5" t="n">
        <v>0</v>
      </c>
    </row>
    <row r="126" spans="1:3">
      <c r="A126" s="4" t="s">
        <v>508</v>
      </c>
    </row>
    <row r="127" spans="1:3">
      <c r="A127" s="3" t="s">
        <v>464</v>
      </c>
    </row>
    <row r="128" spans="1:3">
      <c r="A128" s="4" t="s">
        <v>466</v>
      </c>
      <c r="B128" s="5" t="n">
        <v>0</v>
      </c>
      <c r="C128" s="5" t="n">
        <v>0</v>
      </c>
    </row>
    <row r="129" spans="1:3">
      <c r="A129" s="4" t="s">
        <v>350</v>
      </c>
      <c r="C129" s="5" t="n">
        <v>0</v>
      </c>
    </row>
    <row r="130" spans="1:3">
      <c r="A130" s="4" t="s">
        <v>470</v>
      </c>
      <c r="B130" s="5" t="n">
        <v>0</v>
      </c>
    </row>
    <row r="131" spans="1:3">
      <c r="A131" s="4" t="s">
        <v>471</v>
      </c>
      <c r="B131" s="8" t="n">
        <v>546.6</v>
      </c>
      <c r="C131" s="8" t="n">
        <v>581.7</v>
      </c>
    </row>
    <row r="132" spans="1:3">
      <c r="A132" s="4" t="s">
        <v>509</v>
      </c>
    </row>
    <row r="133" spans="1:3">
      <c r="A133" s="3" t="s">
        <v>464</v>
      </c>
    </row>
    <row r="134" spans="1:3">
      <c r="A134" s="4" t="s">
        <v>473</v>
      </c>
      <c r="B134" s="8" t="n">
        <v>491.6</v>
      </c>
      <c r="C134" s="8" t="n">
        <v>511.1</v>
      </c>
    </row>
    <row r="135" spans="1:3">
      <c r="A135" s="4" t="s">
        <v>510</v>
      </c>
    </row>
    <row r="136" spans="1:3">
      <c r="A136" s="3" t="s">
        <v>464</v>
      </c>
    </row>
    <row r="137" spans="1:3">
      <c r="A137" s="4" t="s">
        <v>473</v>
      </c>
      <c r="B137" s="5" t="n">
        <v>0</v>
      </c>
      <c r="C137" s="5" t="n">
        <v>0</v>
      </c>
    </row>
    <row r="138" spans="1:3">
      <c r="A138" s="4" t="s">
        <v>511</v>
      </c>
    </row>
    <row r="139" spans="1:3">
      <c r="A139" s="3" t="s">
        <v>464</v>
      </c>
    </row>
    <row r="140" spans="1:3">
      <c r="A140" s="4" t="s">
        <v>473</v>
      </c>
      <c r="B140" s="5" t="n">
        <v>0</v>
      </c>
      <c r="C140" s="8" t="n">
        <v>3.8</v>
      </c>
    </row>
    <row r="141" spans="1:3">
      <c r="A141" s="4" t="s">
        <v>512</v>
      </c>
    </row>
    <row r="142" spans="1:3">
      <c r="A142" s="3" t="s">
        <v>464</v>
      </c>
    </row>
    <row r="143" spans="1:3">
      <c r="A143" s="4" t="s">
        <v>473</v>
      </c>
      <c r="B143" s="5" t="n">
        <v>0</v>
      </c>
      <c r="C143" s="5" t="n">
        <v>0</v>
      </c>
    </row>
    <row r="144" spans="1:3">
      <c r="A144" s="4" t="s">
        <v>513</v>
      </c>
    </row>
    <row r="145" spans="1:3">
      <c r="A145" s="3" t="s">
        <v>464</v>
      </c>
    </row>
    <row r="146" spans="1:3">
      <c r="A146" s="4" t="s">
        <v>473</v>
      </c>
      <c r="B146" s="8" t="n">
        <v>396.1</v>
      </c>
      <c r="C146" s="8" t="n">
        <v>403.2</v>
      </c>
    </row>
    <row r="147" spans="1:3">
      <c r="A147" s="4" t="s">
        <v>514</v>
      </c>
    </row>
    <row r="148" spans="1:3">
      <c r="A148" s="3" t="s">
        <v>464</v>
      </c>
    </row>
    <row r="149" spans="1:3">
      <c r="A149" s="4" t="s">
        <v>473</v>
      </c>
      <c r="B149" s="8" t="n">
        <v>0.1</v>
      </c>
      <c r="C149" s="8" t="n">
        <v>0.6</v>
      </c>
    </row>
    <row r="150" spans="1:3">
      <c r="A150" s="4" t="s">
        <v>515</v>
      </c>
    </row>
    <row r="151" spans="1:3">
      <c r="A151" s="3" t="s">
        <v>464</v>
      </c>
    </row>
    <row r="152" spans="1:3">
      <c r="A152" s="4" t="s">
        <v>473</v>
      </c>
      <c r="B152" s="8" t="n">
        <v>95.40000000000001</v>
      </c>
      <c r="C152" s="8" t="n">
        <v>103.5</v>
      </c>
    </row>
    <row r="153" spans="1:3">
      <c r="A153" s="4" t="s">
        <v>516</v>
      </c>
    </row>
    <row r="154" spans="1:3">
      <c r="A154" s="3" t="s">
        <v>464</v>
      </c>
    </row>
    <row r="155" spans="1:3">
      <c r="A155" s="4" t="s">
        <v>473</v>
      </c>
      <c r="B155" s="5" t="n">
        <v>0</v>
      </c>
      <c r="C155" s="5" t="n">
        <v>0</v>
      </c>
    </row>
    <row r="156" spans="1:3">
      <c r="A156" s="4" t="s">
        <v>517</v>
      </c>
    </row>
    <row r="157" spans="1:3">
      <c r="A157" s="3" t="s">
        <v>464</v>
      </c>
    </row>
    <row r="158" spans="1:3">
      <c r="A158" s="4" t="s">
        <v>473</v>
      </c>
      <c r="B158" s="5" t="n">
        <v>55</v>
      </c>
      <c r="C158" s="8" t="n">
        <v>70.59999999999999</v>
      </c>
    </row>
    <row r="159" spans="1:3">
      <c r="A159" s="4" t="s">
        <v>518</v>
      </c>
    </row>
    <row r="160" spans="1:3">
      <c r="A160" s="3" t="s">
        <v>464</v>
      </c>
    </row>
    <row r="161" spans="1:3">
      <c r="A161" s="4" t="s">
        <v>473</v>
      </c>
      <c r="B161" s="5" t="n">
        <v>0</v>
      </c>
      <c r="C161" s="5" t="n">
        <v>0</v>
      </c>
    </row>
    <row r="162" spans="1:3">
      <c r="A162" s="4" t="s">
        <v>519</v>
      </c>
    </row>
    <row r="163" spans="1:3">
      <c r="A163" s="3" t="s">
        <v>464</v>
      </c>
    </row>
    <row r="164" spans="1:3">
      <c r="A164" s="4" t="s">
        <v>473</v>
      </c>
      <c r="B164" s="8" t="n">
        <v>32.2</v>
      </c>
      <c r="C164" s="8" t="n">
        <v>40.9</v>
      </c>
    </row>
    <row r="165" spans="1:3">
      <c r="A165" s="4" t="s">
        <v>520</v>
      </c>
    </row>
    <row r="166" spans="1:3">
      <c r="A166" s="3" t="s">
        <v>464</v>
      </c>
    </row>
    <row r="167" spans="1:3">
      <c r="A167" s="4" t="s">
        <v>473</v>
      </c>
      <c r="B167" s="8" t="n">
        <v>58.5</v>
      </c>
      <c r="C167" s="8" t="n">
        <v>59.6</v>
      </c>
    </row>
    <row r="168" spans="1:3">
      <c r="A168" s="4" t="s">
        <v>521</v>
      </c>
    </row>
    <row r="169" spans="1:3">
      <c r="A169" s="3" t="s">
        <v>464</v>
      </c>
    </row>
    <row r="170" spans="1:3">
      <c r="A170" s="4" t="s">
        <v>473</v>
      </c>
      <c r="B170" s="8" t="n">
        <v>7.7</v>
      </c>
      <c r="C170" s="8" t="n">
        <v>33.5</v>
      </c>
    </row>
    <row r="171" spans="1:3">
      <c r="A171" s="4" t="s">
        <v>522</v>
      </c>
    </row>
    <row r="172" spans="1:3">
      <c r="A172" s="3" t="s">
        <v>464</v>
      </c>
    </row>
    <row r="173" spans="1:3">
      <c r="A173" s="4" t="s">
        <v>473</v>
      </c>
      <c r="B173" s="5" t="n">
        <v>0</v>
      </c>
      <c r="C173" s="5" t="n">
        <v>0</v>
      </c>
    </row>
    <row r="174" spans="1:3">
      <c r="A174" s="4" t="s">
        <v>523</v>
      </c>
    </row>
    <row r="175" spans="1:3">
      <c r="A175" s="3" t="s">
        <v>464</v>
      </c>
    </row>
    <row r="176" spans="1:3">
      <c r="A176" s="4" t="s">
        <v>473</v>
      </c>
      <c r="B176" s="8" t="n">
        <v>7.7</v>
      </c>
      <c r="C176" s="8" t="n">
        <v>26.4</v>
      </c>
    </row>
    <row r="177" spans="1:3">
      <c r="A177" s="4" t="s">
        <v>524</v>
      </c>
    </row>
    <row r="178" spans="1:3">
      <c r="A178" s="3" t="s">
        <v>464</v>
      </c>
    </row>
    <row r="179" spans="1:3">
      <c r="A179" s="4" t="s">
        <v>473</v>
      </c>
      <c r="B179" s="8" t="n">
        <v>58.5</v>
      </c>
      <c r="C179" s="8" t="n">
        <v>59.6</v>
      </c>
    </row>
    <row r="180" spans="1:3">
      <c r="A180" s="4" t="s">
        <v>525</v>
      </c>
    </row>
    <row r="181" spans="1:3">
      <c r="A181" s="3" t="s">
        <v>464</v>
      </c>
    </row>
    <row r="182" spans="1:3">
      <c r="A182" s="4" t="s">
        <v>473</v>
      </c>
      <c r="B182" s="5" t="n">
        <v>0</v>
      </c>
      <c r="C182" s="5" t="n">
        <v>0</v>
      </c>
    </row>
    <row r="183" spans="1:3">
      <c r="A183" s="4" t="s">
        <v>526</v>
      </c>
    </row>
    <row r="184" spans="1:3">
      <c r="A184" s="3" t="s">
        <v>464</v>
      </c>
    </row>
    <row r="185" spans="1:3">
      <c r="A185" s="4" t="s">
        <v>473</v>
      </c>
      <c r="B185" s="5" t="n">
        <v>0</v>
      </c>
      <c r="C185" s="5" t="n">
        <v>0</v>
      </c>
    </row>
    <row r="186" spans="1:3">
      <c r="A186" s="4" t="s">
        <v>527</v>
      </c>
    </row>
    <row r="187" spans="1:3">
      <c r="A187" s="3" t="s">
        <v>464</v>
      </c>
    </row>
    <row r="188" spans="1:3">
      <c r="A188" s="4" t="s">
        <v>473</v>
      </c>
      <c r="B188" s="5" t="n">
        <v>0</v>
      </c>
      <c r="C188" s="8" t="n">
        <v>7.1</v>
      </c>
    </row>
    <row r="189" spans="1:3">
      <c r="A189" s="4" t="s">
        <v>528</v>
      </c>
    </row>
    <row r="190" spans="1:3">
      <c r="A190" s="3" t="s">
        <v>464</v>
      </c>
    </row>
    <row r="191" spans="1:3">
      <c r="A191" s="4" t="s">
        <v>473</v>
      </c>
      <c r="B191" s="8" t="n">
        <v>23.3</v>
      </c>
      <c r="C191" s="8" t="n">
        <v>22.9</v>
      </c>
    </row>
    <row r="192" spans="1:3">
      <c r="A192" s="4" t="s">
        <v>529</v>
      </c>
    </row>
    <row r="193" spans="1:3">
      <c r="A193" s="3" t="s">
        <v>464</v>
      </c>
    </row>
    <row r="194" spans="1:3">
      <c r="A194" s="4" t="s">
        <v>473</v>
      </c>
      <c r="B194" s="8" t="n">
        <v>12.3</v>
      </c>
      <c r="C194" s="8" t="n">
        <v>11.7</v>
      </c>
    </row>
    <row r="195" spans="1:3">
      <c r="A195" s="4" t="s">
        <v>530</v>
      </c>
    </row>
    <row r="196" spans="1:3">
      <c r="A196" s="3" t="s">
        <v>464</v>
      </c>
    </row>
    <row r="197" spans="1:3">
      <c r="A197" s="4" t="s">
        <v>473</v>
      </c>
      <c r="B197" s="5" t="n">
        <v>0</v>
      </c>
      <c r="C197" s="5" t="n">
        <v>0</v>
      </c>
    </row>
    <row r="198" spans="1:3">
      <c r="A198" s="4" t="s">
        <v>531</v>
      </c>
    </row>
    <row r="199" spans="1:3">
      <c r="A199" s="3" t="s">
        <v>464</v>
      </c>
    </row>
    <row r="200" spans="1:3">
      <c r="A200" s="4" t="s">
        <v>473</v>
      </c>
      <c r="B200" s="8" t="n">
        <v>0.4</v>
      </c>
      <c r="C200" s="8" t="n">
        <v>0.4</v>
      </c>
    </row>
    <row r="201" spans="1:3">
      <c r="A201" s="4" t="s">
        <v>532</v>
      </c>
    </row>
    <row r="202" spans="1:3">
      <c r="A202" s="3" t="s">
        <v>464</v>
      </c>
    </row>
    <row r="203" spans="1:3">
      <c r="A203" s="4" t="s">
        <v>473</v>
      </c>
      <c r="B203" s="8" t="n">
        <v>12.1</v>
      </c>
      <c r="C203" s="8" t="n">
        <v>11.4</v>
      </c>
    </row>
    <row r="204" spans="1:3">
      <c r="A204" s="4" t="s">
        <v>533</v>
      </c>
    </row>
    <row r="205" spans="1:3">
      <c r="A205" s="3" t="s">
        <v>464</v>
      </c>
    </row>
    <row r="206" spans="1:3">
      <c r="A206" s="4" t="s">
        <v>473</v>
      </c>
      <c r="B206" s="8" t="n">
        <v>0.3</v>
      </c>
      <c r="C206" s="8" t="n">
        <v>0.2</v>
      </c>
    </row>
    <row r="207" spans="1:3">
      <c r="A207" s="4" t="s">
        <v>534</v>
      </c>
    </row>
    <row r="208" spans="1:3">
      <c r="A208" s="3" t="s">
        <v>464</v>
      </c>
    </row>
    <row r="209" spans="1:3">
      <c r="A209" s="4" t="s">
        <v>473</v>
      </c>
      <c r="B209" s="8" t="n">
        <v>11.2</v>
      </c>
      <c r="C209" s="8" t="n">
        <v>11.5</v>
      </c>
    </row>
    <row r="210" spans="1:3">
      <c r="A210" s="4" t="s">
        <v>535</v>
      </c>
    </row>
    <row r="211" spans="1:3">
      <c r="A211" s="3" t="s">
        <v>464</v>
      </c>
    </row>
    <row r="212" spans="1:3">
      <c r="A212" s="4" t="s">
        <v>473</v>
      </c>
      <c r="B212" s="8" t="n">
        <v>11.6</v>
      </c>
      <c r="C212" s="8" t="n">
        <v>11.1</v>
      </c>
    </row>
    <row r="213" spans="1:3">
      <c r="A213" s="4" t="s">
        <v>536</v>
      </c>
    </row>
    <row r="214" spans="1:3">
      <c r="A214" s="3" t="s">
        <v>464</v>
      </c>
    </row>
    <row r="215" spans="1:3">
      <c r="A215" s="4" t="s">
        <v>465</v>
      </c>
      <c r="B215" s="5" t="n">
        <v>77</v>
      </c>
      <c r="C215" s="8" t="n">
        <v>111.4</v>
      </c>
    </row>
    <row r="216" spans="1:3">
      <c r="A216" s="4" t="s">
        <v>537</v>
      </c>
    </row>
    <row r="217" spans="1:3">
      <c r="A217" s="3" t="s">
        <v>464</v>
      </c>
    </row>
    <row r="218" spans="1:3">
      <c r="A218" s="4" t="s">
        <v>465</v>
      </c>
      <c r="B218" s="5" t="n">
        <v>0</v>
      </c>
      <c r="C218" s="5" t="n">
        <v>0</v>
      </c>
    </row>
    <row r="219" spans="1:3">
      <c r="A219" s="4" t="s">
        <v>538</v>
      </c>
    </row>
    <row r="220" spans="1:3">
      <c r="A220" s="3" t="s">
        <v>464</v>
      </c>
    </row>
    <row r="221" spans="1:3">
      <c r="A221" s="4" t="s">
        <v>465</v>
      </c>
      <c r="B221" s="5" t="n">
        <v>0</v>
      </c>
      <c r="C221" s="5" t="n">
        <v>0</v>
      </c>
    </row>
    <row r="222" spans="1:3">
      <c r="A222" s="4" t="s">
        <v>539</v>
      </c>
    </row>
    <row r="223" spans="1:3">
      <c r="A223" s="3" t="s">
        <v>464</v>
      </c>
    </row>
    <row r="224" spans="1:3">
      <c r="A224" s="4" t="s">
        <v>465</v>
      </c>
      <c r="B224" s="5" t="n">
        <v>0</v>
      </c>
      <c r="C224" s="5" t="n">
        <v>0</v>
      </c>
    </row>
    <row r="225" spans="1:3">
      <c r="A225" s="4" t="s">
        <v>540</v>
      </c>
    </row>
    <row r="226" spans="1:3">
      <c r="A226" s="3" t="s">
        <v>464</v>
      </c>
    </row>
    <row r="227" spans="1:3">
      <c r="A227" s="4" t="s">
        <v>466</v>
      </c>
      <c r="B227" s="5" t="n">
        <v>0</v>
      </c>
      <c r="C227" s="5" t="n">
        <v>0</v>
      </c>
    </row>
    <row r="228" spans="1:3">
      <c r="A228" s="4" t="s">
        <v>350</v>
      </c>
      <c r="C228" s="5" t="n">
        <v>0</v>
      </c>
    </row>
    <row r="229" spans="1:3">
      <c r="A229" s="4" t="s">
        <v>470</v>
      </c>
      <c r="B229" s="5" t="n">
        <v>0</v>
      </c>
    </row>
    <row r="230" spans="1:3">
      <c r="A230" s="4" t="s">
        <v>471</v>
      </c>
      <c r="B230" s="8" t="n">
        <v>245.5</v>
      </c>
      <c r="C230" s="8" t="n">
        <v>280.1</v>
      </c>
    </row>
    <row r="231" spans="1:3">
      <c r="A231" s="4" t="s">
        <v>541</v>
      </c>
    </row>
    <row r="232" spans="1:3">
      <c r="A232" s="3" t="s">
        <v>464</v>
      </c>
    </row>
    <row r="233" spans="1:3">
      <c r="A233" s="4" t="s">
        <v>473</v>
      </c>
      <c r="B233" s="5" t="n">
        <v>0</v>
      </c>
      <c r="C233" s="5" t="n">
        <v>0</v>
      </c>
    </row>
    <row r="234" spans="1:3">
      <c r="A234" s="4" t="s">
        <v>542</v>
      </c>
    </row>
    <row r="235" spans="1:3">
      <c r="A235" s="3" t="s">
        <v>464</v>
      </c>
    </row>
    <row r="236" spans="1:3">
      <c r="A236" s="4" t="s">
        <v>473</v>
      </c>
      <c r="B236" s="5" t="n">
        <v>0</v>
      </c>
      <c r="C236" s="5" t="n">
        <v>0</v>
      </c>
    </row>
    <row r="237" spans="1:3">
      <c r="A237" s="4" t="s">
        <v>543</v>
      </c>
    </row>
    <row r="238" spans="1:3">
      <c r="A238" s="3" t="s">
        <v>464</v>
      </c>
    </row>
    <row r="239" spans="1:3">
      <c r="A239" s="4" t="s">
        <v>473</v>
      </c>
      <c r="B239" s="5" t="n">
        <v>0</v>
      </c>
      <c r="C239" s="5" t="n">
        <v>0</v>
      </c>
    </row>
    <row r="240" spans="1:3">
      <c r="A240" s="4" t="s">
        <v>544</v>
      </c>
    </row>
    <row r="241" spans="1:3">
      <c r="A241" s="3" t="s">
        <v>464</v>
      </c>
    </row>
    <row r="242" spans="1:3">
      <c r="A242" s="4" t="s">
        <v>473</v>
      </c>
      <c r="B242" s="5" t="n">
        <v>0</v>
      </c>
      <c r="C242" s="5" t="n">
        <v>0</v>
      </c>
    </row>
    <row r="243" spans="1:3">
      <c r="A243" s="4" t="s">
        <v>545</v>
      </c>
    </row>
    <row r="244" spans="1:3">
      <c r="A244" s="3" t="s">
        <v>464</v>
      </c>
    </row>
    <row r="245" spans="1:3">
      <c r="A245" s="4" t="s">
        <v>473</v>
      </c>
      <c r="B245" s="5" t="n">
        <v>0</v>
      </c>
      <c r="C245" s="5" t="n">
        <v>0</v>
      </c>
    </row>
    <row r="246" spans="1:3">
      <c r="A246" s="4" t="s">
        <v>546</v>
      </c>
    </row>
    <row r="247" spans="1:3">
      <c r="A247" s="3" t="s">
        <v>464</v>
      </c>
    </row>
    <row r="248" spans="1:3">
      <c r="A248" s="4" t="s">
        <v>473</v>
      </c>
      <c r="B248" s="5" t="n">
        <v>0</v>
      </c>
      <c r="C248" s="5" t="n">
        <v>0</v>
      </c>
    </row>
    <row r="249" spans="1:3">
      <c r="A249" s="4" t="s">
        <v>547</v>
      </c>
    </row>
    <row r="250" spans="1:3">
      <c r="A250" s="3" t="s">
        <v>464</v>
      </c>
    </row>
    <row r="251" spans="1:3">
      <c r="A251" s="4" t="s">
        <v>473</v>
      </c>
      <c r="B251" s="5" t="n">
        <v>0</v>
      </c>
      <c r="C251" s="5" t="n">
        <v>0</v>
      </c>
    </row>
    <row r="252" spans="1:3">
      <c r="A252" s="4" t="s">
        <v>548</v>
      </c>
    </row>
    <row r="253" spans="1:3">
      <c r="A253" s="3" t="s">
        <v>464</v>
      </c>
    </row>
    <row r="254" spans="1:3">
      <c r="A254" s="4" t="s">
        <v>473</v>
      </c>
      <c r="B254" s="5" t="n">
        <v>0</v>
      </c>
      <c r="C254" s="5" t="n">
        <v>0</v>
      </c>
    </row>
    <row r="255" spans="1:3">
      <c r="A255" s="4" t="s">
        <v>549</v>
      </c>
    </row>
    <row r="256" spans="1:3">
      <c r="A256" s="3" t="s">
        <v>464</v>
      </c>
    </row>
    <row r="257" spans="1:3">
      <c r="A257" s="4" t="s">
        <v>473</v>
      </c>
      <c r="B257" s="8" t="n">
        <v>168.5</v>
      </c>
      <c r="C257" s="8" t="n">
        <v>168.7</v>
      </c>
    </row>
    <row r="258" spans="1:3">
      <c r="A258" s="4" t="s">
        <v>550</v>
      </c>
    </row>
    <row r="259" spans="1:3">
      <c r="A259" s="3" t="s">
        <v>464</v>
      </c>
    </row>
    <row r="260" spans="1:3">
      <c r="A260" s="4" t="s">
        <v>473</v>
      </c>
      <c r="B260" s="5" t="n">
        <v>0</v>
      </c>
      <c r="C260" s="5" t="n">
        <v>0</v>
      </c>
    </row>
    <row r="261" spans="1:3">
      <c r="A261" s="4" t="s">
        <v>551</v>
      </c>
    </row>
    <row r="262" spans="1:3">
      <c r="A262" s="3" t="s">
        <v>464</v>
      </c>
    </row>
    <row r="263" spans="1:3">
      <c r="A263" s="4" t="s">
        <v>473</v>
      </c>
      <c r="B263" s="8" t="n">
        <v>168.5</v>
      </c>
      <c r="C263" s="8" t="n">
        <v>168.7</v>
      </c>
    </row>
    <row r="264" spans="1:3">
      <c r="A264" s="4" t="s">
        <v>552</v>
      </c>
    </row>
    <row r="265" spans="1:3">
      <c r="A265" s="3" t="s">
        <v>464</v>
      </c>
    </row>
    <row r="266" spans="1:3">
      <c r="A266" s="4" t="s">
        <v>473</v>
      </c>
      <c r="B266" s="5" t="n">
        <v>0</v>
      </c>
      <c r="C266" s="5" t="n">
        <v>0</v>
      </c>
    </row>
    <row r="267" spans="1:3">
      <c r="A267" s="4" t="s">
        <v>553</v>
      </c>
    </row>
    <row r="268" spans="1:3">
      <c r="A268" s="3" t="s">
        <v>464</v>
      </c>
    </row>
    <row r="269" spans="1:3">
      <c r="A269" s="4" t="s">
        <v>473</v>
      </c>
      <c r="B269" s="5" t="n">
        <v>0</v>
      </c>
      <c r="C269" s="5" t="n">
        <v>0</v>
      </c>
    </row>
    <row r="270" spans="1:3">
      <c r="A270" s="4" t="s">
        <v>554</v>
      </c>
    </row>
    <row r="271" spans="1:3">
      <c r="A271" s="3" t="s">
        <v>464</v>
      </c>
    </row>
    <row r="272" spans="1:3">
      <c r="A272" s="4" t="s">
        <v>473</v>
      </c>
      <c r="B272" s="5" t="n">
        <v>0</v>
      </c>
      <c r="C272" s="5" t="n">
        <v>0</v>
      </c>
    </row>
    <row r="273" spans="1:3">
      <c r="A273" s="4" t="s">
        <v>555</v>
      </c>
    </row>
    <row r="274" spans="1:3">
      <c r="A274" s="3" t="s">
        <v>464</v>
      </c>
    </row>
    <row r="275" spans="1:3">
      <c r="A275" s="4" t="s">
        <v>473</v>
      </c>
      <c r="B275" s="5" t="n">
        <v>0</v>
      </c>
      <c r="C275" s="5" t="n">
        <v>0</v>
      </c>
    </row>
    <row r="276" spans="1:3">
      <c r="A276" s="4" t="s">
        <v>556</v>
      </c>
    </row>
    <row r="277" spans="1:3">
      <c r="A277" s="3" t="s">
        <v>464</v>
      </c>
    </row>
    <row r="278" spans="1:3">
      <c r="A278" s="4" t="s">
        <v>465</v>
      </c>
      <c r="B278" s="9" t="n">
        <v>77</v>
      </c>
      <c r="C278" s="7" t="n">
        <v>1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558</v>
      </c>
    </row>
    <row r="2" spans="1:3">
      <c r="B2" s="2" t="s">
        <v>2</v>
      </c>
      <c r="C2" s="2" t="s">
        <v>64</v>
      </c>
    </row>
    <row r="3" spans="1:3">
      <c r="A3" s="4" t="s">
        <v>284</v>
      </c>
    </row>
    <row r="4" spans="1:3">
      <c r="A4" s="3" t="s">
        <v>559</v>
      </c>
    </row>
    <row r="5" spans="1:3">
      <c r="A5" s="4" t="s">
        <v>560</v>
      </c>
      <c r="B5" s="7" t="n">
        <v>95.40000000000001</v>
      </c>
      <c r="C5" s="7" t="n">
        <v>103.5</v>
      </c>
    </row>
    <row r="6" spans="1:3">
      <c r="A6" s="4" t="s">
        <v>561</v>
      </c>
    </row>
    <row r="7" spans="1:3">
      <c r="A7" s="3" t="s">
        <v>559</v>
      </c>
    </row>
    <row r="8" spans="1:3">
      <c r="A8" s="4" t="s">
        <v>562</v>
      </c>
      <c r="B8" s="4" t="s">
        <v>563</v>
      </c>
      <c r="C8" s="4" t="s">
        <v>564</v>
      </c>
    </row>
    <row r="9" spans="1:3">
      <c r="A9" s="4" t="s">
        <v>565</v>
      </c>
    </row>
    <row r="10" spans="1:3">
      <c r="A10" s="3" t="s">
        <v>559</v>
      </c>
    </row>
    <row r="11" spans="1:3">
      <c r="A11" s="4" t="s">
        <v>562</v>
      </c>
      <c r="B11" s="4" t="s">
        <v>566</v>
      </c>
      <c r="C11" s="4" t="s">
        <v>567</v>
      </c>
    </row>
    <row r="12" spans="1:3">
      <c r="A12" s="4" t="s">
        <v>568</v>
      </c>
    </row>
    <row r="13" spans="1:3">
      <c r="A13" s="3" t="s">
        <v>559</v>
      </c>
    </row>
    <row r="14" spans="1:3">
      <c r="A14" s="4" t="s">
        <v>562</v>
      </c>
      <c r="B14" s="4" t="s">
        <v>569</v>
      </c>
      <c r="C14" s="4" t="s">
        <v>570</v>
      </c>
    </row>
    <row r="15" spans="1:3">
      <c r="A15" s="4" t="s">
        <v>571</v>
      </c>
    </row>
    <row r="16" spans="1:3">
      <c r="A16" s="3" t="s">
        <v>559</v>
      </c>
    </row>
    <row r="17" spans="1:3">
      <c r="A17" s="4" t="s">
        <v>560</v>
      </c>
      <c r="B17" s="7" t="n">
        <v>10.3</v>
      </c>
      <c r="C17" s="9" t="n">
        <v>16</v>
      </c>
    </row>
    <row r="18" spans="1:3">
      <c r="A18" s="4" t="s">
        <v>572</v>
      </c>
    </row>
    <row r="19" spans="1:3">
      <c r="A19" s="3" t="s">
        <v>559</v>
      </c>
    </row>
    <row r="20" spans="1:3">
      <c r="A20" s="4" t="s">
        <v>560</v>
      </c>
      <c r="B20" s="8" t="n">
        <v>491.6</v>
      </c>
      <c r="C20" s="8" t="n">
        <v>511.1</v>
      </c>
    </row>
    <row r="21" spans="1:3">
      <c r="A21" s="4" t="s">
        <v>573</v>
      </c>
    </row>
    <row r="22" spans="1:3">
      <c r="A22" s="3" t="s">
        <v>559</v>
      </c>
    </row>
    <row r="23" spans="1:3">
      <c r="A23" s="4" t="s">
        <v>560</v>
      </c>
      <c r="B23" s="7" t="n">
        <v>97.40000000000001</v>
      </c>
      <c r="C23" s="7" t="n">
        <v>106.1</v>
      </c>
    </row>
    <row r="24" spans="1:3">
      <c r="A24" s="4" t="s">
        <v>574</v>
      </c>
    </row>
    <row r="25" spans="1:3">
      <c r="A25" s="3" t="s">
        <v>559</v>
      </c>
    </row>
    <row r="26" spans="1:3">
      <c r="A26" s="4" t="s">
        <v>562</v>
      </c>
      <c r="B26" s="4" t="s">
        <v>575</v>
      </c>
      <c r="C26" s="4" t="s">
        <v>576</v>
      </c>
    </row>
    <row r="27" spans="1:3">
      <c r="A27" s="4" t="s">
        <v>577</v>
      </c>
    </row>
    <row r="28" spans="1:3">
      <c r="A28" s="3" t="s">
        <v>559</v>
      </c>
    </row>
    <row r="29" spans="1:3">
      <c r="A29" s="4" t="s">
        <v>562</v>
      </c>
      <c r="B29" s="4" t="s">
        <v>578</v>
      </c>
      <c r="C29" s="4" t="s">
        <v>579</v>
      </c>
    </row>
    <row r="30" spans="1:3">
      <c r="A30" s="4" t="s">
        <v>580</v>
      </c>
    </row>
    <row r="31" spans="1:3">
      <c r="A31" s="3" t="s">
        <v>559</v>
      </c>
    </row>
    <row r="32" spans="1:3">
      <c r="A32" s="4" t="s">
        <v>562</v>
      </c>
      <c r="B32" s="4" t="s">
        <v>581</v>
      </c>
      <c r="C32" s="4" t="s">
        <v>582</v>
      </c>
    </row>
    <row r="33" spans="1:3">
      <c r="A33" s="4" t="s">
        <v>583</v>
      </c>
    </row>
    <row r="34" spans="1:3">
      <c r="A34" s="3" t="s">
        <v>559</v>
      </c>
    </row>
    <row r="35" spans="1:3">
      <c r="A35" s="4" t="s">
        <v>560</v>
      </c>
      <c r="B35" s="9" t="n">
        <v>160</v>
      </c>
      <c r="C35" s="7" t="n">
        <v>142.2</v>
      </c>
    </row>
    <row r="36" spans="1:3">
      <c r="A36" s="4" t="s">
        <v>584</v>
      </c>
    </row>
    <row r="37" spans="1:3">
      <c r="A37" s="3" t="s">
        <v>559</v>
      </c>
    </row>
    <row r="38" spans="1:3">
      <c r="A38" s="4" t="s">
        <v>562</v>
      </c>
      <c r="B38" s="4" t="s">
        <v>585</v>
      </c>
      <c r="C38" s="4" t="s">
        <v>586</v>
      </c>
    </row>
    <row r="39" spans="1:3">
      <c r="A39" s="4" t="s">
        <v>587</v>
      </c>
    </row>
    <row r="40" spans="1:3">
      <c r="A40" s="3" t="s">
        <v>559</v>
      </c>
    </row>
    <row r="41" spans="1:3">
      <c r="A41" s="4" t="s">
        <v>562</v>
      </c>
      <c r="B41" s="4" t="s">
        <v>588</v>
      </c>
      <c r="C41" s="4" t="s">
        <v>589</v>
      </c>
    </row>
    <row r="42" spans="1:3">
      <c r="A42" s="4" t="s">
        <v>590</v>
      </c>
    </row>
    <row r="43" spans="1:3">
      <c r="A43" s="3" t="s">
        <v>559</v>
      </c>
    </row>
    <row r="44" spans="1:3">
      <c r="A44" s="4" t="s">
        <v>562</v>
      </c>
      <c r="B44" s="4" t="s">
        <v>566</v>
      </c>
      <c r="C44" s="4" t="s">
        <v>591</v>
      </c>
    </row>
    <row r="45" spans="1:3">
      <c r="A45" s="4" t="s">
        <v>592</v>
      </c>
    </row>
    <row r="46" spans="1:3">
      <c r="A46" s="3" t="s">
        <v>559</v>
      </c>
    </row>
    <row r="47" spans="1:3">
      <c r="A47" s="4" t="s">
        <v>560</v>
      </c>
      <c r="B47" s="7" t="n">
        <v>128.5</v>
      </c>
      <c r="C47" s="7" t="n">
        <v>143.3</v>
      </c>
    </row>
    <row r="48" spans="1:3">
      <c r="A48" s="4" t="s">
        <v>593</v>
      </c>
    </row>
    <row r="49" spans="1:3">
      <c r="A49" s="3" t="s">
        <v>559</v>
      </c>
    </row>
    <row r="50" spans="1:3">
      <c r="A50" s="4" t="s">
        <v>562</v>
      </c>
      <c r="B50" s="4" t="s">
        <v>570</v>
      </c>
      <c r="C50" s="4" t="s">
        <v>594</v>
      </c>
    </row>
    <row r="51" spans="1:3">
      <c r="A51" s="4" t="s">
        <v>595</v>
      </c>
    </row>
    <row r="52" spans="1:3">
      <c r="A52" s="3" t="s">
        <v>559</v>
      </c>
    </row>
    <row r="53" spans="1:3">
      <c r="A53" s="4" t="s">
        <v>562</v>
      </c>
      <c r="B53" s="4" t="s">
        <v>596</v>
      </c>
      <c r="C53" s="4" t="s">
        <v>597</v>
      </c>
    </row>
    <row r="54" spans="1:3">
      <c r="A54" s="4" t="s">
        <v>598</v>
      </c>
    </row>
    <row r="55" spans="1:3">
      <c r="A55" s="3" t="s">
        <v>559</v>
      </c>
    </row>
    <row r="56" spans="1:3">
      <c r="A56" s="4" t="s">
        <v>562</v>
      </c>
      <c r="B56" s="4" t="s">
        <v>599</v>
      </c>
      <c r="C56" s="4" t="s">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5</v>
      </c>
      <c r="D1" s="2" t="s">
        <v>1</v>
      </c>
    </row>
    <row r="2" spans="1:5">
      <c r="B2" s="2" t="s">
        <v>2</v>
      </c>
      <c r="C2" s="2" t="s">
        <v>26</v>
      </c>
      <c r="D2" s="2" t="s">
        <v>2</v>
      </c>
      <c r="E2" s="2" t="s">
        <v>26</v>
      </c>
    </row>
    <row r="3" spans="1:5">
      <c r="A3" s="3" t="s">
        <v>602</v>
      </c>
    </row>
    <row r="4" spans="1:5">
      <c r="A4" s="4" t="s">
        <v>603</v>
      </c>
      <c r="B4" s="7" t="n">
        <v>551.3</v>
      </c>
      <c r="C4" s="7" t="n">
        <v>594.4</v>
      </c>
      <c r="D4" s="7" t="n">
        <v>581.7</v>
      </c>
      <c r="E4" s="7" t="n">
        <v>606.8</v>
      </c>
    </row>
    <row r="5" spans="1:5">
      <c r="A5" s="4" t="s">
        <v>604</v>
      </c>
      <c r="B5" s="8" t="n">
        <v>5.1</v>
      </c>
      <c r="C5" s="8" t="n">
        <v>-6.2</v>
      </c>
      <c r="D5" s="8" t="n">
        <v>0.6</v>
      </c>
      <c r="E5" s="8" t="n">
        <v>-10.7</v>
      </c>
    </row>
    <row r="6" spans="1:5">
      <c r="A6" s="4" t="s">
        <v>605</v>
      </c>
      <c r="B6" s="8" t="n">
        <v>-1.3</v>
      </c>
      <c r="C6" s="8" t="n">
        <v>11.5</v>
      </c>
      <c r="D6" s="8" t="n">
        <v>-3.8</v>
      </c>
      <c r="E6" s="5" t="n">
        <v>6</v>
      </c>
    </row>
    <row r="7" spans="1:5">
      <c r="A7" s="4" t="s">
        <v>606</v>
      </c>
      <c r="B7" s="8" t="n">
        <v>60.9</v>
      </c>
      <c r="C7" s="8" t="n">
        <v>67.8</v>
      </c>
      <c r="D7" s="5" t="n">
        <v>101</v>
      </c>
      <c r="E7" s="8" t="n">
        <v>109.6</v>
      </c>
    </row>
    <row r="8" spans="1:5">
      <c r="A8" s="4" t="s">
        <v>607</v>
      </c>
      <c r="B8" s="8" t="n">
        <v>-37.1</v>
      </c>
      <c r="C8" s="8" t="n">
        <v>-8.699999999999999</v>
      </c>
      <c r="D8" s="8" t="n">
        <v>-59.9</v>
      </c>
      <c r="E8" s="8" t="n">
        <v>-14.9</v>
      </c>
    </row>
    <row r="9" spans="1:5">
      <c r="A9" s="4" t="s">
        <v>608</v>
      </c>
      <c r="B9" s="8" t="n">
        <v>-18.3</v>
      </c>
      <c r="C9" s="5" t="n">
        <v>-12</v>
      </c>
      <c r="D9" s="8" t="n">
        <v>-48.2</v>
      </c>
      <c r="E9" s="5" t="n">
        <v>-50</v>
      </c>
    </row>
    <row r="10" spans="1:5">
      <c r="A10" s="4" t="s">
        <v>609</v>
      </c>
      <c r="B10" s="5" t="n">
        <v>0</v>
      </c>
      <c r="C10" s="5" t="n">
        <v>0</v>
      </c>
      <c r="D10" s="5" t="n">
        <v>0</v>
      </c>
      <c r="E10" s="5" t="n">
        <v>0</v>
      </c>
    </row>
    <row r="11" spans="1:5">
      <c r="A11" s="4" t="s">
        <v>610</v>
      </c>
      <c r="B11" s="5" t="n">
        <v>-14</v>
      </c>
      <c r="C11" s="5" t="n">
        <v>0</v>
      </c>
      <c r="D11" s="8" t="n">
        <v>-24.8</v>
      </c>
      <c r="E11" s="5" t="n">
        <v>0</v>
      </c>
    </row>
    <row r="12" spans="1:5">
      <c r="A12" s="4" t="s">
        <v>611</v>
      </c>
      <c r="B12" s="8" t="n">
        <v>546.6</v>
      </c>
      <c r="C12" s="8" t="n">
        <v>646.8</v>
      </c>
      <c r="D12" s="8" t="n">
        <v>546.6</v>
      </c>
      <c r="E12" s="8" t="n">
        <v>646.8</v>
      </c>
    </row>
    <row r="13" spans="1:5">
      <c r="A13" s="4" t="s">
        <v>612</v>
      </c>
      <c r="B13" s="8" t="n">
        <v>-3.5</v>
      </c>
      <c r="D13" s="8" t="n">
        <v>-3.5</v>
      </c>
    </row>
    <row r="14" spans="1:5">
      <c r="A14" s="4" t="s">
        <v>613</v>
      </c>
      <c r="B14" s="8" t="n">
        <v>-10.5</v>
      </c>
      <c r="D14" s="8" t="n">
        <v>-21.3</v>
      </c>
    </row>
    <row r="15" spans="1:5">
      <c r="A15" s="4" t="s">
        <v>282</v>
      </c>
    </row>
    <row r="16" spans="1:5">
      <c r="A16" s="3" t="s">
        <v>602</v>
      </c>
    </row>
    <row r="17" spans="1:5">
      <c r="A17" s="4" t="s">
        <v>603</v>
      </c>
      <c r="B17" s="8" t="n">
        <v>391.2</v>
      </c>
      <c r="C17" s="8" t="n">
        <v>431.8</v>
      </c>
      <c r="D17" s="8" t="n">
        <v>403.2</v>
      </c>
      <c r="E17" s="8" t="n">
        <v>436.3</v>
      </c>
    </row>
    <row r="18" spans="1:5">
      <c r="A18" s="4" t="s">
        <v>604</v>
      </c>
      <c r="B18" s="8" t="n">
        <v>-0.6</v>
      </c>
      <c r="C18" s="8" t="n">
        <v>-6.3</v>
      </c>
      <c r="D18" s="8" t="n">
        <v>-3.9</v>
      </c>
      <c r="E18" s="8" t="n">
        <v>-8.800000000000001</v>
      </c>
    </row>
    <row r="19" spans="1:5">
      <c r="A19" s="4" t="s">
        <v>605</v>
      </c>
      <c r="B19" s="8" t="n">
        <v>1.4</v>
      </c>
      <c r="C19" s="8" t="n">
        <v>4.1</v>
      </c>
      <c r="D19" s="8" t="n">
        <v>2.8</v>
      </c>
      <c r="E19" s="8" t="n">
        <v>3.3</v>
      </c>
    </row>
    <row r="20" spans="1:5">
      <c r="A20" s="4" t="s">
        <v>606</v>
      </c>
      <c r="B20" s="8" t="n">
        <v>50.2</v>
      </c>
      <c r="C20" s="8" t="n">
        <v>48.1</v>
      </c>
      <c r="D20" s="5" t="n">
        <v>80</v>
      </c>
      <c r="E20" s="8" t="n">
        <v>88.2</v>
      </c>
    </row>
    <row r="21" spans="1:5">
      <c r="A21" s="4" t="s">
        <v>607</v>
      </c>
      <c r="B21" s="8" t="n">
        <v>-29.3</v>
      </c>
      <c r="C21" s="8" t="n">
        <v>-8.5</v>
      </c>
      <c r="D21" s="8" t="n">
        <v>-44.3</v>
      </c>
      <c r="E21" s="8" t="n">
        <v>-14.3</v>
      </c>
    </row>
    <row r="22" spans="1:5">
      <c r="A22" s="4" t="s">
        <v>608</v>
      </c>
      <c r="B22" s="8" t="n">
        <v>-6.3</v>
      </c>
      <c r="C22" s="8" t="n">
        <v>-9.800000000000001</v>
      </c>
      <c r="D22" s="8" t="n">
        <v>-28.3</v>
      </c>
      <c r="E22" s="8" t="n">
        <v>-45.3</v>
      </c>
    </row>
    <row r="23" spans="1:5">
      <c r="A23" s="4" t="s">
        <v>609</v>
      </c>
      <c r="B23" s="5" t="n">
        <v>0</v>
      </c>
      <c r="D23" s="5" t="n">
        <v>0</v>
      </c>
    </row>
    <row r="24" spans="1:5">
      <c r="A24" s="4" t="s">
        <v>610</v>
      </c>
      <c r="B24" s="8" t="n">
        <v>-10.5</v>
      </c>
      <c r="D24" s="8" t="n">
        <v>-13.4</v>
      </c>
    </row>
    <row r="25" spans="1:5">
      <c r="A25" s="4" t="s">
        <v>611</v>
      </c>
      <c r="B25" s="8" t="n">
        <v>396.1</v>
      </c>
      <c r="C25" s="8" t="n">
        <v>459.4</v>
      </c>
      <c r="D25" s="8" t="n">
        <v>396.1</v>
      </c>
      <c r="E25" s="8" t="n">
        <v>459.4</v>
      </c>
    </row>
    <row r="26" spans="1:5">
      <c r="A26" s="4" t="s">
        <v>614</v>
      </c>
    </row>
    <row r="27" spans="1:5">
      <c r="A27" s="3" t="s">
        <v>602</v>
      </c>
    </row>
    <row r="28" spans="1:5">
      <c r="A28" s="4" t="s">
        <v>603</v>
      </c>
      <c r="B28" s="8" t="n">
        <v>2.6</v>
      </c>
      <c r="D28" s="8" t="n">
        <v>3.8</v>
      </c>
    </row>
    <row r="29" spans="1:5">
      <c r="A29" s="4" t="s">
        <v>604</v>
      </c>
      <c r="B29" s="5" t="n">
        <v>0</v>
      </c>
      <c r="D29" s="8" t="n">
        <v>-1.2</v>
      </c>
    </row>
    <row r="30" spans="1:5">
      <c r="A30" s="4" t="s">
        <v>605</v>
      </c>
      <c r="B30" s="5" t="n">
        <v>0</v>
      </c>
      <c r="D30" s="5" t="n">
        <v>0</v>
      </c>
    </row>
    <row r="31" spans="1:5">
      <c r="A31" s="4" t="s">
        <v>606</v>
      </c>
      <c r="B31" s="5" t="n">
        <v>0</v>
      </c>
      <c r="D31" s="5" t="n">
        <v>0</v>
      </c>
    </row>
    <row r="32" spans="1:5">
      <c r="A32" s="4" t="s">
        <v>607</v>
      </c>
      <c r="B32" s="8" t="n">
        <v>-2.6</v>
      </c>
      <c r="D32" s="8" t="n">
        <v>-2.6</v>
      </c>
    </row>
    <row r="33" spans="1:5">
      <c r="A33" s="4" t="s">
        <v>608</v>
      </c>
      <c r="B33" s="5" t="n">
        <v>0</v>
      </c>
      <c r="D33" s="5" t="n">
        <v>0</v>
      </c>
    </row>
    <row r="34" spans="1:5">
      <c r="A34" s="4" t="s">
        <v>609</v>
      </c>
      <c r="B34" s="5" t="n">
        <v>0</v>
      </c>
      <c r="D34" s="5" t="n">
        <v>0</v>
      </c>
    </row>
    <row r="35" spans="1:5">
      <c r="A35" s="4" t="s">
        <v>610</v>
      </c>
      <c r="B35" s="5" t="n">
        <v>0</v>
      </c>
      <c r="D35" s="5" t="n">
        <v>0</v>
      </c>
    </row>
    <row r="36" spans="1:5">
      <c r="A36" s="4" t="s">
        <v>611</v>
      </c>
      <c r="B36" s="5" t="n">
        <v>0</v>
      </c>
      <c r="D36" s="5" t="n">
        <v>0</v>
      </c>
    </row>
    <row r="37" spans="1:5">
      <c r="A37" s="4" t="s">
        <v>283</v>
      </c>
    </row>
    <row r="38" spans="1:5">
      <c r="A38" s="3" t="s">
        <v>602</v>
      </c>
    </row>
    <row r="39" spans="1:5">
      <c r="A39" s="4" t="s">
        <v>603</v>
      </c>
      <c r="B39" s="8" t="n">
        <v>0.2</v>
      </c>
      <c r="C39" s="8" t="n">
        <v>3.3</v>
      </c>
      <c r="D39" s="8" t="n">
        <v>0.6</v>
      </c>
      <c r="E39" s="8" t="n">
        <v>3.8</v>
      </c>
    </row>
    <row r="40" spans="1:5">
      <c r="A40" s="4" t="s">
        <v>604</v>
      </c>
      <c r="B40" s="8" t="n">
        <v>0.1</v>
      </c>
      <c r="C40" s="5" t="n">
        <v>0</v>
      </c>
      <c r="D40" s="8" t="n">
        <v>0.1</v>
      </c>
      <c r="E40" s="5" t="n">
        <v>0</v>
      </c>
    </row>
    <row r="41" spans="1:5">
      <c r="A41" s="4" t="s">
        <v>605</v>
      </c>
      <c r="B41" s="8" t="n">
        <v>-0.2</v>
      </c>
      <c r="C41" s="8" t="n">
        <v>-0.3</v>
      </c>
      <c r="D41" s="8" t="n">
        <v>-0.1</v>
      </c>
      <c r="E41" s="8" t="n">
        <v>-0.4</v>
      </c>
    </row>
    <row r="42" spans="1:5">
      <c r="A42" s="4" t="s">
        <v>606</v>
      </c>
      <c r="B42" s="5" t="n">
        <v>0</v>
      </c>
      <c r="C42" s="5" t="n">
        <v>0</v>
      </c>
      <c r="D42" s="5" t="n">
        <v>0</v>
      </c>
      <c r="E42" s="5" t="n">
        <v>0</v>
      </c>
    </row>
    <row r="43" spans="1:5">
      <c r="A43" s="4" t="s">
        <v>607</v>
      </c>
      <c r="B43" s="5" t="n">
        <v>0</v>
      </c>
      <c r="C43" s="8" t="n">
        <v>-0.1</v>
      </c>
      <c r="D43" s="8" t="n">
        <v>-0.5</v>
      </c>
      <c r="E43" s="8" t="n">
        <v>-0.5</v>
      </c>
    </row>
    <row r="44" spans="1:5">
      <c r="A44" s="4" t="s">
        <v>608</v>
      </c>
      <c r="B44" s="5" t="n">
        <v>0</v>
      </c>
      <c r="C44" s="5" t="n">
        <v>0</v>
      </c>
      <c r="D44" s="5" t="n">
        <v>0</v>
      </c>
      <c r="E44" s="5" t="n">
        <v>0</v>
      </c>
    </row>
    <row r="45" spans="1:5">
      <c r="A45" s="4" t="s">
        <v>609</v>
      </c>
      <c r="B45" s="5" t="n">
        <v>0</v>
      </c>
      <c r="D45" s="5" t="n">
        <v>0</v>
      </c>
    </row>
    <row r="46" spans="1:5">
      <c r="A46" s="4" t="s">
        <v>610</v>
      </c>
      <c r="B46" s="5" t="n">
        <v>0</v>
      </c>
      <c r="D46" s="5" t="n">
        <v>0</v>
      </c>
    </row>
    <row r="47" spans="1:5">
      <c r="A47" s="4" t="s">
        <v>611</v>
      </c>
      <c r="B47" s="8" t="n">
        <v>0.1</v>
      </c>
      <c r="C47" s="8" t="n">
        <v>2.9</v>
      </c>
      <c r="D47" s="8" t="n">
        <v>0.1</v>
      </c>
      <c r="E47" s="8" t="n">
        <v>2.9</v>
      </c>
    </row>
    <row r="48" spans="1:5">
      <c r="A48" s="4" t="s">
        <v>284</v>
      </c>
    </row>
    <row r="49" spans="1:5">
      <c r="A49" s="3" t="s">
        <v>602</v>
      </c>
    </row>
    <row r="50" spans="1:5">
      <c r="A50" s="4" t="s">
        <v>603</v>
      </c>
      <c r="B50" s="8" t="n">
        <v>95.8</v>
      </c>
      <c r="C50" s="8" t="n">
        <v>83.2</v>
      </c>
      <c r="D50" s="8" t="n">
        <v>103.5</v>
      </c>
      <c r="E50" s="8" t="n">
        <v>87.3</v>
      </c>
    </row>
    <row r="51" spans="1:5">
      <c r="A51" s="4" t="s">
        <v>604</v>
      </c>
      <c r="B51" s="8" t="n">
        <v>0.7</v>
      </c>
      <c r="C51" s="8" t="n">
        <v>0.3</v>
      </c>
      <c r="D51" s="8" t="n">
        <v>0.9</v>
      </c>
      <c r="E51" s="8" t="n">
        <v>-0.3</v>
      </c>
    </row>
    <row r="52" spans="1:5">
      <c r="A52" s="4" t="s">
        <v>605</v>
      </c>
      <c r="B52" s="8" t="n">
        <v>-0.2</v>
      </c>
      <c r="C52" s="5" t="n">
        <v>3</v>
      </c>
      <c r="D52" s="8" t="n">
        <v>1.7</v>
      </c>
      <c r="E52" s="8" t="n">
        <v>-2.2</v>
      </c>
    </row>
    <row r="53" spans="1:5">
      <c r="A53" s="4" t="s">
        <v>606</v>
      </c>
      <c r="B53" s="8" t="n">
        <v>7.2</v>
      </c>
      <c r="C53" s="8" t="n">
        <v>17.6</v>
      </c>
      <c r="D53" s="8" t="n">
        <v>16.4</v>
      </c>
      <c r="E53" s="8" t="n">
        <v>19.3</v>
      </c>
    </row>
    <row r="54" spans="1:5">
      <c r="A54" s="4" t="s">
        <v>607</v>
      </c>
      <c r="B54" s="8" t="n">
        <v>-5.2</v>
      </c>
      <c r="C54" s="5" t="n">
        <v>0</v>
      </c>
      <c r="D54" s="8" t="n">
        <v>-12.5</v>
      </c>
      <c r="E54" s="5" t="n">
        <v>0</v>
      </c>
    </row>
    <row r="55" spans="1:5">
      <c r="A55" s="4" t="s">
        <v>608</v>
      </c>
      <c r="B55" s="8" t="n">
        <v>-2.9</v>
      </c>
      <c r="C55" s="8" t="n">
        <v>-1.9</v>
      </c>
      <c r="D55" s="8" t="n">
        <v>-6.7</v>
      </c>
      <c r="E55" s="8" t="n">
        <v>-1.9</v>
      </c>
    </row>
    <row r="56" spans="1:5">
      <c r="A56" s="4" t="s">
        <v>609</v>
      </c>
      <c r="B56" s="5" t="n">
        <v>0</v>
      </c>
      <c r="D56" s="5" t="n">
        <v>0</v>
      </c>
    </row>
    <row r="57" spans="1:5">
      <c r="A57" s="4" t="s">
        <v>610</v>
      </c>
      <c r="B57" s="5" t="n">
        <v>0</v>
      </c>
      <c r="D57" s="8" t="n">
        <v>-7.9</v>
      </c>
    </row>
    <row r="58" spans="1:5">
      <c r="A58" s="4" t="s">
        <v>611</v>
      </c>
      <c r="B58" s="8" t="n">
        <v>95.40000000000001</v>
      </c>
      <c r="C58" s="8" t="n">
        <v>102.2</v>
      </c>
      <c r="D58" s="8" t="n">
        <v>95.40000000000001</v>
      </c>
      <c r="E58" s="8" t="n">
        <v>102.2</v>
      </c>
    </row>
    <row r="59" spans="1:5">
      <c r="A59" s="4" t="s">
        <v>285</v>
      </c>
    </row>
    <row r="60" spans="1:5">
      <c r="A60" s="3" t="s">
        <v>602</v>
      </c>
    </row>
    <row r="61" spans="1:5">
      <c r="A61" s="4" t="s">
        <v>603</v>
      </c>
      <c r="C61" s="8" t="n">
        <v>3.6</v>
      </c>
      <c r="E61" s="8" t="n">
        <v>3.8</v>
      </c>
    </row>
    <row r="62" spans="1:5">
      <c r="A62" s="4" t="s">
        <v>604</v>
      </c>
      <c r="C62" s="5" t="n">
        <v>0</v>
      </c>
      <c r="E62" s="5" t="n">
        <v>0</v>
      </c>
    </row>
    <row r="63" spans="1:5">
      <c r="A63" s="4" t="s">
        <v>605</v>
      </c>
      <c r="C63" s="8" t="n">
        <v>0.2</v>
      </c>
      <c r="E63" s="5" t="n">
        <v>0</v>
      </c>
    </row>
    <row r="64" spans="1:5">
      <c r="A64" s="4" t="s">
        <v>606</v>
      </c>
      <c r="C64" s="5" t="n">
        <v>0</v>
      </c>
      <c r="E64" s="5" t="n">
        <v>0</v>
      </c>
    </row>
    <row r="65" spans="1:5">
      <c r="A65" s="4" t="s">
        <v>607</v>
      </c>
      <c r="C65" s="8" t="n">
        <v>-0.1</v>
      </c>
      <c r="E65" s="8" t="n">
        <v>-0.1</v>
      </c>
    </row>
    <row r="66" spans="1:5">
      <c r="A66" s="4" t="s">
        <v>608</v>
      </c>
      <c r="C66" s="5" t="n">
        <v>0</v>
      </c>
      <c r="E66" s="5" t="n">
        <v>0</v>
      </c>
    </row>
    <row r="67" spans="1:5">
      <c r="A67" s="4" t="s">
        <v>611</v>
      </c>
      <c r="C67" s="8" t="n">
        <v>3.7</v>
      </c>
      <c r="E67" s="8" t="n">
        <v>3.7</v>
      </c>
    </row>
    <row r="68" spans="1:5">
      <c r="A68" s="4" t="s">
        <v>615</v>
      </c>
    </row>
    <row r="69" spans="1:5">
      <c r="A69" s="3" t="s">
        <v>602</v>
      </c>
    </row>
    <row r="70" spans="1:5">
      <c r="A70" s="4" t="s">
        <v>603</v>
      </c>
      <c r="B70" s="8" t="n">
        <v>29.1</v>
      </c>
      <c r="C70" s="8" t="n">
        <v>30.3</v>
      </c>
      <c r="D70" s="8" t="n">
        <v>29.7</v>
      </c>
      <c r="E70" s="5" t="n">
        <v>30</v>
      </c>
    </row>
    <row r="71" spans="1:5">
      <c r="A71" s="4" t="s">
        <v>604</v>
      </c>
      <c r="B71" s="8" t="n">
        <v>1.5</v>
      </c>
      <c r="C71" s="8" t="n">
        <v>0.1</v>
      </c>
      <c r="D71" s="8" t="n">
        <v>1.3</v>
      </c>
      <c r="E71" s="8" t="n">
        <v>-0.9</v>
      </c>
    </row>
    <row r="72" spans="1:5">
      <c r="A72" s="4" t="s">
        <v>605</v>
      </c>
      <c r="B72" s="8" t="n">
        <v>-2.2</v>
      </c>
      <c r="C72" s="8" t="n">
        <v>1.2</v>
      </c>
      <c r="D72" s="8" t="n">
        <v>-1.5</v>
      </c>
      <c r="E72" s="8" t="n">
        <v>2.5</v>
      </c>
    </row>
    <row r="73" spans="1:5">
      <c r="A73" s="4" t="s">
        <v>606</v>
      </c>
      <c r="B73" s="8" t="n">
        <v>2.9</v>
      </c>
      <c r="C73" s="8" t="n">
        <v>0.1</v>
      </c>
      <c r="D73" s="8" t="n">
        <v>3.2</v>
      </c>
      <c r="E73" s="8" t="n">
        <v>0.1</v>
      </c>
    </row>
    <row r="74" spans="1:5">
      <c r="A74" s="4" t="s">
        <v>607</v>
      </c>
      <c r="B74" s="5" t="n">
        <v>0</v>
      </c>
      <c r="C74" s="5" t="n">
        <v>0</v>
      </c>
      <c r="D74" s="5" t="n">
        <v>0</v>
      </c>
      <c r="E74" s="5" t="n">
        <v>0</v>
      </c>
    </row>
    <row r="75" spans="1:5">
      <c r="A75" s="4" t="s">
        <v>608</v>
      </c>
      <c r="B75" s="5" t="n">
        <v>-5</v>
      </c>
      <c r="C75" s="8" t="n">
        <v>-0.3</v>
      </c>
      <c r="D75" s="8" t="n">
        <v>-6.4</v>
      </c>
      <c r="E75" s="8" t="n">
        <v>-0.3</v>
      </c>
    </row>
    <row r="76" spans="1:5">
      <c r="A76" s="4" t="s">
        <v>609</v>
      </c>
      <c r="B76" s="5" t="n">
        <v>0</v>
      </c>
      <c r="D76" s="5" t="n">
        <v>0</v>
      </c>
    </row>
    <row r="77" spans="1:5">
      <c r="A77" s="4" t="s">
        <v>610</v>
      </c>
      <c r="B77" s="8" t="n">
        <v>-3.5</v>
      </c>
      <c r="D77" s="8" t="n">
        <v>-3.5</v>
      </c>
    </row>
    <row r="78" spans="1:5">
      <c r="A78" s="4" t="s">
        <v>611</v>
      </c>
      <c r="B78" s="8" t="n">
        <v>22.8</v>
      </c>
      <c r="C78" s="8" t="n">
        <v>31.4</v>
      </c>
      <c r="D78" s="8" t="n">
        <v>22.8</v>
      </c>
      <c r="E78" s="8" t="n">
        <v>31.4</v>
      </c>
    </row>
    <row r="79" spans="1:5">
      <c r="A79" s="4" t="s">
        <v>616</v>
      </c>
    </row>
    <row r="80" spans="1:5">
      <c r="A80" s="3" t="s">
        <v>602</v>
      </c>
    </row>
    <row r="81" spans="1:5">
      <c r="A81" s="4" t="s">
        <v>603</v>
      </c>
      <c r="B81" s="8" t="n">
        <v>32.4</v>
      </c>
      <c r="C81" s="8" t="n">
        <v>42.2</v>
      </c>
      <c r="D81" s="8" t="n">
        <v>40.9</v>
      </c>
      <c r="E81" s="8" t="n">
        <v>45.6</v>
      </c>
    </row>
    <row r="82" spans="1:5">
      <c r="A82" s="4" t="s">
        <v>604</v>
      </c>
      <c r="B82" s="8" t="n">
        <v>3.4</v>
      </c>
      <c r="C82" s="8" t="n">
        <v>-0.3</v>
      </c>
      <c r="D82" s="8" t="n">
        <v>3.4</v>
      </c>
      <c r="E82" s="8" t="n">
        <v>-0.7</v>
      </c>
    </row>
    <row r="83" spans="1:5">
      <c r="A83" s="4" t="s">
        <v>605</v>
      </c>
      <c r="B83" s="8" t="n">
        <v>-0.1</v>
      </c>
      <c r="C83" s="8" t="n">
        <v>3.3</v>
      </c>
      <c r="D83" s="8" t="n">
        <v>-6.7</v>
      </c>
      <c r="E83" s="8" t="n">
        <v>2.8</v>
      </c>
    </row>
    <row r="84" spans="1:5">
      <c r="A84" s="4" t="s">
        <v>606</v>
      </c>
      <c r="B84" s="8" t="n">
        <v>0.6</v>
      </c>
      <c r="C84" s="5" t="n">
        <v>2</v>
      </c>
      <c r="D84" s="8" t="n">
        <v>1.4</v>
      </c>
      <c r="E84" s="5" t="n">
        <v>2</v>
      </c>
    </row>
    <row r="85" spans="1:5">
      <c r="A85" s="4" t="s">
        <v>607</v>
      </c>
      <c r="B85" s="5" t="n">
        <v>0</v>
      </c>
      <c r="C85" s="5" t="n">
        <v>0</v>
      </c>
      <c r="D85" s="5" t="n">
        <v>0</v>
      </c>
      <c r="E85" s="5" t="n">
        <v>0</v>
      </c>
    </row>
    <row r="86" spans="1:5">
      <c r="A86" s="4" t="s">
        <v>608</v>
      </c>
      <c r="B86" s="8" t="n">
        <v>-4.1</v>
      </c>
      <c r="C86" s="5" t="n">
        <v>0</v>
      </c>
      <c r="D86" s="8" t="n">
        <v>-6.8</v>
      </c>
      <c r="E86" s="8" t="n">
        <v>-2.5</v>
      </c>
    </row>
    <row r="87" spans="1:5">
      <c r="A87" s="4" t="s">
        <v>609</v>
      </c>
      <c r="B87" s="5" t="n">
        <v>0</v>
      </c>
      <c r="D87" s="5" t="n">
        <v>0</v>
      </c>
    </row>
    <row r="88" spans="1:5">
      <c r="A88" s="4" t="s">
        <v>610</v>
      </c>
      <c r="B88" s="5" t="n">
        <v>0</v>
      </c>
      <c r="D88" s="5" t="n">
        <v>0</v>
      </c>
    </row>
    <row r="89" spans="1:5">
      <c r="A89" s="4" t="s">
        <v>611</v>
      </c>
      <c r="B89" s="7" t="n">
        <v>32.2</v>
      </c>
      <c r="C89" s="7" t="n">
        <v>47.2</v>
      </c>
      <c r="D89" s="7" t="n">
        <v>32.2</v>
      </c>
      <c r="E89" s="7" t="n">
        <v>4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6</v>
      </c>
    </row>
    <row r="3" spans="1:3">
      <c r="A3" s="3" t="s">
        <v>618</v>
      </c>
    </row>
    <row r="4" spans="1:3">
      <c r="A4" s="4" t="s">
        <v>619</v>
      </c>
      <c r="B4" s="7" t="n">
        <v>152.5</v>
      </c>
    </row>
    <row r="5" spans="1:3">
      <c r="A5" s="4" t="s">
        <v>620</v>
      </c>
      <c r="B5" s="7" t="n">
        <v>0.4</v>
      </c>
      <c r="C5"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4</v>
      </c>
    </row>
    <row r="2" spans="1:3">
      <c r="A2" s="4" t="s">
        <v>99</v>
      </c>
      <c r="B2" s="7" t="n">
        <v>4906.8</v>
      </c>
      <c r="C2" s="7" t="n">
        <v>4846.8</v>
      </c>
    </row>
    <row r="3" spans="1:3">
      <c r="A3" s="4" t="s">
        <v>100</v>
      </c>
      <c r="B3" s="8" t="n">
        <v>463.8</v>
      </c>
      <c r="C3" s="8" t="n">
        <v>434.4</v>
      </c>
    </row>
    <row r="4" spans="1:3">
      <c r="A4" s="4" t="s">
        <v>101</v>
      </c>
      <c r="B4" s="7" t="n">
        <v>618.3</v>
      </c>
      <c r="C4" s="7" t="n">
        <v>770.9</v>
      </c>
    </row>
    <row r="5" spans="1:3">
      <c r="A5" s="4" t="s">
        <v>102</v>
      </c>
      <c r="B5" s="7" t="n">
        <v>0.1</v>
      </c>
      <c r="C5" s="7" t="n">
        <v>0.1</v>
      </c>
    </row>
    <row r="6" spans="1:3">
      <c r="A6" s="4" t="s">
        <v>103</v>
      </c>
      <c r="B6" s="5" t="n">
        <v>100000000</v>
      </c>
      <c r="C6" s="5" t="n">
        <v>100000000</v>
      </c>
    </row>
    <row r="7" spans="1:3">
      <c r="A7" s="4" t="s">
        <v>104</v>
      </c>
      <c r="B7" s="5" t="n">
        <v>51293951</v>
      </c>
      <c r="C7" s="5" t="n">
        <v>51270940</v>
      </c>
    </row>
    <row r="8" spans="1:3">
      <c r="A8" s="4" t="s">
        <v>105</v>
      </c>
      <c r="B8" s="5" t="n">
        <v>51293951</v>
      </c>
      <c r="C8" s="5" t="n">
        <v>51270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46</v>
      </c>
      <c r="B4" s="7" t="n">
        <v>36.3</v>
      </c>
      <c r="C4" s="7" t="n">
        <v>1.9</v>
      </c>
    </row>
    <row r="5" spans="1:3">
      <c r="A5" s="3" t="s">
        <v>108</v>
      </c>
    </row>
    <row r="6" spans="1:3">
      <c r="A6" s="4" t="s">
        <v>109</v>
      </c>
      <c r="B6" s="8" t="n">
        <v>2.6</v>
      </c>
      <c r="C6" s="8" t="n">
        <v>3.1</v>
      </c>
    </row>
    <row r="7" spans="1:3">
      <c r="A7" s="4" t="s">
        <v>110</v>
      </c>
      <c r="B7" s="8" t="n">
        <v>-10.8</v>
      </c>
      <c r="C7" s="8" t="n">
        <v>1.7</v>
      </c>
    </row>
    <row r="8" spans="1:3">
      <c r="A8" s="4" t="s">
        <v>111</v>
      </c>
      <c r="B8" s="8" t="n">
        <v>11.1</v>
      </c>
      <c r="C8" s="8" t="n">
        <v>6.1</v>
      </c>
    </row>
    <row r="9" spans="1:3">
      <c r="A9" s="4" t="s">
        <v>112</v>
      </c>
      <c r="B9" s="8" t="n">
        <v>-0.5</v>
      </c>
      <c r="C9" s="8" t="n">
        <v>2.5</v>
      </c>
    </row>
    <row r="10" spans="1:3">
      <c r="A10" s="4" t="s">
        <v>113</v>
      </c>
      <c r="B10" s="8" t="n">
        <v>8.699999999999999</v>
      </c>
      <c r="C10" s="8" t="n">
        <v>8.5</v>
      </c>
    </row>
    <row r="11" spans="1:3">
      <c r="A11" s="4" t="s">
        <v>31</v>
      </c>
      <c r="B11" s="8" t="n">
        <v>-36.9</v>
      </c>
      <c r="C11" s="8" t="n">
        <v>-12.4</v>
      </c>
    </row>
    <row r="12" spans="1:3">
      <c r="A12" s="4" t="s">
        <v>35</v>
      </c>
      <c r="B12" s="8" t="n">
        <v>7.6</v>
      </c>
      <c r="C12" s="8" t="n">
        <v>15.7</v>
      </c>
    </row>
    <row r="13" spans="1:3">
      <c r="A13" s="4" t="s">
        <v>114</v>
      </c>
      <c r="B13" s="8" t="n">
        <v>6.2</v>
      </c>
      <c r="C13" s="8" t="n">
        <v>7.2</v>
      </c>
    </row>
    <row r="14" spans="1:3">
      <c r="A14" s="4" t="s">
        <v>115</v>
      </c>
      <c r="B14" s="8" t="n">
        <v>-9.199999999999999</v>
      </c>
      <c r="C14" s="8" t="n">
        <v>-6.1</v>
      </c>
    </row>
    <row r="15" spans="1:3">
      <c r="A15" s="4" t="s">
        <v>116</v>
      </c>
      <c r="B15" s="8" t="n">
        <v>-16.5</v>
      </c>
      <c r="C15" s="8" t="n">
        <v>-5.5</v>
      </c>
    </row>
    <row r="16" spans="1:3">
      <c r="A16" s="4" t="s">
        <v>117</v>
      </c>
      <c r="B16" s="8" t="n">
        <v>59.8</v>
      </c>
      <c r="C16" s="8" t="n">
        <v>89.09999999999999</v>
      </c>
    </row>
    <row r="17" spans="1:3">
      <c r="A17" s="4" t="s">
        <v>118</v>
      </c>
      <c r="B17" s="8" t="n">
        <v>31.8</v>
      </c>
      <c r="C17" s="8" t="n">
        <v>9.5</v>
      </c>
    </row>
    <row r="18" spans="1:3">
      <c r="A18" s="4" t="s">
        <v>119</v>
      </c>
      <c r="B18" s="8" t="n">
        <v>9.4</v>
      </c>
      <c r="C18" s="8" t="n">
        <v>-16.2</v>
      </c>
    </row>
    <row r="19" spans="1:3">
      <c r="A19" s="4" t="s">
        <v>120</v>
      </c>
      <c r="B19" s="8" t="n">
        <v>6.5</v>
      </c>
      <c r="C19" s="8" t="n">
        <v>5.6</v>
      </c>
    </row>
    <row r="20" spans="1:3">
      <c r="A20" s="4" t="s">
        <v>121</v>
      </c>
      <c r="B20" s="8" t="n">
        <v>-2.1</v>
      </c>
      <c r="C20" s="8" t="n">
        <v>6.2</v>
      </c>
    </row>
    <row r="21" spans="1:3">
      <c r="A21" s="4" t="s">
        <v>122</v>
      </c>
      <c r="B21" s="5" t="n">
        <v>104</v>
      </c>
      <c r="C21" s="8" t="n">
        <v>116.9</v>
      </c>
    </row>
    <row r="22" spans="1:3">
      <c r="A22" s="3" t="s">
        <v>123</v>
      </c>
    </row>
    <row r="23" spans="1:3">
      <c r="A23" s="4" t="s">
        <v>124</v>
      </c>
      <c r="B23" s="8" t="n">
        <v>205.4</v>
      </c>
      <c r="C23" s="8" t="n">
        <v>263.1</v>
      </c>
    </row>
    <row r="24" spans="1:3">
      <c r="A24" s="4" t="s">
        <v>125</v>
      </c>
      <c r="B24" s="8" t="n">
        <v>-264.4</v>
      </c>
      <c r="C24" s="5" t="n">
        <v>-293</v>
      </c>
    </row>
    <row r="25" spans="1:3">
      <c r="A25" s="4" t="s">
        <v>126</v>
      </c>
      <c r="B25" s="8" t="n">
        <v>191.1</v>
      </c>
      <c r="C25" s="8" t="n">
        <v>75.5</v>
      </c>
    </row>
    <row r="26" spans="1:3">
      <c r="A26" s="4" t="s">
        <v>127</v>
      </c>
      <c r="B26" s="8" t="n">
        <v>-197.4</v>
      </c>
      <c r="C26" s="8" t="n">
        <v>-51.3</v>
      </c>
    </row>
    <row r="27" spans="1:3">
      <c r="A27" s="4" t="s">
        <v>128</v>
      </c>
      <c r="B27" s="8" t="n">
        <v>32.2</v>
      </c>
      <c r="C27" s="5" t="n">
        <v>19</v>
      </c>
    </row>
    <row r="28" spans="1:3">
      <c r="A28" s="4" t="s">
        <v>129</v>
      </c>
      <c r="B28" s="8" t="n">
        <v>-9.300000000000001</v>
      </c>
      <c r="C28" s="8" t="n">
        <v>-18.9</v>
      </c>
    </row>
    <row r="29" spans="1:3">
      <c r="A29" s="4" t="s">
        <v>130</v>
      </c>
      <c r="B29" s="8" t="n">
        <v>34.9</v>
      </c>
      <c r="C29" s="8" t="n">
        <v>27.9</v>
      </c>
    </row>
    <row r="30" spans="1:3">
      <c r="A30" s="4" t="s">
        <v>131</v>
      </c>
      <c r="B30" s="8" t="n">
        <v>144.2</v>
      </c>
      <c r="C30" s="8" t="n">
        <v>-109.5</v>
      </c>
    </row>
    <row r="31" spans="1:3">
      <c r="A31" s="4" t="s">
        <v>132</v>
      </c>
      <c r="B31" s="5" t="n">
        <v>-1</v>
      </c>
      <c r="C31" s="8" t="n">
        <v>-1.3</v>
      </c>
    </row>
    <row r="32" spans="1:3">
      <c r="A32" s="4" t="s">
        <v>133</v>
      </c>
      <c r="B32" s="8" t="n">
        <v>14.7</v>
      </c>
      <c r="C32" s="8" t="n">
        <v>4.3</v>
      </c>
    </row>
    <row r="33" spans="1:3">
      <c r="A33" s="4" t="s">
        <v>134</v>
      </c>
      <c r="B33" s="8" t="n">
        <v>-0.9</v>
      </c>
      <c r="C33" s="5" t="n">
        <v>-2</v>
      </c>
    </row>
    <row r="34" spans="1:3">
      <c r="A34" s="4" t="s">
        <v>135</v>
      </c>
      <c r="B34" s="8" t="n">
        <v>-21.3</v>
      </c>
      <c r="C34" s="8" t="n">
        <v>-3.9</v>
      </c>
    </row>
    <row r="35" spans="1:3">
      <c r="A35" s="4" t="s">
        <v>121</v>
      </c>
      <c r="B35" s="8" t="n">
        <v>-3.6</v>
      </c>
      <c r="C35" s="8" t="n">
        <v>-1.1</v>
      </c>
    </row>
    <row r="36" spans="1:3">
      <c r="A36" s="4" t="s">
        <v>136</v>
      </c>
      <c r="B36" s="8" t="n">
        <v>124.6</v>
      </c>
      <c r="C36" s="8" t="n">
        <v>-91.2</v>
      </c>
    </row>
    <row r="37" spans="1:3">
      <c r="A37" s="3" t="s">
        <v>137</v>
      </c>
    </row>
    <row r="38" spans="1:3">
      <c r="A38" s="4" t="s">
        <v>138</v>
      </c>
      <c r="B38" s="8" t="n">
        <v>200.2</v>
      </c>
      <c r="C38" s="5" t="n">
        <v>0</v>
      </c>
    </row>
    <row r="39" spans="1:3">
      <c r="A39" s="4" t="s">
        <v>139</v>
      </c>
      <c r="B39" s="5" t="n">
        <v>-360</v>
      </c>
      <c r="C39" s="5" t="n">
        <v>0</v>
      </c>
    </row>
    <row r="40" spans="1:3">
      <c r="A40" s="4" t="s">
        <v>140</v>
      </c>
      <c r="B40" s="5" t="n">
        <v>0</v>
      </c>
      <c r="C40" s="8" t="n">
        <v>-3.8</v>
      </c>
    </row>
    <row r="41" spans="1:3">
      <c r="A41" s="4" t="s">
        <v>141</v>
      </c>
      <c r="B41" s="8" t="n">
        <v>-24.7</v>
      </c>
      <c r="C41" s="8" t="n">
        <v>-24.5</v>
      </c>
    </row>
    <row r="42" spans="1:3">
      <c r="A42" s="4" t="s">
        <v>142</v>
      </c>
      <c r="B42" s="8" t="n">
        <v>0.9</v>
      </c>
      <c r="C42" s="5" t="n">
        <v>0</v>
      </c>
    </row>
    <row r="43" spans="1:3">
      <c r="A43" s="4" t="s">
        <v>121</v>
      </c>
      <c r="B43" s="8" t="n">
        <v>0.2</v>
      </c>
      <c r="C43" s="8" t="n">
        <v>0.7</v>
      </c>
    </row>
    <row r="44" spans="1:3">
      <c r="A44" s="4" t="s">
        <v>143</v>
      </c>
      <c r="B44" s="8" t="n">
        <v>-183.4</v>
      </c>
      <c r="C44" s="8" t="n">
        <v>-27.6</v>
      </c>
    </row>
    <row r="45" spans="1:3">
      <c r="A45" s="4" t="s">
        <v>144</v>
      </c>
      <c r="B45" s="8" t="n">
        <v>45.2</v>
      </c>
      <c r="C45" s="8" t="n">
        <v>-1.9</v>
      </c>
    </row>
    <row r="46" spans="1:3">
      <c r="A46" s="4" t="s">
        <v>145</v>
      </c>
      <c r="B46" s="8" t="n">
        <v>115.7</v>
      </c>
      <c r="C46" s="8" t="n">
        <v>161.7</v>
      </c>
    </row>
    <row r="47" spans="1:3">
      <c r="A47" s="4" t="s">
        <v>146</v>
      </c>
      <c r="B47" s="7" t="n">
        <v>160.9</v>
      </c>
      <c r="C47" s="7" t="n">
        <v>15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7:11Z</dcterms:created>
  <dcterms:modified xmlns:dcterms="http://purl.org/dc/terms/" xmlns:xsi="http://www.w3.org/2001/XMLSchema-instance" xsi:type="dcterms:W3CDTF">2017-08-01T16:47:11Z</dcterms:modified>
</cp:coreProperties>
</file>